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perating Group Information" sheetId="9" state="visible" r:id="rId9"/>
    <sheet xmlns:r="http://schemas.openxmlformats.org/officeDocument/2006/relationships" name="Property and Equipment, Net"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Defined Contribution Plans" sheetId="17" state="visible" r:id="rId17"/>
    <sheet xmlns:r="http://schemas.openxmlformats.org/officeDocument/2006/relationships" name="Summarized Quarterly Data (unau" sheetId="18" state="visible" r:id="rId18"/>
    <sheet xmlns:r="http://schemas.openxmlformats.org/officeDocument/2006/relationships" name="Business Combinations" sheetId="19" state="visible" r:id="rId19"/>
    <sheet xmlns:r="http://schemas.openxmlformats.org/officeDocument/2006/relationships" name="Tommy Bahama Japan Charges" sheetId="20" state="visible" r:id="rId20"/>
    <sheet xmlns:r="http://schemas.openxmlformats.org/officeDocument/2006/relationships" name="Subsequent Events" sheetId="21" state="visible" r:id="rId21"/>
    <sheet xmlns:r="http://schemas.openxmlformats.org/officeDocument/2006/relationships" name="SCHEDULE II Valuation and Qual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Operating Group Information (Ta" sheetId="25" state="visible" r:id="rId25"/>
    <sheet xmlns:r="http://schemas.openxmlformats.org/officeDocument/2006/relationships" name="Property and Equipment, Net (Ta" sheetId="26" state="visible" r:id="rId26"/>
    <sheet xmlns:r="http://schemas.openxmlformats.org/officeDocument/2006/relationships" name="Intangible Assets and Goodwill "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Summarized Quarterly Data (un_2" sheetId="31" state="visible" r:id="rId31"/>
    <sheet xmlns:r="http://schemas.openxmlformats.org/officeDocument/2006/relationships" name="Business Combination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Summary of Significant Accou_15" sheetId="44" state="visible" r:id="rId44"/>
    <sheet xmlns:r="http://schemas.openxmlformats.org/officeDocument/2006/relationships" name="Summary of Significant Accou_16" sheetId="45" state="visible" r:id="rId45"/>
    <sheet xmlns:r="http://schemas.openxmlformats.org/officeDocument/2006/relationships" name="Summary of Significant Accou_17" sheetId="46" state="visible" r:id="rId46"/>
    <sheet xmlns:r="http://schemas.openxmlformats.org/officeDocument/2006/relationships" name="Operating Group Information - F" sheetId="47" state="visible" r:id="rId47"/>
    <sheet xmlns:r="http://schemas.openxmlformats.org/officeDocument/2006/relationships" name="Operating Groups- Purchases of " sheetId="48" state="visible" r:id="rId48"/>
    <sheet xmlns:r="http://schemas.openxmlformats.org/officeDocument/2006/relationships" name="Operating Groups - Assets (Deta" sheetId="49" state="visible" r:id="rId49"/>
    <sheet xmlns:r="http://schemas.openxmlformats.org/officeDocument/2006/relationships" name="Operating Groups - Assets and s" sheetId="50" state="visible" r:id="rId50"/>
    <sheet xmlns:r="http://schemas.openxmlformats.org/officeDocument/2006/relationships" name="Operating Group Information - S" sheetId="51" state="visible" r:id="rId51"/>
    <sheet xmlns:r="http://schemas.openxmlformats.org/officeDocument/2006/relationships" name="Property and Equipment, Net (De"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Intangible Assets and Goodwil_5" sheetId="56" state="visible" r:id="rId56"/>
    <sheet xmlns:r="http://schemas.openxmlformats.org/officeDocument/2006/relationships" name="Debt (Details)" sheetId="57" state="visible" r:id="rId57"/>
    <sheet xmlns:r="http://schemas.openxmlformats.org/officeDocument/2006/relationships" name="Leases - Cost (Details)" sheetId="58" state="visible" r:id="rId58"/>
    <sheet xmlns:r="http://schemas.openxmlformats.org/officeDocument/2006/relationships" name="Leases - Lease liability paymen" sheetId="59" state="visible" r:id="rId59"/>
    <sheet xmlns:r="http://schemas.openxmlformats.org/officeDocument/2006/relationships" name="Leases - Lease liability paym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Shareholders' Equity - Common S" sheetId="65" state="visible" r:id="rId65"/>
    <sheet xmlns:r="http://schemas.openxmlformats.org/officeDocument/2006/relationships" name="Shareholders' Equity - Long-Ter" sheetId="66" state="visible" r:id="rId66"/>
    <sheet xmlns:r="http://schemas.openxmlformats.org/officeDocument/2006/relationships" name="Shareholders' Equity - Restrict" sheetId="67" state="visible" r:id="rId67"/>
    <sheet xmlns:r="http://schemas.openxmlformats.org/officeDocument/2006/relationships" name="Shareholders' Equity - Employee" sheetId="68" state="visible" r:id="rId68"/>
    <sheet xmlns:r="http://schemas.openxmlformats.org/officeDocument/2006/relationships" name="Shareholders' Equity - Preferre" sheetId="69" state="visible" r:id="rId69"/>
    <sheet xmlns:r="http://schemas.openxmlformats.org/officeDocument/2006/relationships" name="Income Taxes - Earnings, Income" sheetId="70" state="visible" r:id="rId70"/>
    <sheet xmlns:r="http://schemas.openxmlformats.org/officeDocument/2006/relationships" name="Income Taxes - Deferred tax ass" sheetId="71" state="visible" r:id="rId71"/>
    <sheet xmlns:r="http://schemas.openxmlformats.org/officeDocument/2006/relationships" name="Income Taxes - Carry forwards (" sheetId="72" state="visible" r:id="rId72"/>
    <sheet xmlns:r="http://schemas.openxmlformats.org/officeDocument/2006/relationships" name="Income Taxes - Balance sheet (D" sheetId="73" state="visible" r:id="rId73"/>
    <sheet xmlns:r="http://schemas.openxmlformats.org/officeDocument/2006/relationships" name="Defined Contribution Plans (Det" sheetId="74" state="visible" r:id="rId74"/>
    <sheet xmlns:r="http://schemas.openxmlformats.org/officeDocument/2006/relationships" name="Summarized Quarterly Data (un_3" sheetId="75" state="visible" r:id="rId75"/>
    <sheet xmlns:r="http://schemas.openxmlformats.org/officeDocument/2006/relationships" name="Summarized Quarterly Data (un_4" sheetId="76" state="visible" r:id="rId76"/>
    <sheet xmlns:r="http://schemas.openxmlformats.org/officeDocument/2006/relationships" name="Business Combinations - Fiscal " sheetId="77" state="visible" r:id="rId77"/>
    <sheet xmlns:r="http://schemas.openxmlformats.org/officeDocument/2006/relationships" name="Business Combinations - Fisca_2" sheetId="78" state="visible" r:id="rId78"/>
    <sheet xmlns:r="http://schemas.openxmlformats.org/officeDocument/2006/relationships" name="Tommy Bahama Japan Charges (Det" sheetId="79" state="visible" r:id="rId79"/>
    <sheet xmlns:r="http://schemas.openxmlformats.org/officeDocument/2006/relationships" name="Subsequent Events (Details)" sheetId="80" state="visible" r:id="rId80"/>
    <sheet xmlns:r="http://schemas.openxmlformats.org/officeDocument/2006/relationships" name="SCHEDULE II Valuation and Qua_2" sheetId="81" state="visible" r:id="rId81"/>
  </sheets>
  <definedNames/>
  <calcPr calcId="124519" fullCalcOnLoad="1"/>
</workbook>
</file>

<file path=xl/sharedStrings.xml><?xml version="1.0" encoding="utf-8"?>
<sst xmlns="http://schemas.openxmlformats.org/spreadsheetml/2006/main" uniqueCount="756">
  <si>
    <t>Document and Entity Information - USD ($)</t>
  </si>
  <si>
    <t>12 Months Ended</t>
  </si>
  <si>
    <t>Feb. 01, 2020</t>
  </si>
  <si>
    <t>Mar. 20, 2020</t>
  </si>
  <si>
    <t>Aug. 02, 2019</t>
  </si>
  <si>
    <t>Document and Entity Information</t>
  </si>
  <si>
    <t>Document Type</t>
  </si>
  <si>
    <t>10-K</t>
  </si>
  <si>
    <t>Document Annual Report</t>
  </si>
  <si>
    <t>true</t>
  </si>
  <si>
    <t>Document Period End Date</t>
  </si>
  <si>
    <t>Feb. 1,
		2020</t>
  </si>
  <si>
    <t>Document Transition Report</t>
  </si>
  <si>
    <t>false</t>
  </si>
  <si>
    <t>Entity File Number</t>
  </si>
  <si>
    <t>1-4365</t>
  </si>
  <si>
    <t>Entity Registrant Name</t>
  </si>
  <si>
    <t>OXFORD INDUSTRIES, INC.</t>
  </si>
  <si>
    <t>Entity Incorporation, State or Country Code</t>
  </si>
  <si>
    <t>GA</t>
  </si>
  <si>
    <t>Entity Tax Identification Number</t>
  </si>
  <si>
    <t>58-0831862</t>
  </si>
  <si>
    <t>Entity Address, Address Line One</t>
  </si>
  <si>
    <t>999 Peachtree Street, N.E.</t>
  </si>
  <si>
    <t>Entity Address, Address Line Two</t>
  </si>
  <si>
    <t>Suite 688</t>
  </si>
  <si>
    <t>Entity Address, City or Town</t>
  </si>
  <si>
    <t>Atlanta</t>
  </si>
  <si>
    <t>Entity Address, State or Province</t>
  </si>
  <si>
    <t>Entity Address, Postal Zip Code</t>
  </si>
  <si>
    <t>30309</t>
  </si>
  <si>
    <t>City Area Code</t>
  </si>
  <si>
    <t>404</t>
  </si>
  <si>
    <t>Local Phone Number</t>
  </si>
  <si>
    <t>659-2424</t>
  </si>
  <si>
    <t>Title of 12(b) Security</t>
  </si>
  <si>
    <t>Common Stock, $1 par value</t>
  </si>
  <si>
    <t>Trading Symbol</t>
  </si>
  <si>
    <t>OXM</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75288</t>
  </si>
  <si>
    <t>Current Fiscal Year End Date</t>
  </si>
  <si>
    <t>--02-01</t>
  </si>
  <si>
    <t>Document Fiscal Year Focus</t>
  </si>
  <si>
    <t>2019</t>
  </si>
  <si>
    <t>Document Fiscal Period Focus</t>
  </si>
  <si>
    <t>FY</t>
  </si>
  <si>
    <t>Amendment Flag</t>
  </si>
  <si>
    <t>CONSOLIDATED BALANCE SHEETS - USD ($) $ in Thousands</t>
  </si>
  <si>
    <t>Feb. 02, 2019</t>
  </si>
  <si>
    <t>Current Assets</t>
  </si>
  <si>
    <t>Cash and cash equivalents</t>
  </si>
  <si>
    <t>Receivables, net</t>
  </si>
  <si>
    <t>Inventories, net</t>
  </si>
  <si>
    <t>Prepaid expenses and other current assets</t>
  </si>
  <si>
    <t>Total Current Assets</t>
  </si>
  <si>
    <t>Property and equipment, net</t>
  </si>
  <si>
    <t>Intangible assets, net</t>
  </si>
  <si>
    <t>Goodwill</t>
  </si>
  <si>
    <t>Operating lease assets</t>
  </si>
  <si>
    <t>Other non-current assets, net</t>
  </si>
  <si>
    <t>Total Assets</t>
  </si>
  <si>
    <t>Current Liabilities</t>
  </si>
  <si>
    <t>Accounts payable</t>
  </si>
  <si>
    <t>Accrued compensation</t>
  </si>
  <si>
    <t>Current operating lease liabilities</t>
  </si>
  <si>
    <t>Other accrued expenses and liabilities</t>
  </si>
  <si>
    <t>Total Current Liabilities</t>
  </si>
  <si>
    <t>Long-term debt</t>
  </si>
  <si>
    <t>Non-current operating lease liabilities</t>
  </si>
  <si>
    <t>Other non-current liabilities</t>
  </si>
  <si>
    <t>Deferred taxes</t>
  </si>
  <si>
    <t>Commitments and contingencies</t>
  </si>
  <si>
    <t xml:space="preserve"> </t>
  </si>
  <si>
    <t>Shareholders' Equity</t>
  </si>
  <si>
    <t>Common stock, $1.00 par value per share</t>
  </si>
  <si>
    <t>Additional paid-in capital</t>
  </si>
  <si>
    <t>Retained earnings</t>
  </si>
  <si>
    <t>Accumulated other comprehensive loss</t>
  </si>
  <si>
    <t>Total Shareholders' Equity</t>
  </si>
  <si>
    <t>Total Liabilities and Shareholders' Equity</t>
  </si>
  <si>
    <t>CONSOLIDATED BALANCE SHEETS (Parenthetical) - $ / shares</t>
  </si>
  <si>
    <t>CONSOLIDATED BALANCE SHEETS</t>
  </si>
  <si>
    <t>Common stock, par value (in dollars per share)</t>
  </si>
  <si>
    <t>CONSOLIDATED STATEMENTS OF OPERATIONS - USD ($) shares in Thousands, $ in Thousands</t>
  </si>
  <si>
    <t>Feb. 03, 2018</t>
  </si>
  <si>
    <t>CONSOLIDATED STATEMENTS OF OPERATIONS</t>
  </si>
  <si>
    <t>Net sales</t>
  </si>
  <si>
    <t>Cost of goods sold</t>
  </si>
  <si>
    <t>Gross profit</t>
  </si>
  <si>
    <t>SG&amp;A</t>
  </si>
  <si>
    <t>Royalties and other operating income</t>
  </si>
  <si>
    <t>Operating income</t>
  </si>
  <si>
    <t>Interest expense, net</t>
  </si>
  <si>
    <t>Earnings before income taxes</t>
  </si>
  <si>
    <t>Income taxes</t>
  </si>
  <si>
    <t>Net earnings from continuing operations</t>
  </si>
  <si>
    <t>Income from discontinued operations, net of taxes</t>
  </si>
  <si>
    <t>Net earnings, basic</t>
  </si>
  <si>
    <t>Net earnings, diluted</t>
  </si>
  <si>
    <t>Net earnings from continuing operations per share:</t>
  </si>
  <si>
    <t>Basic (in dollars per share)</t>
  </si>
  <si>
    <t>Diluted (in dollars per share)</t>
  </si>
  <si>
    <t>Income from discontinued operations, net of taxes, per share:</t>
  </si>
  <si>
    <t>Net earnings per share:</t>
  </si>
  <si>
    <t>Weighted average shares outstanding:</t>
  </si>
  <si>
    <t>Basic (in shares)</t>
  </si>
  <si>
    <t>Diluted (in shares)</t>
  </si>
  <si>
    <t>Dividends declared per share (in dollars per share)</t>
  </si>
  <si>
    <t>CONSOLIDATED STATEMENTS OF COMPREHENSIVE INCOME - USD ($) $ in Thousands</t>
  </si>
  <si>
    <t>CONDENSED CONSOLIDATED STATEMENTS OF COMPREHENSIVE INCOME</t>
  </si>
  <si>
    <t>Net earnings</t>
  </si>
  <si>
    <t>Other comprehensive income (loss), net of taxes:</t>
  </si>
  <si>
    <t>Net foreign currency translation adjustment</t>
  </si>
  <si>
    <t>Comprehensive income</t>
  </si>
  <si>
    <t>CONSOLIDATED STATEMENTS OF SHAREHOLDERS' EQUITY - USD ($) $ in Thousands</t>
  </si>
  <si>
    <t>Common Stock</t>
  </si>
  <si>
    <t>Additional Paid-In Capital</t>
  </si>
  <si>
    <t>Retained Earnings</t>
  </si>
  <si>
    <t>Accumulated Other Comprehensive (Loss) Income</t>
  </si>
  <si>
    <t>Total</t>
  </si>
  <si>
    <t>Beginning Balance at Jan. 28, 2017</t>
  </si>
  <si>
    <t>Increase (Decrease) in Stockholders' Equity</t>
  </si>
  <si>
    <t>Net earnings and other comprehensive income</t>
  </si>
  <si>
    <t>Shares issued under equity plans</t>
  </si>
  <si>
    <t>Compensation expense for equity awards</t>
  </si>
  <si>
    <t>Repurchase of shares</t>
  </si>
  <si>
    <t>Cash dividends declared and paid</t>
  </si>
  <si>
    <t>Ending Balance at Feb. 03, 2018</t>
  </si>
  <si>
    <t>Cumulative effect of change in accounting standard</t>
  </si>
  <si>
    <t>Ending Balance at Feb. 02, 2019</t>
  </si>
  <si>
    <t>Ending Balance at Feb. 01, 2020</t>
  </si>
  <si>
    <t>CONSOLIDATED STATEMENTS OF CASH FLOWS - USD ($) $ in Thousands</t>
  </si>
  <si>
    <t>Cash Flows From Operating Activities:</t>
  </si>
  <si>
    <t>Adjustments to reconcile net earnings to net cash provided by operating activities:</t>
  </si>
  <si>
    <t>Depreciation</t>
  </si>
  <si>
    <t>Amortization of intangible assets</t>
  </si>
  <si>
    <t>Equity compensation expense</t>
  </si>
  <si>
    <t>Amortization of deferred financing costs</t>
  </si>
  <si>
    <t>Change in fair value of contingent consideration</t>
  </si>
  <si>
    <t>Deferred income taxes</t>
  </si>
  <si>
    <t>Changes in working capital, net of acquisitions and dispositions:</t>
  </si>
  <si>
    <t>Current liabilities</t>
  </si>
  <si>
    <t>Cash provided by operating activities</t>
  </si>
  <si>
    <t>Cash Flows From Investing Activities:</t>
  </si>
  <si>
    <t>Acquisitions, net of cash acquired</t>
  </si>
  <si>
    <t>Purchases of property and equipment</t>
  </si>
  <si>
    <t>Cash used in investing activities</t>
  </si>
  <si>
    <t>Cash Flows From Financing Activities:</t>
  </si>
  <si>
    <t>Repayment of revolving credit arrangements</t>
  </si>
  <si>
    <t>Proceeds from revolving credit arrangements</t>
  </si>
  <si>
    <t>Deferred financing costs paid</t>
  </si>
  <si>
    <t>Proceeds from issuance of common stock</t>
  </si>
  <si>
    <t>Repurchase of equity awards for employee tax withholding liabilities</t>
  </si>
  <si>
    <t>Other financing activities</t>
  </si>
  <si>
    <t>Cash used in financing activities</t>
  </si>
  <si>
    <t>Net change in cash and cash equivalents</t>
  </si>
  <si>
    <t>Effect of foreign currency translation on cash and cash equivalents</t>
  </si>
  <si>
    <t>Cash and cash equivalents at the beginning of year</t>
  </si>
  <si>
    <t>Cash and cash equivalents at the end of the period</t>
  </si>
  <si>
    <t>Summary of Significant Accounting Policies</t>
  </si>
  <si>
    <t>Note 1. Summary of Significant Accounting Policies Principal Business Activity We are a global apparel company that designs, sources, markets and distributes products bearing the trademarks of our Tommy Bahama®, Lilly Pulitzer® and Southern Tide® lifestyle brands and other owned and licensed brands as well as private label apparel products. We distribute our owned lifestyle branded products through our direct to consumer channel, consisting of retail stores and e-commerce sites, and our wholesale distribution channel, which includes better department stores, specialty stores, multi-branded e-commerce retailers and other retailers. Additionally, we operate Tommy Bahama restaurants, including Marlin Bars, generally adjacent to a Tommy Bahama retail store location. Our branded and private label apparel products of Lanier Apparel are distributed through department stores, national chains, warehouse clubs, specialty stores, specialty catalogs, multi-branded e-commerce retailers and other retailers. Fiscal Year We operate and report on a 52/53 week fiscal year. Our fiscal year ends on the Saturday closest to January 31. As used in our consolidated financial statements, the terms Fiscal 2017, Fiscal 2018, Fiscal 2019 and Fiscal 2020 reflect the 53 weeks ended February 3, 2018; 52 weeks ended February 2, 2019; 52 weeks ended February 1, 2020 and 52 weeks ending January 30, 2021, respectively. Principles of Consolidation Our consolidated financial statements include the accounts of Oxford Industries, Inc. and any other entities in which we have a controlling financial interest, including our wholly-owned domestic and foreign subsidiaries, or variable interest entities for which we are the primary beneficiary. Generally, we consolidate businesses that we control through ownership of a majority voting interest. Additionally, there are situations in which consolidation is required even though the usual condition of consolidation (ownership of a majority voting interest) does not apply. In determining whether a controlling financial interest exists, we consider ownership of voting interests, as well as other rights of the investors which might indicate which investor is the primary beneficiary. The primary beneficiary has both the power to direct the activities of the entity that most significantly impact the entity’s economic performance and the obligation to absorb losses or the right to receive benefits from the entity that could potentially be significant to the entity. We account for investments in which we exercise significant influence, but do not control via voting rights and were determined to not be the primary beneficiary, using the equity method of accounting. Generally, we determine that we exercise significant influence over a corporation or a limited liability company when we own 20% or more or 3% or more, respectively, of the voting interests unless the facts and circumstances of that investment do not indicate that we have the ability to exhibit significant influence. Under the equity method of accounting, original investments are recorded at cost, and are subsequently adjusted for our contributions to, distributions from and share of income or losses of the entity. Investments accounted for using the equity method of accounting are included in other non-current assets in our consolidated balance sheets, while the income or loss related to investments accounted for using the equity method of accounting is included in royalties and other operating income in our consolidated statements of operations. All significant intercompany accounts and transactions are eliminated in consolidation. Business Combinations The cost of each acquired business is allocated to the individual tangible and intangible assets acquired and liabilities assumed or incurred as a result of an acquisition based on their estimated fair values. The assessment of the estimated fair values of assets and liabilities acquired requires us to make certain assumptions regarding the use of the acquired assets, anticipated cash flows, probabilities of cash flows, discount rates and other factors. Additionally, the definition of fair value of inventories acquired generally will equal the expected sales price less certain costs associated with selling the inventory, which may exceed the actual cost of the acquired inventories resulting in an inventory step-up to fair value at acquisition, which would be recognized in our consolidated statements of operations as the acquired inventory is sold. The purchase price allocation may be revised during an allocation period as necessary when, and if, information becomes available to revise the fair values of the assets acquired and the liabilities assumed. The allocation period will not exceed one year from the date of the acquisition. Should information become available after the allocation period indicating that an adjustment to the purchase price allocation is appropriate, that adjustment will be included in our consolidated statements of operations. The results of operations of acquired businesses are included in our consolidated statements of operations from the respective dates of the acquisitions. Transaction costs related to business combinations are included in SG&amp;A in our consolidated statements of operations as incurred. Revenue Recognition and Receivables In May 2014, the FASB issued guidance, as revised through supplemental guidance, which provided a single, comprehensive accounting model for revenue arising from contracts with customers. Under the new guidance, which we adopted as of the first day of Fiscal 2018, revenue is recognized at an amount that reflects the consideration expected to be received for those goods and services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is new revenue recognition guidance superseded most of the prior revenue recognition guidance, which generally specified that revenue should be recognized when risks and rewards transfer to a customer. At adoption in Fiscal 2018, we used the modified retrospective method, applying the guidance only to contracts that were not completed prior to Fiscal 2018. There was no adjustment to retained earnings for the cumulative effect of applying the guidance upon adoption as there was no change in the timing or amount of revenue recognition for any of our revenue streams. Our accounting policies and practices for Fiscal 2018 and Fiscal 2019, pursuant to the new guidance, are discussed below, followed by a brief description of our historical accounting policies and practices for Fiscal 2017, pursuant to the prior revenue recognition guidance. Our revenue consists of direct to consumer sales, including our retail store, e-commerce and restaurant operations, and wholesale sales, as well as royalty income, which is included in royalties and other income in our consolidated statements of operations. The table below quantifies the amount of net sales by distribution channel (in thousands) for each period presented. ​ ​ ​ ​ ​ ​ ​ ​ ​ ​ ​ ​ Fiscal Fiscal Fiscal ​ ​ 2019 2018 2017 Retail ​ $ 440,803 ​ $ 439,556 ​ $ 427,439 E-commerce ​ 262,283 ​ 239,034 ​ 205,475 Restaurant ​ 83,836 ​ 84,530 ​ 83,900 Wholesale ​ 333,986 ​ 341,615 ​ 366,123 Other ​ 1,882 ​ 2,731 ​ 3,274 Net sales ​ $ 1,122,790 ​ $ 1,107,466 ​ $ 1,086,211 ​ Pursuant to the new revenue recognition guidance, we recognize revenue when performance obligations under the terms of the contracts with our customers are satisfied. Our performance obligations generally consist of delivering our products to our direct to consumer and wholesale customers. Control of the product is generally transferred upon providing the product to consumers in our bricks and mortar retail stores and restaurants, upon physical delivery of the products to consumers in our e-commerce operations and upon shipment from the distribution center to customers in our wholesale operations. Once control is transferred to the customer, we have completed our performance obligations related to the contract and have an unconditional right to consideration for the products sold as outlined in the contract. Our receivables resulting from contracts with customers in our direct to consumer operations are generally collected within a few days, upon settlement of the credit card transaction. Our receivables resulting from contracts with our customers in our wholesale operations are generally due within one quarter, in accordance with established credit terms. All of our performance obligations under the terms of our contracts with customers in our direct to consumer and wholesale operations have an expected original duration of one year or less. Our revenue, including any freight income, is recognized net of applicable taxes in our consolidated statements of operations. In our direct to consumer operations, consumers have certain rights to return product within a specified period and are eligible for certain point of sale discounts, thus retail store, e-commerce and restaurant revenues are recorded net of estimated returns and discounts, as applicable. The sales return allowance is recognized on a gross basis as a return liability for the amount of sales estimated to be returned and a return asset for the right to recover the product estimated to be returned by the customer. The value of inventory associated with a right to recover the goods returned in our direct to consumer operations are included in prepaid expenses and other current assets in our consolidated balance sheets. The changes in the return liability are recognized in net sales and the changes in the return asset are recognized in cost of goods sold in our consolidated statements of operations. In the ordinary course of our wholesale operations, we offer discounts, allowances and cooperative advertising support to some of our wholesale customers for certain products. Some of these arrangements are written agreements, while others may be implied by customary practices or expectations in the industry. As certain allowances, other deductions and returns are not finalized until the end of a season, program or other event which may not have occurred yet, we estimate such discounts, allowances and returns on an ongoing basis to estimate the consideration from the customer that we expect to ultimately receive. We only recognize revenue to the extent that it is probable that we will not have a significant reversal of revenue in a future period. Significant considerations in determining our estimates for discounts, allowances, operational chargebacks and returns for wholesale customers may include historical and current trends, agreements with customers, projected seasonal or program results, an evaluation of current economic conditions, specific program or product expectations and retailer performance. We record the discounts, returns, allowances and operational chargebacks as a reduction to net sales in our consolidated statements of operations and as a reduction to receivables, net in our consolidated balance sheets, with the estimated value of inventory expected to be returned in prepaid expenses and other current assets in our consolidated balance sheets. As of February 1, 2020 and February 2, 2019, reserve balances recorded as a reduction to receivables related to these items were $9 million and $7 million, respectively. We extend credit to certain wholesale customers based on an evaluation of the customer’s financial capacity and condition, usually without requiring collateral. In circumstances where we become aware of a specific wholesale customer’s inability to meet its financial obligations, a specific reserve for bad debt is taken as a reduction to accounts receivable to reduce the net recognized receivable to the amount reasonably expected to be collected. Such amounts are written off at the time that the amounts are not considered collectible. For all other wholesale customer receivable amounts, we recognize estimated reserves for bad debts based on our historical collection experience, the financial condition of our customers, an evaluation of current economic conditions and anticipated trends, each of which is subjective and requires certain assumptions. We include such charges and write-offs in SG&amp;A in our consolidated statements of operations and as a reduction to receivables, net in our consolidated balance sheets. As of February 1, 2020 and February 2, 2019, our bad debt reserve balance was $1 million. In addition to trade and other receivables, income tax receivables of $1 million and $1 million and tenant allowances due from landlord of $1 million and $0 million are included in receivables, net in our consolidated balance sheet, as of February 1, 2020 and February 2, 2019, respectively. Substantially all other amounts recognized in receivables, net represent receivables related to contracts with customers. As of February 1, 2020 and February 2, 2019, prepaid expenses and other current assets included $3 million and $2 million, respectively, representing the estimated value of inventory for wholesale and direct to consumer sales returns. An estimated sales return liability of $3 million for expected direct to consumer returns is classified in other accrued expenses and liabilities in our consolidated balance sheet as of February 1, 2020 and February 2, 2019. We did not have any significant contract assets related to contracts with customers, other than receivables and the value of inventory associated with reserves for expected sales returns, as of February 1, 2020 or February 2, 2019. In addition to our estimated return amounts, our contract liabilities related to contracts with customers include gift cards and merchandise credits issued by us, which do not have an expiration date, but are redeemable on demand by the holder of the card. Historically, substantially all gift cards and merchandise credits are redeemed within one year of issuance. Gift cards and merchandise credits are recorded as a liability until our performance obligation is satisfied, which occurs when redeemed by the consumer, at which point revenue is recognized. However, we recognize estimated breakage income for certain gift cards and merchandise credits using the redemption recognition method, subject to applicable laws in certain states. Contract liabilities for gift cards purchased by consumers and merchandise credits received by customers but not yet redeemed, less any breakage income recognized to date, is included in other accrued expenses and liabilities in our consolidated balance sheets and totaled $12 million as of February 1, 2020 and February 2, 2019. Gift card breakage, which is included in net sales in our consolidated statements of operations, was $2 million, $0 million and $1 million in Fiscal 2019, Fiscal 2018 and Fiscal 2017, respectively. Royalties from the license of our owned brands, which are generally based on the greater of a percentage of the licensee’s actual net sales or a contractually determined minimum royalty amount, are recognized over the period that licensees are provided access to our trademarks and benefit from such access through their sales. Payments are generally due quarterly, and depending on time of receipt, may be recorded as a liability until recognized as revenue. Royalty income is based upon the guaranteed minimum royalty obligations and adjusted as sales data, or estimates thereof, is received from licensees. Royalty income, which is included in royalties and other operating income in our consolidated statements of operations, were $15 million, $14 million and $14 million during Fiscal 2019, Fiscal 2018 and Fiscal 2017, respectively. During Fiscal 2017, pursuant to the previous revenue recognition guidance, we considered revenue realized or realizable and earned when the following criteria were met: (1) persuasive evidence of an agreement existed, (2) delivery had occurred, (3) our price to the buyer was fixed or determinable and (4) collectability was reasonably assured. Retail store, e-commerce and restaurant revenues were recognized at the time of sale to consumers, which was at the time of purchase for retail and restaurant transactions and the time of delivery to consumers for e-commerce sales. Retail store, e-commerce and restaurant revenues were recorded net of estimated returns and discounts, as applicable. In Fiscal 2017, for substantially all of our wholesale sales, our products were considered sold and delivered at the time of shipment from our distribution center and recorded net of related discounts, cooperative advertising support, operational chargebacks and provisions for estimated returns. As certain allowances and other deductions were not finalized until the end of a season, program or other event which may not have had occurred yet, we estimated such discounts and allowances on an ongoing basis. Cost of Goods Sold We include in cost of goods sold all sourcing, procurement and other costs incurred prior to or in association with the receipt of finished goods at our distribution facilities, as well as freight from our warehouse to our own retail stores, wholesale customers and e-commerce consumers. The costs prior to receipt at our distribution facilities include product cost, inbound freight charges, import costs, purchasing costs, internal transfer costs, direct labor, manufacturing overhead, insurance, duties, brokers’ fees, consolidators’ fees and depreciation and amortization expense associated with our manufacturing, sourcing and procurement operations. We generally classify amounts billed to customers for freight in net sales, and classify freight costs for shipments to customers in cost of goods sold in our consolidated statements of operations. Our gross profit and gross margins may not be directly comparable to those of our competitors, as statement of operations classifications of certain expenses may vary by company. SG&amp;A We include in SG&amp;A costs incurred subsequent to the receipt of finished goods at our distribution facilities, such as the cost of inspection, stocking, warehousing, picking and packing, and all costs associated with the operations of our retail stores, e-commerce sites, restaurants and concessions, such as labor, occupancy costs, store and restaurant pre-opening costs (including rent, marketing, store set-up costs and training expenses) and other fees. SG&amp;A also includes product design costs, selling costs, royalty expense, advertising, promotion and marketing expenses, professional fees, other general and administrative expenses, our corporate overhead costs and amortization of intangible assets. Distribution network costs, including costs associated with preparing goods to ship to customers and our costs to operate our distribution facilities, are included as a component of SG&amp;A. We consider distribution network costs to be the costs associated with operating our distribution centers, as well as the costs paid to third parties who perform those services for us. In Fiscal 2019, Fiscal 2018 and Fiscal 2017, distribution network costs included in SG&amp;A totaled $30 million, $28 million and $25 million, respectively. All costs associated with advertising, promotion and marketing of our products are expensed in SG&amp;A during the period when the advertisement is first shown. Costs associated with cooperative advertising programs under which we agree to make general contributions to our wholesale customers’ advertising and promotional funds are generally recorded as a reduction to net sales as recognized. Advertising, promotion and marketing expenses recognized in SG&amp;A, including employment costs for our advertising and marketing employees, for Fiscal 2019, Fiscal 2018 and Fiscal 2017 were $60 million, $64 million and $55 million, respectively. Prepaid advertising, promotion and marketing expenses included in prepaid expenses in our consolidated balance sheets as of February 1, 2020 and February 2, 2019 were $5 million. Royalty expense related to our license of third party brands, which are generally based on the greater of a percentage of our actual net sales for the brand or a contractually determined minimum royalty amount, are recorded based upon the guaranteed minimum levels and adjusted based on our net sales of the licensed products, as appropriate. In some cases, we may be required to make certain up-front payments for the license rights, which are deferred and recognized as royalty expense over the term of the license agreement. Royalty expenses recognized as SG&amp;A in Fiscal 2019, Fiscal 2018 and Fiscal 2017 were $7 million, $6 million and $6 million, respectively. Cash and Cash Equivalents We consider cash equivalents to be short-term investments with original maturities of three months or less for purposes of our consolidated statements of cash flows. As of February 1, 2020, our cash and cash equivalents included $45 million of amounts invested in money market funds. Supplemental Cash Flow Information During Fiscal 2019, Fiscal 2018 and Fiscal 2017, cash paid for income taxes was $17 million, $14 million and $21 million, respectively. During Fiscal 2019, Fiscal 2018 and Fiscal 2017, cash paid for interest, net of interest income was $1 million, $2 million and $3 million, respectively. Non-cash investing activities included capital expenditures incurred but not yet paid, which were included in accounts payable in our consolidated balances sheets, of $3 million, $2 million and $1 million as of Fiscal 2019, Fiscal 2018 and Fiscal 2017, respectively. Additionally, during Fiscal 2019, we recorded a non-cash net Inventories, net Substantially all of our inventories are finished goods inventories of apparel, accessories, footwear and other related products. Inventories are valued at the lower of cost or market. For operating group reporting, inventory is carried at the lower of FIFO cost or market. We evaluate the composition of our inventories for identification of distressed inventory at least quarterly. In performing this evaluation, we consider slow-turning products, an indication of lack of consumer acceptance of particular products, prior-seasons’ fashion products, broken assortments, discontinued products and current levels of replenishment program products as compared to expected sales. We estimate the amount of goods that we will not be able to sell in the normal course of business and write down the value of these goods as necessary. As the amount to be ultimately realized for the goods is not necessarily known at period end, we must use certain assumptions considering historical experience, inventory quantity, quality, age and mix, historical sales trends, future sales projections, consumer and retailer preferences, market trends, general economic conditions and our anticipated plans and costs to sell the inventory. Also, we provide an allowance for shrinkage, as appropriate, for the period between the last physical inventory count and each balance sheet date. For consolidated financial reporting, as of February 1, 2020 and February 2, 2019, $145 million, or 95%, and $150 million, or 93%, of our inventories were valued at the lower of LIFO cost or market after deducting our LIFO reserve. The remaining $7 million and $11 million of our inventories were valued at the lower of FIFO cost or market as of February 1, 2020 and February 2, 2019, respectively. Generally, inventories of our domestic operations are valued at the lower of LIFO cost or market, and our inventories of our international operations are valued at the lower of FIFO cost or market. Our LIFO reserves are based on the estimated Producer Price Index as published by the United States Department of Labor. We write down inventories valued at the lower of LIFO cost or market when LIFO cost exceeds market value. We deem LIFO accounting adjustments to not only include changes in the LIFO reserve, but also changes in markdown reserves which are considered in LIFO accounting. As our LIFO inventory pool does not correspond to our operating group definitions, LIFO inventory accounting adjustments are not allocated to the respective operating groups. Thus, the impact of accounting for inventories on the LIFO method is reflected in Corporate and Other for operating group reporting purposes included in Note 2. There were no LIFO inventory layer liquidations that had a material impact on our net earnings in Fiscal 2019, Fiscal 2018 or Fiscal 2017. As of February 1, 2020 and February 2, 2019, the LIFO reserve included in our consolidated balance sheets were $63 million and $62 million, respectively. Property and Equipment, net Property and equipment, including leasehold improvements that are reimbursed by landlords as a tenant improvement allowance and assets under capital leases, if any, is carried at cost less accumulated depreciation. Additions are capitalized while repair and maintenance costs are charged to our consolidated statements of operations as incurred. Depreciation is calculated using both straight-line and accelerated methods generally over the estimated useful lives of the assets as follows: ​ ​ ​ ​ Leasehold improvements Lesser of remaining life of the asset or lease term Furniture, fixtures, equipment and technology 2 – 15 years Buildings and improvements 7 – 40 years ​ Property and equipment is reviewed periodically for impairment if events or changes in circumstances indicate that the carrying amount may not be recoverable. Events that would typically result in such an assessment would include a change in the estimated useful life of the assets, including a change in our plans of the anticipated period of operating a leased retail store or restaurant location, the discontinued use of an asset and other factors. This review includes the evaluation of any under-performing stores and assessing the recoverability of the carrying value of the assets related to the store. If the estimated fair value of the property and equipment, utilizing the age-life method, is less than the carrying amount of the asset, an asset is determined to be impaired and a loss is recorded for the amount by which the carrying value of the asset exceeds its estimated fair value. Substantially all of our depreciation expense is included in SG&amp;A in our consolidated statements of operations, with the only depreciation included elsewhere within our consolidated statements of operations is depreciation associated with our manufacturing, sourcing and procurement processes, which is included in cost of goods sold. During Fiscal 2019, Fiscal 2018 and Fiscal 2017, $1 million of property and equipment impairment charges were recognized in each period in SG&amp;A primarily related to retail store assets and information technology assets. Depreciation expense as disclosed in our consolidated statements of cash flows and Note 2 includes the property and equipment impairment charges. Intangible Assets At acquisition, we estimate and record the fair value of purchased intangible assets, which primarily consist of trademarks, reacquired rights and customer relationships. The fair values and useful lives of these intangible assets are estimated based on our assessment as well as independent third party appraisals in some cases. Such valuations, which are dependent upon a number of uncertain factors, may include a discounted cash flow analysis of anticipated revenues and expenses or cost savings resulting from the acquired intangible asset using an estimate of a risk-adjusted market-based cost of capital as the discount rate. Any costs associated with extending or renewing recognized intangible assets are generally expensed as incurred. Intangible assets with indefinite lives, which consist of our Tommy Bahama, Lilly Pulitzer and Southern Tide trademarks, are not amortized but instead evaluated for impairment annually or more frequently if events or circumstances indicate that the intangible asset might be impaired. The evaluation of the recoverability of trademarks with indefinite lives includes valuations based on a discounted cash flow analysis utilizing the relief from royalty method, among other considerations. Like the initial valuation, the evaluation of recoverability is dependent upon a number of uncertain factors which require certain assumptions to be made by us, including estimates of net sales, royalty income, operating income, growth rates, royalty rates, discount rates and income tax rates, among other factors. We have the option to first assess qualitative factors to determine whether it is more likely than not that an indefinite-lived intangible asset is impaired as a basis for determining whether it is necessary to perform the quantitative impairment test. We also have the option to bypass the qualitative assessment for any indefinite-lived intangible asset in any period and proceed directly to performing the quantitative impairment test. Bypassing the qualitative assessment in any period does not prohibit us from performing the qualitative assessment in any subsequent period. We test, either quantitatively or qualitatively, intangible assets with indefinite lives for impairment as of the first day of the fourth quarter of our fiscal year, or at an interim date if indicators of impairment exist at that date. If an annual or interim analysis indicates an impairment of a trademark with an indefinite useful life, the amount of the impairment is recognized in our consolidated financial statements based on the amount that the carrying value exceeds the estimated fair value of the asset. No impairment of intangible assets with indefinite lives was recognized during any period presented. We recognize amortization of intangible assets with finite lives, which primarily consist of certain owned trademarks of The Beaufort Bonnet Company, which we refer to as TBBC, and Lanier Apparel, reacquired rights and customer relationships, over the estimated useful life of the related intangible asset using the straight line method or a method of amortization that reflects the pattern in which the economic benefits of the intangible asset are consumed or otherwise realized. Certain of our intangible assets with finite lives may be amortized over periods of up to 20 years. The determination of an appropriate useful life for amortization considers our plans for the intangible assets, the remaining contractual period of the reacquired right, and factors outside of our control, including expected customer attrition. Amortization of intangible assets is included in SG&amp;A in our consolidated statements of operations. Intangible assets with finite lives are reviewed for impairment periodically if events or changes in circumstances indicate that the carrying amount may not be recoverable. If expected future discounted cash flows resulting from the intangible assets are less than their carrying amounts, an asset is determined to be impaired and a loss is recorded for the amount by which the carrying value of the asset exceeds its fair value. No impairment of intangible assets with finite lives was recognized during any period presented. Goodwill, net Goodwill is recognized as the amount by which the cost to acquire a business exceeds the fair value of identified tangible and intangible assets acquired less any liabilities assumed at acquisition. Thus, the amount of goodwill recognized in connection with a business combination is dependent upon the fair values assigned to the individual assets acquired and liabilities assumed in a business combination. Goodwill is allocated to the respective reporting unit at the time of acquisition. Goodwill is not amortized but instead is evaluated for impairment annually or more frequently if events or circumstances indicate that the goodwill might be impaired. We test, either qualitatively or quantitatively, goodwill for impairment as of the first day of the fourth quarter of our fiscal year or when impairment indicators exist. The qualitative factors that we use to determine the likelihood of goodwill impairment, as well as to determine if an interim test is appropriate, include: (a) macroeconomic conditions, (b) industry and market considerations, (c) cost factors, (d) overall financial performance, (e) other relevant entity-specific events, (f) events affecting a reporting unit, (g) a sustained decrease in share price, or (h) other factors as appropriate. In the event we d</t>
  </si>
  <si>
    <t>Operating Group Information</t>
  </si>
  <si>
    <t>Operating Groups</t>
  </si>
  <si>
    <t>Note 2. Operating Groups We identify our operating groups based on the way our management organizes the components of our business for purposes of allocating resources and assessing performance. Our operating group structure reflects a brand-focused management approach, emphasizing operational coordination and resource allocation across each brand’s direct to consumer, wholesale and licensing operations, as applicable. Our business is primarily operated through our Tommy Bahama, Lilly Pulitzer, Lanier Apparel and Southern Tide operating groups. Tommy Bahama, Lilly Pulitzer and Southern Tide each design, source, market and distribute apparel and related products bearing their respective trademarks and license their trademarks for other product categories, while Lanier Apparel designs, sources and distributes branded and private label men’s tailored clothing, sportswear and other products. Corporate and Other is a reconciling category for reporting purposes and includes our corporate offices, substantially all financing activities, the elimination of inter-segment sales and any other items that are not allocated to the operating groups including LIFO inventory accounting adjustments. Because our LIFO inventory pool does not correspond to our operating group definitions, LIFO inventory accounting adjustments are not allocated to the operating groups. Corporate and Other also includes the operations of other businesses which are not included in our operating groups, including the operations of TBBC and our Lyons, Georgia distribution center. The tables below present certain financial information (in thousands) about our operating groups, as well as Corporate and Other. ​ ​ ​ ​ ​ ​ ​ ​ ​ ​ ​ ​ ​ Fiscal Fiscal Fiscal ​ ​ 2019 2018 2017 Net sales ​ ​ ​ Tommy Bahama ​ $ 676,652 ​ $ 675,358 ​ $ 686,021 Lilly Pulitzer ​ 284,700 ​ 272,299 ​ 248,931 Lanier Apparel ​ 97,251 ​ 100,471 ​ 106,852 Southern Tide ​ 46,409 ​ 45,248 ​ 40,940 Corporate and Other ​ 17,778 ​ 14,090 ​ 3,467 Consolidated net sales ​ $ 1,122,790 ​ $ 1,107,466 ​ $ 1,086,211 ​ ​ ​ ​ ​ ​ ​ ​ ​ ​ Depreciation and amortization ​ ​ ​ Tommy Bahama ​ $ 27,852 ​ $ 29,549 ​ $ 30,998 Lilly Pulitzer ​ 10,106 ​ 10,605 ​ 9,021 Lanier Apparel ​ 574 ​ 567 ​ 583 Southern Tide ​ 549 ​ 528 ​ 441 Corporate and Other ​ 1,206 ​ 1,241 ​ 1,359 Consolidated depreciation and amortization ​ $ 40,287 ​ $ 42,490 ​ $ 42,402 ​ ​ ​ ​ ​ ​ ​ ​ ​ ​ Operating income (loss) ​ ​ ​ Tommy Bahama ​ $ 53,207 ​ $ 53,139 ​ $ 55,002 Lilly Pulitzer ​ 51,795 ​ 47,239 ​ 46,608 Lanier Apparel ​ 1,465 ​ 5,057 ​ 6,546 Southern Tide ​ 5,554 ​ 5,663 ​ 4,504 Corporate and Other ​ (18,346) ​ (20,506) ​ (26,660) Consolidated operating income ​ 93,675 ​ 90,592 ​ 86,000 Interest expense, net ​ 1,245 ​ 2,283 ​ 3,109 Earnings before income taxes ​ $ 92,430 ​ $ 88,309 ​ $ 82,891 (1) Corporate and Other included a LIFO accounting charge of $1 million, $1 million and $8 million in Fiscal 2019, Fiscal 2018 and Fiscal 2017, respectively. ​ ​ ​ ​ ​ ​ ​ ​ ​ ​ ​ ​ Fiscal 2019 Fiscal 2018 Fiscal 2017 Purchases of Property and Equipment ​ ​ ​ Tommy Bahama ​ $ 31,272 ​ $ 25,111 ​ $ 24,962 Lilly Pulitzer ​ 4,273 ​ 10,777 ​ 11,150 Lanier Apparel ​ 571 ​ 99 ​ 305 Southern Tide ​ 289 ​ 149 ​ 1,138 Corporate and Other ​ 1,016 ​ 907 ​ 1,193 Purchases of Property and Equipment ​ $ 37,421 ​ $ 37,043 ​ $ 38,748 ​ ​ ​ ​ ​ ​ ​ ​ ​ February 1, February 2, ​ ​ 2020 ​ 2019 Total Assets ​ ​ Tommy Bahama (1) ​ $ 668,197 ​ $ 439,353 Lilly Pulitzer (1) ​ 199,913 ​ 152,113 Lanier Apparel (1) ​ 43,533 ​ 54,369 Southern Tide (1) ​ 99,667 ​ 97,939 Corporate and Other (2) ​ 22,059 ​ (16,520) Total Assets ​ $ 1,033,369 ​ $ 727,254 (1) The increase in total assets for Tommy Bahama, Lilly Pulitzer and Southern Tide were primarily a result of the recognition of operating lease assets in Fiscal 2019 due to the adoption of the revised lease accounting guidance, while the decrease in Lanier Apparel was primarily due to lower inventories and receivables partially offset by operating lease assets. (2) Total assets for Corporate and Other include LIFO reserves of $63 million and $62 million as of February 1, 2020 and February 2, 2019, respectively. The change in total assets for Corporate and Other from February 2, 2019 was primarily due to the increased cash as of February 1, 2020. ​ Net book value of our property and equipment and net sales by geographic area are presented in the tables below (in thousands). The other foreign amounts primarily relate to our Tommy Bahama operations in Canada, Australia and Japan. ​ ​ ​ ​ ​ ​ ​ ​ ​ February 1, February 2, ​ ​ 2020 ​ 2019 Net Book Value of Property and Equipment ​ ​ ​ ​ ​ ​ United States ​ $ 187,032 ​ $ 186,426 Other foreign ​ 4,485 ​ 6,150 ​ ​ $ 191,517 ​ $ 192,576 ​ ​ ​ ​ ​ ​ ​ ​ ​ ​ ​ ​ Fiscal 2019 Fiscal 2018 Fiscal 2017 Net Sales ​ ​ ​ ​ ​ ​ ​ ​ ​ United States ​ $ 1,086,170 ​ $ 1,067,235 ​ $ 1,048,619 Other foreign ​ 36,620 ​ 40,231 ​ 37,592 ​ ​ $ 1,122,790 ​ $ 1,107,466 ​ $ 1,086,211 ​ The tables below quantify, for each operating group and in total, the amount of net sales by distribution channel (in thousands) and as a percentage of net sales for each period presented. ​ ​ ​ ​ ​ ​ ​ ​ ​ ​ ​ ​ ​ ​ ​ ​ ​ ​ Fiscal 2019 ​ Net Sales Retail E ‑ commerce Restaurant Wholesale Other Tommy Bahama ​ $ 676,652 48 % 20 % 12 % 20 % — % Lilly Pulitzer ​ 284,700 41 % 38 % — % 21 % — % Lanier Apparel ​ 97,251 — % 1 % — % 99 % — % Southern Tide ​ 46,409 — % 21 % — % 79 % — % Corporate and Other ​ 17,778 — % 60 % — % 32 % 8 % Consolidated net sales ​ $ 1,122,790 39 % 23 % 8 % 30 % — % ​ ​ ​ ​ ​ ​ ​ ​ ​ ​ ​ ​ ​ ​ ​ ​ ​ Fiscal 2018 ​ Net Sales Retail E ‑ commerce Restaurant Wholesale Other Tommy Bahama ​ $ 675,358 48 % 18 % 13 % 21 % — % Lilly Pulitzer ​ 272,299 42 % 36 % — % 22 % — % Lanier Apparel ​ 100,471 — % — % — % 100 % — % Southern Tide ​ 45,248 — % 18 % — % 82 % — % Corporate and Other ​ 14,090 — % 54 % — % 30 % 16 % Consolidated net sales ​ $ 1,107,466 40 % 21 % 8 % 31 % — % ​ ​ ​ ​ ​ ​ ​ ​ ​ ​ ​ ​ ​ ​ ​ ​ ​ ​ Fiscal 2017 ​ Net Sales Retail E ‑ commerce Restaurant Wholesale Other Tommy Bahama ​ $ 686,021 49 % 16 % 12 % 23 % — % Lilly Pulitzer ​ 248,931 38 % 34 % — % 28 % — % Lanier Apparel ​ 106,852 — % — % — % 100 % — % Southern Tide ​ 40,940 — % 19 % — % 81 % — % Corporate and Other ​ 3,467 — % 23 % — % 16 % 61 % Consolidated net sales ​ $ 1,086,211 39 % 19 % 8 % 34 % — % ​</t>
  </si>
  <si>
    <t>Property and Equipment, Net</t>
  </si>
  <si>
    <t>Note 3. Property and Equipment, Net Property and equipment, carried at cost, is summarized as follows (in thousands): ​ ​ ​ ​ ​ ​ ​ ​ ​ February 1, February 2, ​ ​ 2020 ​ 2019 Land ​ $ 3,166 ​ $ 3,166 Buildings and improvements ​ 39,563 ​ 38,782 Furniture, fixtures, equipment and technology ​ 240,527 ​ 223,666 Leasehold improvements ​ 231,089 ​ 229,141 ​ ​ 514,345 ​ 494,755 Less accumulated depreciation and amortization ​ (322,828) ​ (302,179) Property and equipment, net ​ $ 191,517 ​ $ 192,576 ​</t>
  </si>
  <si>
    <t>Intangible Assets and Goodwill</t>
  </si>
  <si>
    <t>Note 4. Intangible Assets and Goodwill Intangible assets by category are summarized below (in thousands): ​ ​ ​ ​ ​ ​ ​ ​ ​ February 1, February 2, ​ ​ 2020 ​ 2019 Intangible assets with finite lives ​ $ 51,929 ​ $ 51,929 Accumulated amortization ​ (41,924) ​ (40,753) Total intangible assets with finite lives, net ​ 10,005 ​ 11,176 ​ ​ ​ ​ ​ ​ ​ Intangible assets with indefinite lives: ​ ​ Tommy Bahama Trademarks ​ $ 110,700 ​ $ 110,700 Lilly Pulitzer Trademarks ​ 27,500 ​ 27,500 Southern Tide Trademarks ​ 26,800 ​ 26,800 Total intangible assets, net ​ $ 175,005 ​ $ 176,176 ​ Intangible assets, by operating group and in total, for Fiscal 2017, Fiscal 2018 and Fiscal 2019 are as follows (in thousands): ​ ​ ​ ​ ​ ​ ​ ​ ​ ​ ​ ​ ​ ​ ​ ​ ​ ​ ​ ​ ​ Tommy Lilly Lanier Southern Corporate ​ ​ ​ ​ Bahama ​ Pulitzer ​ Apparel ​ Tide ​ and Other ​ Total Balance, January 28, 2017 ​ $ 113,625 ​ $ 28,595 ​ $ 3,048 ​ $ 29,977 ​ $ — ​ $ 175,245 Acquisition ​ — ​ 1,500 ​ — ​ — ​ 4,440 ​ 5,940 Amortization ​ (1,580) ​ (346) ​ (172) ​ (288) ​ (18) ​ (2,404) Other, including foreign currency ​ 112 ​ — ​ (35) ​ — ​ — ​ 77 Balance February 3, 2018 ​ 112,157 ​ 29,749 ​ 2,841 ​ 29,689 ​ 4,422 ​ 178,858 Acquisition ​ — ​ — ​ — ​ — ​ — ​ — Amortization ​ (1,385) ​ (533) ​ (171) ​ (288) ​ (233) ​ (2,610) Other, including foreign currency ​ (72) ​ — ​ — ​ — ​ — ​ (72) Balance, February 2, 2019 ​ 110,700 ​ 29,216 ​ 2,670 ​ 29,401 ​ 4,189 ​ 176,176 Acquisition ​ — ​ — ​ — ​ — ​ — ​ — Amortization ​ — ​ (475) ​ (171) ​ (291) ​ (234) ​ (1,171) Other, including foreign currency ​ — ​ — ​ — ​ — ​ — ​ — Balance, February 1, 2020 ​ $ 110,700 ​ $ 28,741 ​ $ 2,499 ​ $ 29,110 ​ $ 3,955 ​ $ 175,005 ​ Based on the current estimated useful lives assigned to our intangible assets, amortization expense next years Goodwill, by operating group and in total, for Fiscal 2017, Fiscal 2018 and Fiscal 2019 is as follows (in thousands): ​ ​ ​ ​ ​ ​ ​ ​ ​ ​ ​ ​ ​ ​ ​ ​ ​ ​ Tommy Lilly Southern Corporate ​ ​ ​ ​ Bahama ​ Pulitzer ​ Tide ​ and Other ​ Total Balance, January 28, 2017 ​ $ 775 ​ $ 16,495 ​ $ 42,745 ​ $ — ​ $ 60,015 Acquisition ​ — ​ 3,027 ​ — ​ 3,615 ​ 6,642 Other, including foreign currency ​ 46 ​ — ​ — ​ — ​ 46 Balance February 3, 2018 ​ 821 ​ 19,522 ​ 42,745 ​ 3,615 ​ 66,703 Acquisition ​ — ​ — ​ — ​ — ​ — Other, including foreign currency ​ (67) ​ — ​ — ​ (15) ​ (82) Balance, February 2, 2019 ​ 754 ​ 19,522 ​ 42,745 ​ 3,600 ​ 66,621 Acquisition ​ — ​ — ​ — ​ — ​ — Other, including foreign currency ​ (43) ​ — ​ — ​ — ​ (43) Balance, February 1, 2020 ​ $ 711 ​ $ 19,522 ​ $ 42,745 ​ $ 3,600 ​ $ 66,578 ​</t>
  </si>
  <si>
    <t>Debt</t>
  </si>
  <si>
    <t>Note 5. Debt In July 2019, we amended our $325 million Fourth Amended and Restated Credit Agreement (as amended, the “U.S. Revolving Credit Agreement”) by entering into the First Amendment to the Fourth Amended and Restated Credit Agreement to (1) extend the maturity of the facility to July 2024 and (2) modify certain provisions including a reduction of interest rates on certain borrowings and a reduction in unused line fees. We had no amounts outstanding as of February 1, 2020 under the U.S. Revolving Credit Agreement, compared to borrowings of $13 million as of February 2, 2019. The U.S. Revolving Credit Agreement generally (1) is limited to a borrowing base consisting of specified percentages of eligible categories of assets, (2) accrues variable-rate interest, unused line fees and letter of credit fees based upon average unused availability or utilization, (3) requires periodic interest payments with principal due at maturity (July 2024) and (4) is secured by a first priority security interest in substantially all of the assets of Oxford Industries, Inc. and its domestic subsidiaries, including accounts receivable, books and records, chattel paper, deposit accounts, equipment, certain general intangibles, inventory, investment property (including the equity interests of certain subsidiaries), negotiable collateral, life insurance policies, supporting obligations, commercial tort claims, cash and cash equivalents, eligible trademarks, proceeds and other personal property. To the extent cash flow needs exceed cash flow provided by our operations we will have access, subject to its terms, to our U.S. Revolving Credit Agreement to provide funding for operating activities, capital expenditures and acquisitions, if any. Our U.S. Revolving Credit Agreement is also used to establish collateral for certain insurance programs and leases and to finance trade letters of credit for product purchases, which reduce the amounts available under our line of credit when issued. As of February 1, 2020, $3 million of letters of credit were outstanding against our U.S. Revolving Credit Agreement. After considering these limitations and the amount of eligible assets in our borrowing base, as applicable, as of February 1, 2020, we had $322 million in unused availability under the U.S. Revolving Credit Agreement, subject to certain limitations on borrowings. See Note 14 for additional information relating to borrowings under the U.S. Revolving Credit Agreement made after February 1, 2020. Covenants, Other Restrictions and Prepayment Penalties The U.S. Revolving Credit Agreement is subject to a number of affirmative covenants regarding the delivery of financial information, compliance with law, maintenance of property, insurance requirements and conduct of business. Also, the U.S. Revolving Credit Agreement is subject to certain negative covenants or other restrictions including, among other things, limitations on our ability to (1) incur debt, (2) guaranty certain obligations, (3) incur liens, (4) pay dividends to shareholders, (5) repurchase shares of our common stock, (6) make investments, (7) sell assets or stock of subsidiaries, (8) acquire assets or businesses, (9) merge or consolidate with other companies or (10) prepay, retire, repurchase or redeem debt. Additionally, the U.S. Revolving Credit Agreement contains a financial covenant that applies only if excess availability under the agreement for three We believe that the affirmative covenants, negative covenants, financial covenants and other restrictions under the U.S. Revolving Credit Agreement are customary for those included in similar facilities entered into at the time we amended the U.S. Revolving Credit Agreement. During Fiscal 2019 and as of February 1, 2020, no financial covenant testing was required pursuant to our U.S. Revolving Credit Agreement as the minimum availability threshold was met at all times. As of February 1, 2020, we were compliant with all covenants related to the U.S. Revolving Credit Agreement.</t>
  </si>
  <si>
    <t>Leases</t>
  </si>
  <si>
    <t>Note 6. Leases Substantially all lease expense, which consists of operating lease amounts, is included in SG&amp;A in our consolidated statements of operations. For Fiscal 2019, operating lease expense, which includes amounts used in determining the operating lease liability and operating lease asset, was $66 million and variable lease expense was $34 million, resulting in total lease expense of $99 million. As of February 1, 2020, the weighted-average remaining operating lease term was seven years and the weighted-average discount rate for operating leases was 4%. Cash paid for lease amounts included in the measurement of operating lease liabilities in Fiscal 2019 was $70 million. As of February 1, 2020, the required lease liability payments, which includes base rent amounts but excludes payments for real estate taxes, sales taxes, insurance other operating expenses and contingent rents incurred under operating lease agreements, for the fiscal years specified below were as follows (in thousands): ​ ​ ​ ​ ​ Operating lease 2020 ​ $ 64,141 2021 ​ ​ 67,213 2022 ​ 63,248 2023 ​ 59,444 2024 ​ ​ 45,972 After 2024 ​ 96,914 Total lease payments ​ $ 396,932 Less: Difference between discounted and undiscounted lease payments ​ 54,848 Present value of lease liabilities ​ $ 342,084 ​ In addition to the lease amounts included above, as of February 1, 2020, we had additional direct to consumer operating lease commitments, excluding variable lease payments, that have not yet commenced of $4 million. These leases are expected commence in Fiscal 2020 with lease terms generally of up to 10 years. Disclosures related to periods prior to adoption of revised accounting guidance Total rent expense in Fiscal 2018 was $96 million, which includes base rent amounts, real estate taxes, sales taxes, insurance and other operating expenses and contingent rents incurred under all leases. Payments for real estate taxes, sales taxes, insurance, other operating expenses and contingent percentage rent are included in rent expense, but are generally not included in the aggregate minimum rental commitments, as, in most cases, the amounts payable in future periods are not quantified in the lease agreement or may be dependent on future events. The total amount of such charges included in total rent expense above were $28 million in Fiscal 2018. As of February 2, 2019, the aggregate minimum base rental commitments for all non-cancelable operating leases with original terms in excess of one year were $68 million, $66 million, $62 million, $59 million, and $51 million for each of the next five years and $124 million thereafter.</t>
  </si>
  <si>
    <t>Commitments and Contingencies</t>
  </si>
  <si>
    <t>Note 7. Commitments and Contingencies As of February 1, 2020, we are also obligated under certain apparel license and design agreements to make future minimum royalty and advertising payments of $6 million, $4 million, $0 million, $0 million, and $0 million for each of the next five years and $0 thereafter. These amounts do not include amounts, if any, that exceed the minimums required pursuant to the agreements. During the 1990s, we discovered the presence of hazardous waste on one of our properties. We believe that remedial or other activities may be required, including continued investigation and monitoring of groundwater and soil, although the timing and extent of such activities is uncertain. As of both February 1, 2020 and February 2, 2019, the reserve for the remediation of this site was less than $1 million, which is included in other non-current liabilities in our consolidated balance sheets. The amount recorded represents our estimate of the costs, on an undiscounted basis, to clean up and monitor the site as well as any associated legal and consulting fees, based on currently available information. This estimate may change in future periods as more information on the activities required and timing of those activities become known. In Fiscal 2016, we recognized a charge of $1 million related to an assertion of underpaid customs duties concerning the method used to determine the dutiable value of certain inventory. We appealed this assessment in accordance with the standard procedures of the relevant customs authorities. We obtained a favorable ruling on appeal resulting in the Fiscal 2018 reversal for all amounts previously accrued related to the assertion. In connection with our Fiscal 2017 acquisition of TBBC, we entered into a contingent consideration agreement which requires us to make cash payments to the sellers of up to $4 million in the aggregate subject to TBBC’s achievement of certain earnings targets over a four year period subsequent to the acquisition. Pursuant to this contingent consideration agreement, as of February 1, 2020, less than $1 million was earned related to Fiscal 2018 and paid in Fiscal 2019, less than $1 million was earned related to Fiscal 2019 and is payable in Fiscal 2020. One of the sellers of TBBC is an employee and continues to manage the operations of TBBC.</t>
  </si>
  <si>
    <t>Note 8. Shareholders’ Equity Common Stock We had 60 million shares of $1.00 par value per share common stock authorized for issuance as of February 1, 2020 and February 2, 2019. We had 17 million shares of common stock issued and outstanding Long-Term Stock Incentive Plan As of February 1, 2020, less than 1 million shares were available for issuance under our Long-Term Stock Incentive Plan (the "Long-Term Stock Incentive Plan"). The Long-Term Stock Incentive Plan allows us to grant equity-based awards to employees and non-employee directors in the form of stock options, stock appreciation rights, restricted shares and/or restricted share units. No additional shares are available under any predecessor plans. Restricted share awards granted to officers and other key employees generally vest three shares are outstanding. The employee generally is restricted from transferring or selling any restricted shares and generally forfeits the awards upon the termination of employment prior to the end of the vesting period. The specific provisions of the awards, including exercisability and term of the award, are evidenced by agreements with the employee as determined by the compensation committee of our Board of Directors. The table below summarizes the restricted share award activity for officers and other key employees (in shares) during Fiscal 2019, Fiscal 2018, and Fiscal 2017: ​ ​ ​ ​ ​ ​ ​ ​ ​ ​ ​ ​ ​ ​ ​ ​ ​ ​ Fiscal 2019 Fiscal 2018 Fiscal 2017 ​ ​ Weighted- ​ Weighted- ​ Weighted- ​ ​ ​ ​ average ​ ​ ​ average ​ ​ ​ average ​ ​ Number of ​ grant date ​ Number of ​ grant date ​ Number of ​ grant date ​ ​ Shares ​ fair value ​ Shares ​ fair value ​ Shares ​ fair value Restricted share awards outstanding at beginning of fiscal year ​ 257,890 ​ $ 66 ​ 211,045 ​ $ 63 ​ 228,682 ​ $ 69 Service-based restricted share awards granted/issued ​ 42,573 ​ $ 76 ​ 49,726 ​ $ 79 ​ 58,753 ​ $ 56 Performance-based restricted share awards issued related to prior year performance awards ​ 43,152 ​ $ 79 ​ 72,427 ​ $ 57 ​ 30,443 ​ $ 76 Restricted share awards vested, including restricted shares repurchased from employees for employees’ tax liability ​ (87,252) ​ $ 71 ​ (73,408) ​ $ 58 ​ (92,239) ​ $ 78 Restricted share awards forfeited ​ (4,439) ​ 69 ​ (1,900) ​ 62 ​ (14,594) ​ 58 Restricted share awards outstanding at end of fiscal year ​ 251,924 ​ $ 68 ​ 257,890 ​ $ 66 ​ 211,045 ​ $ 63 ​ The following table summarizes information about unvested restricted share awards as of February 1, 2020. The unvested restricted share awards will be settled in shares of our common stock on the vesting date, subject to the employee still being an employee at that time. ​ ​ ​ ​ ​ ​ ​ ​ Number of Average ​ ​ Unvested ​ Market ​ ​ Share ​ Price on Description ​ Awards ​ Date of Grant Service-based &amp; Performance-based Restricted Share Awards Vesting in April 2020 114,003 ​ $ 58 Service-based &amp; Performance-based Restricted Share Awards Vesting in April 2021 83,248 ​ $ 76 Service-based Restricted Share Awards Vesting in April 2022 54,673 ​ $ 75 Total 251,924 ​ ​ Restricted shares pursuant to performance-based awards are not issued until approved by our compensation committee following completion of the performance period. During Fiscal 2019, approximately 40,000 restricted shares were earned by recipients related to the Fiscal 2019 performance period; however, these share awards were not included in the tables above as the awards had not been issued as of February 1, 2020. The grant date fair value of these 40,000 awards was $76 per share, and the awards vest in April 2022. As of February 1, 2020, there was $8 million of unrecognized compensation expense related to the unvested restricted share awards, which have been granted to employees but have not yet vested, including the Fiscal 2019 performance-based awards issued in the first quarter of Fiscal 2020. As of February 1, 2020, the weighted average remaining life of the outstanding awards was one year. In addition, we grant restricted shares to our non-employee directors for a portion of each non-employee director’s annual compensation. The non-employee directors must complete certain service requirements; otherwise, the restricted shares are subject to forfeiture. On the date of issuance, the non-employee directors are entitled to the same dividend and voting rights as other holders of our common stock. The non-employee directors are restricted from transferring or selling the restricted shares prior to the end of the vesting period. Employee Stock Purchase Plan There were less than 1 million shares of our common stock authorized for issuance under our Employee Stock Purchase Plan ("ESPP") as of February 1, 2020. The ESPP allows qualified employees to purchase shares of our common stock on a quarterly basis, based on certain limitations, through payroll deductions. The shares purchased pursuant to the ESPP are not subject to any vesting or other restrictions. On the last day of each calendar quarter, the accumulated payroll deductions are applied toward the purchase of our common stock at a price equal to 85% of the closing market price on that date. Equity compensation expense related to the employee stock purchase plan recognized was less than $1 million in each of Fiscal 2019, Fiscal 2018 and Fiscal 2017. Preferred Stock We had 30 million shares of $1.00 par value preferred stock authorized for issuance as of February 1, 2020 and February 2, 2019. No preferred shares were issued</t>
  </si>
  <si>
    <t>Income Taxes</t>
  </si>
  <si>
    <t>Note 9. Income Taxes The following table summarizes our distribution between domestic and foreign earnings (loss) before income taxes and the provision (benefit) for income taxes (in thousands): ​ ​ ​ ​ ​ ​ ​ ​ ​ ​ ​ ​ Fiscal Fiscal Fiscal ​ ​ 2019 ​ 2018 ​ 2017 Earnings from continuing operations before income taxes: ​ ​ ​ Domestic ​ $ 86,528 ​ $ 85,050 ​ $ 78,707 Foreign ​ 5,902 ​ 3,259 ​ 4,184 Earnings from continuing operations before income taxes ​ $ 92,430 ​ $ 88,309 ​ $ 82,891 ​ ​ ​ ​ ​ ​ ​ ​ ​ ​ Income taxes: ​ ​ ​ Current: ​ ​ ​ Federal ​ $ 18,565 ​ $ 12,543 ​ $ 11,710 State ​ 5,459 ​ 4,474 ​ 3,775 Foreign ​ 1,650 ​ 1,979 ​ 707 ​ ​ 25,674 ​ 18,996 ​ 16,192 Deferred—Domestic ​ (1,870) ​ 3,141 ​ 1,690 Deferred—Foreign ​ 133 ​ (119) ​ 308 Income taxes ​ $ 23,937 ​ $ 22,018 ​ $ 18,190 ​ Reconciliations of the United States federal statutory income tax rates and our effective tax rates are summarized as follows: ​ ​ ​ ​ ​ ​ ​ ​ ​ ​ Fiscal Fiscal Fiscal ​ ​ 2019 ​ 2018 ​ 2017 Statutory tax rate (1) 21.0 % 21.0 % 33.7 % State income taxes—net of federal income tax benefit 4.4 % 4.6 % 3.6 % Impact of foreign operations rate differential (2) 0.2 % 0.7 % (0.6) % Valuation allowance for foreign losses and other carry-forwards (3) 0.1 % (0.1) % 1.1 % Impact of U.S. Tax Reform on deferred tax amounts (4) — % — % (14.4) % Other, net 0.2 % (1.3) % (1.5) % Effective tax rate for continuing operations 25.9 % 24.9 % 21.9 % (1) The statutory tax rate for Fiscal 2019 and Fiscal 2018 reflects the federal corporate tax rate of 21% . Fiscal 2017 is a blended rate that reflects the reduction of the federal corporate marginal tax rate effective January 1, 2018 as a result of U.S. Tax Reform. (2) Impact of foreign operations rate differential primarily reflects the rate differential between the United States and the respective foreign jurisdictions for any foreign income or losses, and the impact of any permanent differences. (3) Valuation allowance for foreign losses and other carry-forwards primarily reflects the valuation allowance recorded due to our inability to recognize an income tax benefit related to certain operating loss carry-forwards and deferred tax assets during the period. The benefit in Fiscal 2018 was primarily due to the utilization of certain operating loss carryforward benefits against current year earnings and changes in our assessment of the likelihood of recognition of certain foreign operating loss carryforwards. (4) Impact of U.S. Tax Reform on deferred tax amounts of $12 million consists of our provisional income tax benefit amount related to the revaluation of deferred tax assets and liabilities to reflect the change in the enacted tax rate due to U.S. Tax Reform. During Fiscal 2018 as we completed our calculation of the impact of U.S. Tax Reform in accordance with Staff Accounting Bulletin No. 118, which provided us with up to one year to complete accounting for the impacts of U.S. Tax Reform, we did not recognize any material measurement period adjustments to the provisional amounts recorded in Fiscal 2017. Deferred tax assets and liabilities included in our consolidated balance sheets are comprised of the following (in thousands): ​ ​ ​ ​ ​ ​ ​ ​ ​ February 1, February 2, ​ ​ 2020 ​ 2019 Deferred Tax Assets: ​ ​ Inventories ​ $ 13,067 ​ $ 13,210 Accrued compensation and benefits ​ 8,977 ​ 8,096 Receivable allowances and reserves ​ 993 ​ 890 Operating lease liabilities ​ 85,969 ​ 3,371 Operating loss and other carry-forwards ​ 3,171 ​ 2,785 Other, net ​ 1,546 ​ 4,122 Deferred tax assets ​ 113,723 ​ 32,474 Deferred Tax Liabilities: ​ ​ Operating lease assets ​ ​ (82,186) ​ ​ — Depreciation and amortization ​ (8,076) ​ (11,917) Acquired intangible assets ​ (34,019) ​ (32,913) Deferred tax liabilities ​ (124,281) ​ (44,830) Valuation allowance ​ (5,213) ​ (5,103) Net deferred tax liability ​ $ (15,771) ​ $ (17,459) ​ As of February 1, 2020 and February 2, 2019 our operating loss and other carry-forwards primarily relate to our operations in Canada and Hong Kong, as well as certain states. The majority of these operating loss carry-forwards allow for carry-forward of at least 20 years and in some cases, indefinitely. The substantial majority of our valuation allowance of $5 million and $5 million as of February 1, 2020 and February 2, 2019, respectively, relates to these foreign and state operating loss carry-forwards and the deferred tax assets in those jurisdictions. The recent history of operating losses in certain jurisdictions is considered significant negative evidence against the future realizability of these tax benefits. The amount of the valuation allowance could change in the future if our operating results or estimates of future taxable operating results changes. U.S. Tax Reform made significant changes to how foreign earnings are taxed. Certain amounts of foreign earnings are subject to U.S. federal tax currently pursuant to the GILTI rules regardless of whether those earnings are distributed, and actual distributions of foreign earnings are generally no longer subject to U.S. federal tax. We continue to assert that our investments in foreign subsidiaries and substantially all of the related earnings are permanently reinvested outside the United States. We believe that any other taxes such as foreign withholding or U.S. state tax payable would be immaterial if we were to repatriate the foreign earnings. Therefore, we have not recorded any deferred tax liabilities related to investments and earnings in our consolidated balance sheets as of February 1, 2020 and February 2, 2019. ​ Accounting for income taxes requires that we offset deferred tax liabilities and assets within each tax jurisdiction and present the net deferred tax amount for each jurisdiction as a net deferred tax amount in our consolidated balance sheets. ​ ​ ​ ​ ​ ​ ​ ​ ​ February 1, February 2, ​ ​ 2020 ​ 2019 Assets: ​ ​ Deferred tax assets ​ $ 769 ​ $ 952 Liabilities: ​ ​ Deferred tax liabilities ​ (16,540) ​ (18,411) Net deferred tax liability ​ $ (15,771) ​ $ (17,459) ​</t>
  </si>
  <si>
    <t>Defined Contribution Plans</t>
  </si>
  <si>
    <t>Note 10. Defined Contribution Plans We have a tax-qualified voluntary retirement savings plan covering substantially all United States employees and other similar plans covering certain foreign employees. If a participant elects to contribute, a portion of the contribution may be matched by us. Additionally, we incur certain charges related to our non-qualified deferred compensation plan as discussed in Note 1. Realized and unrealized gains and losses on the deferred compensation plan investments are recorded in SG&amp;A in our consolidated statements of operations and substantially offset the changes in deferred compensation liabilities to participants resulting from changes in market values. Our aggregate expense under these defined contribution and non-qualified deferred compensation plans in Fiscal 2019, Fiscal 2018 and Fiscal 2017 was $5 million, $5 million and $4 million, respectively.</t>
  </si>
  <si>
    <t>Summarized Quarterly Data (unaudited)</t>
  </si>
  <si>
    <t xml:space="preserve">Note 11. Summarized Quarterly Data (unaudited) Each of our fiscal quarters consists of thirteen ​ ​ ​ ​ ​ ​ ​ ​ ​ ​ ​ ​ ​ ​ ​ ​ ​ ​ First Second Third Fourth ​ ​ ​ ​ Quarter ​ Quarter ​ Quarter ​ Quarter ​ Total (1) Fiscal 2019 ​ ​ ​ ​ ​ Net sales ​ $ 281,973 ​ $ 302,000 ​ $ 241,221 ​ $ 297,596 ​ $ 1,122,790 Gross profit ​ $ 165,769 ​ $ 179,825 ​ $ 132,980 ​ $ 166,393 ​ $ 644,967 Operating income ​ $ 29,742 ​ $ 40,259 ​ $ 2,594 ​ $ 21,080 ​ $ 93,675 Net earnings ​ $ 21,657 ​ $ 29,836 ​ $ 1,668 ​ $ 15,332 ​ $ 68,493 Net earnings per share: ​ ​ ​ ​ ​ Basic ​ $ 1.30 ​ $ 1.78 ​ $ 0.10 ​ $ 0.91 ​ $ 4.09 Diluted ​ $ 1.29 ​ $ 1.76 ​ $ 0.10 ​ $ 0.90 ​ $ 4.05 Weighted average shares outstanding: ​ ​ ​ ​ ​ Basic ​ 16,713 ​ 16,760 ​ 16,773 ​ 16,779 ​ 16,756 Diluted ​ 16,848 ​ 16,907 ​ 16,934 ​ 16,965 ​ 16,914 Fiscal 2018 ​ ​ ​ ​ ​ Net sales ​ $ 272,628 ​ $ 302,641 ​ $ 233,662 ​ $ 298,535 ​ $ 1,107,466 Gross profit ​ $ 164,146 ​ $ 179,297 ​ $ 129,279 ​ $ 164,402 ​ $ 637,124 Operating income ​ $ 28,373 ​ $ 36,513 ​ $ 3,705 ​ $ 22,001 ​ $ 90,592 Net earnings ​ $ 20,567 ​ $ 27,184 ​ $ 1,861 ​ $ 16,679 ​ $ 66,291 Net earnings per share: ​ ​ ​ ​ ​ Basic ​ $ 1.24 ​ $ 1.63 ​ $ 0.11 ​ $ 1.00 ​ $ 3.97 Diluted ​ $ 1.23 ​ $ 1.61 ​ $ 0.11 ​ $ 0.99 ​ $ 3.94 Weighted average shares outstanding: ​ ​ ​ ​ ​ Basic ​ 16,639 ​ 16,683 ​ 16,694 ​ 16,698 ​ 16,678 Diluted ​ 16,769 ​ 16,840 ​ 16,870 ​ 16,890 ​ 16,842 (1) The sum of the quarterly net earnings per share amounts may not equal the amount for the year due to rounding. The Fourth Quarters of Fiscal 2019 and Fiscal 2018 included a LIFO accounting charge of $1 million and $1 million, respectively. The full years of Fiscal 2019 and Fiscal 2018 included a LIFO accounting charge of $1 million and $1 million, respectively. </t>
  </si>
  <si>
    <t>Business Combinations</t>
  </si>
  <si>
    <t>Note 12. Business Combinations Fiscal 2017 Business Combinations During Fiscal 2017 we completed certain acquisitions which resulted in our acquisition of TBBC and 12 Lilly Pulitzer Signature Stores. TBBC, which we acquired in December 2017, designs, sources, markets and distributes premium childrenswear including bonnets, hats, apparel, swimwear and accessories through the TBBC e-commerce website as well as wholesale specialty retailers. The Lilly Pulitzer Signature Stores that were acquired are located in Massachusetts, Virginia and Maryland. We believe the TBBC acquisition further advances our strategic goal of owning a diversified portfolio of lifestyle brands, while the acquisition of the Lilly Pulitzer Signature Stores allows for growth of Lilly Pulitzer’s direct to consumer business, particularly in some key markets. Subsequent to their respective acquisitions, the acquired Lilly Pulitzer Signature Stores are included in our Lilly Pulitzer operating group, while the TBBC operations are included in Corporate and Other. The purchase price, in the aggregate, of our Fiscal 2017 acquisitions was $18 million primarily consisting of cash, subject to adjustment based on net working capital or inventory amounts as of the closing dates of the respective acquisitions. We used borrowings under our revolving credit facility to finance the transactions. Transaction and integration costs related to the acquisitions totaled $1 million and are included in SG&amp;A in Fiscal 2017. The following table summarizes our allocation of the purchase price for the Fiscal 2017 acquisitions, in the aggregate (in thousands): ​ ​ ​ ​ ​ ​ Fiscal 2017 acquisitions Cash and cash equivalents ​ $ 406 Inventories (1) ​ 3,910 Prepaid expenses and other current assets ​ 595 Property and equipment ​ 682 Intangible assets ​ 5,940 Goodwill ​ 6,642 Accounts payable, accrued expenses and other liabilities ​ (640) Purchase price (2) ​ $ 17,535 (1) Includes a step-up of acquired inventory from cost to fair value of $1 million with substantially all of this step-up amount recognized in Fiscal 2017 in cost of goods sold in our consolidated statement of operations with the remaining amount recognized in Fiscal 2018 in cost of goods sold in our consolidated statement of operations. (2) In connection with the TBBC acquisition, we entered into a contingent consideration agreement pursuant to which we will be obligated to make cash payments to the sellers of up to $4 million in the aggregate subject to TBBC’s achievement of certain earnings targets over a four year period subsequent to the acquisition. Estimated fair value of the contingent consideration amount as of the acquisition date was less than $1 million. ​ Intangible assets allocated in connection with our purchase price allocation consisted of the following (in thousands): ​ ​ ​ ​ ​ ​ ​ ​ ​ Fiscal 2017 ​ ​ Useful life ​ acquisitions Finite lived intangible assets acquired: ​ Trade names and trademarks 20 years ​ $ 4,220 Other intangible assets including reacquired rights, customer relationships and non-compete agreements 3 - 10 years ​ $ 1,720 ​ ​ ​ ​ $ 5,940 ​</t>
  </si>
  <si>
    <t>Tommy Bahama Japan Charges</t>
  </si>
  <si>
    <t>Note 13. Tommy Bahama Japan Charges During Fiscal 2019 and Fiscal 2018, we incurred certain charges related to the restructure of our Tommy Bahama Japan operations, which we plan to exit entirely during the first half of Fiscal 2020. In Fiscal 2018 we incurred charges related to the lease termination and closure of the Tommy Bahama Ginza flagship retail-restaurant location, for which the lease was previously scheduled to expire in 2022, as well as other charges associated with downsizing the business. In Fiscal 2019 we incurred charges associated with the shutdown of our remaining retail and concession operations in Japan which is scheduled to be completed in the first half of Fiscal 2020. The substantial majority of the charges in Fiscal 2019 and Fiscal 2018, which are included in Tommy Bahama, were recognized in SG&amp;A. ​ The charges in Fiscal 2018 totaled $4 million, including $2 million of lease termination and premises reinstatement charges, $1 million of non-cash asset impairment charges and $1 million of inventory markdown, severance and other charges related to the downsizing of the business. The charges in Fiscal 2019 totaled $3 million, including a $1 million non-cash foreign currency charge associated with our investment in Japan which was previously included in accumulated other comprehensive income in our consolidated balance sheet, $1 million of lease termination, premises reinstatement and operating lease asset impairment charges, and charges related to the revision to the estimated Ginza reinstatement charge recognized in the prior year, as well as other items including severance and inventory markdowns related to the pending shutdown of the Tommy Bahama Japan operations. ​ As of February 1, 2020, obligations related to these charges that are still outstanding total $1 million, which primarily consist of monthly retail store lease payments, lease termination payments and premises reinstatement charges requiring payment in the first half of Fiscal 2020 and other amounts related to the pending shutdown of the business. These amounts are included in current liabilities in our consolidated balance sheet as the amounts are expected to be paid in the first half of Fiscal 2020.</t>
  </si>
  <si>
    <t>Subsequent Events</t>
  </si>
  <si>
    <t>Note 14. Subsequent Events Subsequent to the end of Fiscal 2019, in February and March 2020, we repurchased 332,000 shares of our common stock for $18 million under an open market stock repurchase program (Rule 10b5-1 plan). ​ In March 2020, the World Health Organization declared the outbreak of a novel coronavirus (COVID-19) as a pandemic, which continues to spread throughout the United States. Due to the COVID-19 outbreak, we saw reduced consumer traffic starting in early March 2020 and temporarily closed all of our retail and restaurant locations in North America on March 17, 2020. Subsequent to those closures, we also temporarily closed all of our retail locations in Australia. These store and restaurant closures, as well as the disruptions in all of our channels of distribution resulting from the COVID-19 outbreak, has had, and will continue to have a negative impact on our net sales during Fiscal 2020. While the disruption is currently expected to be temporary, there is significant uncertainty around the duration of the disruption. Thus, while we expect this matter to negatively impact our business, results of operations and financial position, the related financial impact cannot be reasonably estimated at this time. As a result, we are leveraging our balance sheet and have drawn down $200 million from the U.S. Revolving Credit Agreement to increase our cash position and help preserve our financial flexibility. ​</t>
  </si>
  <si>
    <t>SCHEDULE II Valuation and Qualifying Accounts</t>
  </si>
  <si>
    <t>SCHEDULE II Oxford Industries, Inc. Valuation and Qualifying Accounts ​ ​ ​ ​ ​ ​ ​ ​ ​ ​ ​ ​ ​ ​ ​ ​ ​ Column A ​ Column B ​ Column C ​ ​ ​ ​ Column D ​ Column E ​ ​ ​ ​ ​ Additions ​ Charged ​ ​ ​ ​ ​ ​ ​ ​ Balance at ​ Charged to ​ to Other ​ Deductions ​ Balance at ​ ​ Beginning ​ Costs and ​ Accounts– ​ – ​ End of Description of Period Expenses Describe Describe Period ​ ​ (In thousands) Fiscal 2019 ​ ​ ​ ​ ​ Deducted from asset accounts: ​ ​ ​ ​ ​ Accounts receivable reserves (1) ​ $ 6,646 ​ $ 15,802 ​ — ​ $ (13,682) (3) $ 8,766 Allowance for doubtful accounts (2) ​ $ 661 ​ $ 88 ​ — ​ $ (194) (4) $ 555 Fiscal 2018 ​ ​ ​ ​ Deducted from asset accounts: ​ ​ ​ ​ Accounts receivable reserves (1) ​ $ 6,485 ​ $ 9,599 ​ — ​ $ (9,438) (3) $ 6,646 Allowance for doubtful accounts (2) ​ $ 1,659 ​ $ 225 ​ — ​ $ (1,223) (4) $ 661 Fiscal 2017 ​ ​ ​ ​ ​ Deducted from asset accounts: ​ ​ ​ ​ ​ Accounts receivable reserves (1) ​ $ 9,301 ​ $ 9,059 ​ — ​ $ (11,875) (3) $ 6,485 Allowance for doubtful accounts (2) ​ $ 811 ​ $ 1,366 ​ — ​ $ (518) (4) $ 1,659 (1) Accounts receivable reserves includes estimated reserves for allowances, returns and discounts related to our wholesale operations as discussed in our significant accounting policy disclosure for "Revenue Recognition and Receivables" in Note 1 of our consolidated financial statements. (2) Allowance for doubtful accounts consists of amounts reserved for our estimate of a customer’s inability to meet its financial obligations as discussed in our significant accounting policy disclosure for "Revenue Recognition and Receivables" in Note 1 of our consolidated financial statements. (3) Principally amounts written off related to customer allowances, returns and discounts. (4) Principally accounts written off as uncollectible.</t>
  </si>
  <si>
    <t>Summary of Significant Accounting Policies (Policies)</t>
  </si>
  <si>
    <t>Fiscal Year</t>
  </si>
  <si>
    <t>Fiscal Year We operate and report on a 52/53 week fiscal year. Our fiscal year ends on the Saturday closest to January 31. As used in our consolidated financial statements, the terms Fiscal 2017, Fiscal 2018, Fiscal 2019 and Fiscal 2020 reflect the 53 weeks ended February 3, 2018; 52 weeks ended February 2, 2019; 52 weeks ended February 1, 2020 and 52 weeks ending January 30, 2021, respectively.</t>
  </si>
  <si>
    <t>Principles of Consolidation</t>
  </si>
  <si>
    <t>Principles of Consolidation Our consolidated financial statements include the accounts of Oxford Industries, Inc. and any other entities in which we have a controlling financial interest, including our wholly-owned domestic and foreign subsidiaries, or variable interest entities for which we are the primary beneficiary. Generally, we consolidate businesses that we control through ownership of a majority voting interest. Additionally, there are situations in which consolidation is required even though the usual condition of consolidation (ownership of a majority voting interest) does not apply. In determining whether a controlling financial interest exists, we consider ownership of voting interests, as well as other rights of the investors which might indicate which investor is the primary beneficiary. The primary beneficiary has both the power to direct the activities of the entity that most significantly impact the entity’s economic performance and the obligation to absorb losses or the right to receive benefits from the entity that could potentially be significant to the entity. We account for investments in which we exercise significant influence, but do not control via voting rights and were determined to not be the primary beneficiary, using the equity method of accounting. Generally, we determine that we exercise significant influence over a corporation or a limited liability company when we own 20% or more or 3% or more, respectively, of the voting interests unless the facts and circumstances of that investment do not indicate that we have the ability to exhibit significant influence. Under the equity method of accounting, original investments are recorded at cost, and are subsequently adjusted for our contributions to, distributions from and share of income or losses of the entity. Investments accounted for using the equity method of accounting are included in other non-current assets in our consolidated balance sheets, while the income or loss related to investments accounted for using the equity method of accounting is included in royalties and other operating income in our consolidated statements of operations. All significant intercompany accounts and transactions are eliminated in consolidation.</t>
  </si>
  <si>
    <t>Business Combinations The cost of each acquired business is allocated to the individual tangible and intangible assets acquired and liabilities assumed or incurred as a result of an acquisition based on their estimated fair values. The assessment of the estimated fair values of assets and liabilities acquired requires us to make certain assumptions regarding the use of the acquired assets, anticipated cash flows, probabilities of cash flows, discount rates and other factors. Additionally, the definition of fair value of inventories acquired generally will equal the expected sales price less certain costs associated with selling the inventory, which may exceed the actual cost of the acquired inventories resulting in an inventory step-up to fair value at acquisition, which would be recognized in our consolidated statements of operations as the acquired inventory is sold. The purchase price allocation may be revised during an allocation period as necessary when, and if, information becomes available to revise the fair values of the assets acquired and the liabilities assumed. The allocation period will not exceed one year from the date of the acquisition. Should information become available after the allocation period indicating that an adjustment to the purchase price allocation is appropriate, that adjustment will be included in our consolidated statements of operations. The results of operations of acquired businesses are included in our consolidated statements of operations from the respective dates of the acquisitions. Transaction costs related to business combinations are included in SG&amp;A in our consolidated statements of operations as incurred.</t>
  </si>
  <si>
    <t>Revenue Recognition and Receivables</t>
  </si>
  <si>
    <t xml:space="preserve">Revenue Recognition and Receivables In May 2014, the FASB issued guidance, as revised through supplemental guidance, which provided a single, comprehensive accounting model for revenue arising from contracts with customers. Under the new guidance, which we adopted as of the first day of Fiscal 2018, revenue is recognized at an amount that reflects the consideration expected to be received for those goods and services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is new revenue recognition guidance superseded most of the prior revenue recognition guidance, which generally specified that revenue should be recognized when risks and rewards transfer to a customer. At adoption in Fiscal 2018, we used the modified retrospective method, applying the guidance only to contracts that were not completed prior to Fiscal 2018. There was no adjustment to retained earnings for the cumulative effect of applying the guidance upon adoption as there was no change in the timing or amount of revenue recognition for any of our revenue streams. Our accounting policies and practices for Fiscal 2018 and Fiscal 2019, pursuant to the new guidance, are discussed below, followed by a brief description of our historical accounting policies and practices for Fiscal 2017, pursuant to the prior revenue recognition guidance. Our revenue consists of direct to consumer sales, including our retail store, e-commerce and restaurant operations, and wholesale sales, as well as royalty income, which is included in royalties and other income in our consolidated statements of operations. The table below quantifies the amount of net sales by distribution channel (in thousands) for each period presented. ​ ​ ​ ​ ​ ​ ​ ​ ​ ​ ​ ​ Fiscal Fiscal Fiscal ​ ​ 2019 2018 2017 Retail ​ $ 440,803 ​ $ 439,556 ​ $ 427,439 E-commerce ​ 262,283 ​ 239,034 ​ 205,475 Restaurant ​ 83,836 ​ 84,530 ​ 83,900 Wholesale ​ 333,986 ​ 341,615 ​ 366,123 Other ​ 1,882 ​ 2,731 ​ 3,274 Net sales ​ $ 1,122,790 ​ $ 1,107,466 ​ $ 1,086,211 ​ Pursuant to the new revenue recognition guidance, we recognize revenue when performance obligations under the terms of the contracts with our customers are satisfied. Our performance obligations generally consist of delivering our products to our direct to consumer and wholesale customers. Control of the product is generally transferred upon providing the product to consumers in our bricks and mortar retail stores and restaurants, upon physical delivery of the products to consumers in our e-commerce operations and upon shipment from the distribution center to customers in our wholesale operations. Once control is transferred to the customer, we have completed our performance obligations related to the contract and have an unconditional right to consideration for the products sold as outlined in the contract. Our receivables resulting from contracts with customers in our direct to consumer operations are generally collected within a few days, upon settlement of the credit card transaction. Our receivables resulting from contracts with our customers in our wholesale operations are generally due within one quarter, in accordance with established credit terms. All of our performance obligations under the terms of our contracts with customers in our direct to consumer and wholesale operations have an expected original duration of one year or less. Our revenue, including any freight income, is recognized net of applicable taxes in our consolidated statements of operations. In our direct to consumer operations, consumers have certain rights to return product within a specified period and are eligible for certain point of sale discounts, thus retail store, e-commerce and restaurant revenues are recorded net of estimated returns and discounts, as applicable. The sales return allowance is recognized on a gross basis as a return liability for the amount of sales estimated to be returned and a return asset for the right to recover the product estimated to be returned by the customer. The value of inventory associated with a right to recover the goods returned in our direct to consumer operations are included in prepaid expenses and other current assets in our consolidated balance sheets. The changes in the return liability are recognized in net sales and the changes in the return asset are recognized in cost of goods sold in our consolidated statements of operations. In the ordinary course of our wholesale operations, we offer discounts, allowances and cooperative advertising support to some of our wholesale customers for certain products. Some of these arrangements are written agreements, while others may be implied by customary practices or expectations in the industry. As certain allowances, other deductions and returns are not finalized until the end of a season, program or other event which may not have occurred yet, we estimate such discounts, allowances and returns on an ongoing basis to estimate the consideration from the customer that we expect to ultimately receive. We only recognize revenue to the extent that it is probable that we will not have a significant reversal of revenue in a future period. Significant considerations in determining our estimates for discounts, allowances, operational chargebacks and returns for wholesale customers may include historical and current trends, agreements with customers, projected seasonal or program results, an evaluation of current economic conditions, specific program or product expectations and retailer performance. We record the discounts, returns, allowances and operational chargebacks as a reduction to net sales in our consolidated statements of operations and as a reduction to receivables, net in our consolidated balance sheets, with the estimated value of inventory expected to be returned in prepaid expenses and other current assets in our consolidated balance sheets. As of February 1, 2020 and February 2, 2019, reserve balances recorded as a reduction to receivables related to these items were $9 million and $7 million, respectively. We extend credit to certain wholesale customers based on an evaluation of the customer’s financial capacity and condition, usually without requiring collateral. In circumstances where we become aware of a specific wholesale customer’s inability to meet its financial obligations, a specific reserve for bad debt is taken as a reduction to accounts receivable to reduce the net recognized receivable to the amount reasonably expected to be collected. Such amounts are written off at the time that the amounts are not considered collectible. For all other wholesale customer receivable amounts, we recognize estimated reserves for bad debts based on our historical collection experience, the financial condition of our customers, an evaluation of current economic conditions and anticipated trends, each of which is subjective and requires certain assumptions. We include such charges and write-offs in SG&amp;A in our consolidated statements of operations and as a reduction to receivables, net in our consolidated balance sheets. As of February 1, 2020 and February 2, 2019, our bad debt reserve balance was $1 million. In addition to trade and other receivables, income tax receivables of $1 million and $1 million and tenant allowances due from landlord of $1 million and $0 million are included in receivables, net in our consolidated balance sheet, as of February 1, 2020 and February 2, 2019, respectively. Substantially all other amounts recognized in receivables, net represent receivables related to contracts with customers. As of February 1, 2020 and February 2, 2019, prepaid expenses and other current assets included $3 million and $2 million, respectively, representing the estimated value of inventory for wholesale and direct to consumer sales returns. An estimated sales return liability of $3 million for expected direct to consumer returns is classified in other accrued expenses and liabilities in our consolidated balance sheet as of February 1, 2020 and February 2, 2019. We did not have any significant contract assets related to contracts with customers, other than receivables and the value of inventory associated with reserves for expected sales returns, as of February 1, 2020 or February 2, 2019. In addition to our estimated return amounts, our contract liabilities related to contracts with customers include gift cards and merchandise credits issued by us, which do not have an expiration date, but are redeemable on demand by the holder of the card. Historically, substantially all gift cards and merchandise credits are redeemed within one year of issuance. Gift cards and merchandise credits are recorded as a liability until our performance obligation is satisfied, which occurs when redeemed by the consumer, at which point revenue is recognized. However, we recognize estimated breakage income for certain gift cards and merchandise credits using the redemption recognition method, subject to applicable laws in certain states. Contract liabilities for gift cards purchased by consumers and merchandise credits received by customers but not yet redeemed, less any breakage income recognized to date, is included in other accrued expenses and liabilities in our consolidated balance sheets and totaled $12 million as of February 1, 2020 and February 2, 2019. Gift card breakage, which is included in net sales in our consolidated statements of operations, was $2 million, $0 million and $1 million in Fiscal 2019, Fiscal 2018 and Fiscal 2017, respectively. Royalties from the license of our owned brands, which are generally based on the greater of a percentage of the licensee’s actual net sales or a contractually determined minimum royalty amount, are recognized over the period that licensees are provided access to our trademarks and benefit from such access through their sales. Payments are generally due quarterly, and depending on time of receipt, may be recorded as a liability until recognized as revenue. Royalty income is based upon the guaranteed minimum royalty obligations and adjusted as sales data, or estimates thereof, is received from licensees. Royalty income, which is included in royalties and other operating income in our consolidated statements of operations, were $15 million, $14 million and $14 million during Fiscal 2019, Fiscal 2018 and Fiscal 2017, respectively. During Fiscal 2017, pursuant to the previous revenue recognition guidance, we considered revenue realized or realizable and earned when the following criteria were met: (1) persuasive evidence of an agreement existed, (2) delivery had occurred, (3) our price to the buyer was fixed or determinable and (4) collectability was reasonably assured. Retail store, e-commerce and restaurant revenues were recognized at the time of sale to consumers, which was at the time of purchase for retail and restaurant transactions and the time of delivery to consumers for e-commerce sales. Retail store, e-commerce and restaurant revenues were recorded net of estimated returns and discounts, as applicable. In Fiscal 2017, for substantially all of our wholesale sales, our products were considered sold and delivered at the time of shipment from our distribution center and recorded net of related discounts, cooperative advertising support, operational chargebacks and provisions for estimated returns. As certain allowances and other deductions were not finalized until the end of a season, program or other event which may not have had occurred yet, we estimated such discounts and allowances on an ongoing basis. </t>
  </si>
  <si>
    <t>Cost of Goods Sold</t>
  </si>
  <si>
    <t>Cost of Goods Sold We include in cost of goods sold all sourcing, procurement and other costs incurred prior to or in association with the receipt of finished goods at our distribution facilities, as well as freight from our warehouse to our own retail stores, wholesale customers and e-commerce consumers. The costs prior to receipt at our distribution facilities include product cost, inbound freight charges, import costs, purchasing costs, internal transfer costs, direct labor, manufacturing overhead, insurance, duties, brokers’ fees, consolidators’ fees and depreciation and amortization expense associated with our manufacturing, sourcing and procurement operations. We generally classify amounts billed to customers for freight in net sales, and classify freight costs for shipments to customers in cost of goods sold in our consolidated statements of operations. Our gross profit and gross margins may not be directly comparable to those of our competitors, as statement of operations classifications of certain expenses may vary by company.</t>
  </si>
  <si>
    <t>SG&amp;A We include in SG&amp;A costs incurred subsequent to the receipt of finished goods at our distribution facilities, such as the cost of inspection, stocking, warehousing, picking and packing, and all costs associated with the operations of our retail stores, e-commerce sites, restaurants and concessions, such as labor, occupancy costs, store and restaurant pre-opening costs (including rent, marketing, store set-up costs and training expenses) and other fees. SG&amp;A also includes product design costs, selling costs, royalty expense, advertising, promotion and marketing expenses, professional fees, other general and administrative expenses, our corporate overhead costs and amortization of intangible assets. Distribution network costs, including costs associated with preparing goods to ship to customers and our costs to operate our distribution facilities, are included as a component of SG&amp;A. We consider distribution network costs to be the costs associated with operating our distribution centers, as well as the costs paid to third parties who perform those services for us. In Fiscal 2019, Fiscal 2018 and Fiscal 2017, distribution network costs included in SG&amp;A totaled $30 million, $28 million and $25 million, respectively. All costs associated with advertising, promotion and marketing of our products are expensed in SG&amp;A during the period when the advertisement is first shown. Costs associated with cooperative advertising programs under which we agree to make general contributions to our wholesale customers’ advertising and promotional funds are generally recorded as a reduction to net sales as recognized. Advertising, promotion and marketing expenses recognized in SG&amp;A, including employment costs for our advertising and marketing employees, for Fiscal 2019, Fiscal 2018 and Fiscal 2017 were $60 million, $64 million and $55 million, respectively. Prepaid advertising, promotion and marketing expenses included in prepaid expenses in our consolidated balance sheets as of February 1, 2020 and February 2, 2019 were $5 million. Royalty expense related to our license of third party brands, which are generally based on the greater of a percentage of our actual net sales for the brand or a contractually determined minimum royalty amount, are recorded based upon the guaranteed minimum levels and adjusted based on our net sales of the licensed products, as appropriate. In some cases, we may be required to make certain up-front payments for the license rights, which are deferred and recognized as royalty expense over the term of the license agreement. Royalty expenses recognized as SG&amp;A in Fiscal 2019, Fiscal 2018 and Fiscal 2017 were $7 million, $6 million and $6 million, respectively.</t>
  </si>
  <si>
    <t>Cash and Cash Equivalents</t>
  </si>
  <si>
    <t xml:space="preserve">Cash and Cash Equivalents We consider cash equivalents to be short-term investments with original maturities of three months or less for purposes of our consolidated statements of cash flows. As of February 1, 2020, our cash and cash equivalents included $45 million of amounts invested in money market funds. Supplemental Cash Flow Information During Fiscal 2019, Fiscal 2018 and Fiscal 2017, cash paid for income taxes was $17 million, $14 million and $21 million, respectively. During Fiscal 2019, Fiscal 2018 and Fiscal 2017, cash paid for interest, net of interest income was $1 million, $2 million and $3 million, respectively. Non-cash investing activities included capital expenditures incurred but not yet paid, which were included in accounts payable in our consolidated balances sheets, of $3 million, $2 million and $1 million as of Fiscal 2019, Fiscal 2018 and Fiscal 2017, respectively. Additionally, during Fiscal 2019, we recorded a non-cash net </t>
  </si>
  <si>
    <t>Inventories, net Substantially all of our inventories are finished goods inventories of apparel, accessories, footwear and other related products. Inventories are valued at the lower of cost or market. For operating group reporting, inventory is carried at the lower of FIFO cost or market. We evaluate the composition of our inventories for identification of distressed inventory at least quarterly. In performing this evaluation, we consider slow-turning products, an indication of lack of consumer acceptance of particular products, prior-seasons’ fashion products, broken assortments, discontinued products and current levels of replenishment program products as compared to expected sales. We estimate the amount of goods that we will not be able to sell in the normal course of business and write down the value of these goods as necessary. As the amount to be ultimately realized for the goods is not necessarily known at period end, we must use certain assumptions considering historical experience, inventory quantity, quality, age and mix, historical sales trends, future sales projections, consumer and retailer preferences, market trends, general economic conditions and our anticipated plans and costs to sell the inventory. Also, we provide an allowance for shrinkage, as appropriate, for the period between the last physical inventory count and each balance sheet date. For consolidated financial reporting, as of February 1, 2020 and February 2, 2019, $145 million, or 95%, and $150 million, or 93%, of our inventories were valued at the lower of LIFO cost or market after deducting our LIFO reserve. The remaining $7 million and $11 million of our inventories were valued at the lower of FIFO cost or market as of February 1, 2020 and February 2, 2019, respectively. Generally, inventories of our domestic operations are valued at the lower of LIFO cost or market, and our inventories of our international operations are valued at the lower of FIFO cost or market. Our LIFO reserves are based on the estimated Producer Price Index as published by the United States Department of Labor. We write down inventories valued at the lower of LIFO cost or market when LIFO cost exceeds market value. We deem LIFO accounting adjustments to not only include changes in the LIFO reserve, but also changes in markdown reserves which are considered in LIFO accounting. As our LIFO inventory pool does not correspond to our operating group definitions, LIFO inventory accounting adjustments are not allocated to the respective operating groups. Thus, the impact of accounting for inventories on the LIFO method is reflected in Corporate and Other for operating group reporting purposes included in Note 2. There were no LIFO inventory layer liquidations that had a material impact on our net earnings in Fiscal 2019, Fiscal 2018 or Fiscal 2017. As of February 1, 2020 and February 2, 2019, the LIFO reserve included in our consolidated balance sheets were $63 million and $62 million, respectively.</t>
  </si>
  <si>
    <t>Property and Equipment, net</t>
  </si>
  <si>
    <t>Property and Equipment, net Property and equipment, including leasehold improvements that are reimbursed by landlords as a tenant improvement allowance and assets under capital leases, if any, is carried at cost less accumulated depreciation. Additions are capitalized while repair and maintenance costs are charged to our consolidated statements of operations as incurred. Depreciation is calculated using both straight-line and accelerated methods generally over the estimated useful lives of the assets as follows: ​ ​ ​ ​ Leasehold improvements Lesser of remaining life of the asset or lease term Furniture, fixtures, equipment and technology 2 – 15 years Buildings and improvements 7 – 40 years ​ Property and equipment is reviewed periodically for impairment if events or changes in circumstances indicate that the carrying amount may not be recoverable. Events that would typically result in such an assessment would include a change in the estimated useful life of the assets, including a change in our plans of the anticipated period of operating a leased retail store or restaurant location, the discontinued use of an asset and other factors. This review includes the evaluation of any under-performing stores and assessing the recoverability of the carrying value of the assets related to the store. If the estimated fair value of the property and equipment, utilizing the age-life method, is less than the carrying amount of the asset, an asset is determined to be impaired and a loss is recorded for the amount by which the carrying value of the asset exceeds its estimated fair value. Substantially all of our depreciation expense is included in SG&amp;A in our consolidated statements of operations, with the only depreciation included elsewhere within our consolidated statements of operations is depreciation associated with our manufacturing, sourcing and procurement processes, which is included in cost of goods sold. During Fiscal 2019, Fiscal 2018 and Fiscal 2017, $1 million of property and equipment impairment charges were recognized in each period in SG&amp;A primarily related to retail store assets and information technology assets. Depreciation expense as disclosed in our consolidated statements of cash flows and Note 2 includes the property and equipment impairment charges.</t>
  </si>
  <si>
    <t>Intangible Assets</t>
  </si>
  <si>
    <t>Intangible Assets At acquisition, we estimate and record the fair value of purchased intangible assets, which primarily consist of trademarks, reacquired rights and customer relationships. The fair values and useful lives of these intangible assets are estimated based on our assessment as well as independent third party appraisals in some cases. Such valuations, which are dependent upon a number of uncertain factors, may include a discounted cash flow analysis of anticipated revenues and expenses or cost savings resulting from the acquired intangible asset using an estimate of a risk-adjusted market-based cost of capital as the discount rate. Any costs associated with extending or renewing recognized intangible assets are generally expensed as incurred. Intangible assets with indefinite lives, which consist of our Tommy Bahama, Lilly Pulitzer and Southern Tide trademarks, are not amortized but instead evaluated for impairment annually or more frequently if events or circumstances indicate that the intangible asset might be impaired. The evaluation of the recoverability of trademarks with indefinite lives includes valuations based on a discounted cash flow analysis utilizing the relief from royalty method, among other considerations. Like the initial valuation, the evaluation of recoverability is dependent upon a number of uncertain factors which require certain assumptions to be made by us, including estimates of net sales, royalty income, operating income, growth rates, royalty rates, discount rates and income tax rates, among other factors. We have the option to first assess qualitative factors to determine whether it is more likely than not that an indefinite-lived intangible asset is impaired as a basis for determining whether it is necessary to perform the quantitative impairment test. We also have the option to bypass the qualitative assessment for any indefinite-lived intangible asset in any period and proceed directly to performing the quantitative impairment test. Bypassing the qualitative assessment in any period does not prohibit us from performing the qualitative assessment in any subsequent period. We test, either quantitatively or qualitatively, intangible assets with indefinite lives for impairment as of the first day of the fourth quarter of our fiscal year, or at an interim date if indicators of impairment exist at that date. If an annual or interim analysis indicates an impairment of a trademark with an indefinite useful life, the amount of the impairment is recognized in our consolidated financial statements based on the amount that the carrying value exceeds the estimated fair value of the asset. No impairment of intangible assets with indefinite lives was recognized during any period presented. We recognize amortization of intangible assets with finite lives, which primarily consist of certain owned trademarks of The Beaufort Bonnet Company, which we refer to as TBBC, and Lanier Apparel, reacquired rights and customer relationships, over the estimated useful life of the related intangible asset using the straight line method or a method of amortization that reflects the pattern in which the economic benefits of the intangible asset are consumed or otherwise realized. Certain of our intangible assets with finite lives may be amortized over periods of up to 20 years. The determination of an appropriate useful life for amortization considers our plans for the intangible assets, the remaining contractual period of the reacquired right, and factors outside of our control, including expected customer attrition. Amortization of intangible assets is included in SG&amp;A in our consolidated statements of operations. Intangible assets with finite lives are reviewed for impairment periodically if events or changes in circumstances indicate that the carrying amount may not be recoverable. If expected future discounted cash flows resulting from the intangible assets are less than their carrying amounts, an asset is determined to be impaired and a loss is recorded for the amount by which the carrying value of the asset exceeds its fair value. No impairment of intangible assets with finite lives was recognized during any period presented.</t>
  </si>
  <si>
    <t>Goodwill, net</t>
  </si>
  <si>
    <t>Goodwill, net Goodwill is recognized as the amount by which the cost to acquire a business exceeds the fair value of identified tangible and intangible assets acquired less any liabilities assumed at acquisition. Thus, the amount of goodwill recognized in connection with a business combination is dependent upon the fair values assigned to the individual assets acquired and liabilities assumed in a business combination. Goodwill is allocated to the respective reporting unit at the time of acquisition. Goodwill is not amortized but instead is evaluated for impairment annually or more frequently if events or circumstances indicate that the goodwill might be impaired. We test, either qualitatively or quantitatively, goodwill for impairment as of the first day of the fourth quarter of our fiscal year or when impairment indicators exist. The qualitative factors that we use to determine the likelihood of goodwill impairment, as well as to determine if an interim test is appropriate, include: (a) macroeconomic conditions, (b) industry and market considerations, (c) cost factors, (d) overall financial performance, (e) other relevant entity-specific events, (f) events affecting a reporting unit, (g) a sustained decrease in share price, or (h) other factors as appropriate. In the event we determine that we will bypass the qualitative impairment option or if we determine that a quantitative test is appropriate, the quantitative test includes valuations of each applicable underlying reporting unit using fair value techniques, which may include a discounted cash flow analysis or an independent appraisal, as well as consideration of any market comparable transactions. Significant estimates, some of which may be very subjective, considered in a discounted cash flow analysis are future cash flow projections of the business, an estimate of the risk-adjusted market-based cost of capital as the discount rate, income tax rates and other assumptions. The estimates and assumptions included in the evaluation of the recoverability of goodwill involve significant uncertainty, and if our plans or anticipated results change, the impact on our financial statements could be significant. If an annual or interim analysis indicates an impairment of goodwill balances, the impairment is recognized in our consolidated financial statements. No impairment of goodwill was recognized during any period presented. All goodwill for the Tommy Bahama, Lilly Pulitzer and TBBC reporting units is deductible for income tax purposes, while the majority of the goodwill included in the balance sheet for Southern Tide reporting unit is deductible for income tax purposes.</t>
  </si>
  <si>
    <t>Prepaid Expenses and Other Non-Current Assets, net</t>
  </si>
  <si>
    <t>Prepaid Expenses and Other Non-Current Assets, net Amounts included in prepaid expenses and other current assets primarily consist of prepaid operating expenses, including advertising, taxes, maintenance and other services contracts, royalties, insurance, samples and retail supplies as well as the estimated value of inventory for anticipated wholesale and direct to consumer sales returns. Other non-current assets primarily consist of assets set aside for potential liabilities related to our deferred compensation plan as discussed below, assets related to certain investments in officers’ life insurance policies, security deposits, deferred financing costs related to our revolving credit agreement, non-current deferred tax assets and investments in unconsolidated entities. Officers’ life insurance policies that are owned by us, substantially all of which are included in other non-current assets, net, are recorded at their cash surrender value, less any outstanding loans associated with the life insurance policies that are payable to the life insurance company with which the policy is outstanding. As of February 1, 2020 and February 2, 2019, officers’ life insurance policies, net, recorded in our consolidated balance sheets totaled $4 million. Deferred financing costs for our revolving credit agreements are included in other non-current assets, net in our consolidated financial statements. Deferred financing costs are amortized on a straight-line basis, which approximates the effective interest method over the term of the related debt. Amortization of deferred financing costs is included in interest expenses in our consolidated statements of operations. Unamortized deferred financing costs included in other non-current assets, net totaled $2 million and $1 million at February 1, 2020 and February 2, 2019, respectively.</t>
  </si>
  <si>
    <t>Deferred Compensation</t>
  </si>
  <si>
    <t>Deferred Compensation We have a non-qualified deferred compensation plan offered to a select group of highly compensated employees and our non-employee directors. The plan provides participants with the opportunity to defer a portion of their cash compensation in a given plan year, of which a percentage may be matched by us in accordance with the terms of the plan. We make contributions to rabbi trusts or other investments to provide a source of funds for satisfying these deferred compensation liabilities. Investments held for our deferred compensation plan consist of insurance contracts and are recorded based on valuations which generally incorporate unobservable factors. A change in the value of the underlying assets would substantially be offset by a change in the liability to the participant resulting in an immaterial net impact on our consolidated financial statements. These securities approximate the participant-directed investment selections underlying the deferred compensation liabilities. The total value of the assets set aside for potential deferred compensation liabilities, substantially all of which are included in other non-current assets, net, as of February 1, 2020 and February 2, 2019 was $15 million and $13 million, respectively, substantially all of which are held in a rabbi trust. Substantially all the assets set aside for potential deferred compensation liabilities are life insurance policies recorded at their cash surrender value, less any outstanding loans associated with the life insurance policies that are payable to the life insurance company with which the policy is outstanding. The liabilities associated with the non-qualified deferred compensation plan are included in other non-current liabilities in our consolidated balance sheets and totaled $15 million and $13 million at February 1, 2020 and February 2, 2019, respectively.</t>
  </si>
  <si>
    <t>Accounts Payable, Other Accrued Expenses and Accrued Compensation</t>
  </si>
  <si>
    <t>Accounts Payable, Accrued Compensation and Other Accrued Expenses and Liabilities Liabilities for accounts payable, accrued compensation and other accrued expenses and liabilities are carried at cost, which reflects the fair value of the consideration expected to be paid in the future for goods and services received, whether or not billed to us as of the balance sheet date. Accruals for employee insurance and workers’ compensation, which are included in other accrued expenses and liabilities in our consolidated balance sheets, include estimated settlements for known claims, as well as accruals for estimates of incurred but not reported claims based on our claims experience and statistical trends.</t>
  </si>
  <si>
    <t>Legal and Other Contingencies</t>
  </si>
  <si>
    <t>Legal and Other Contingencies We are subject to certain claims and assessments in the ordinary course of business. The claims and assessments may relate, among other things, to disputes about intellectual property, real estate and contracts, as well as labor, employment, environmental, customs and tax matters. For those matters where it is probable that we have incurred a loss and the loss, or range of loss, can be reasonably estimated, we have recorded reserves in other accrued expenses and liabilities or other non-current liabilities in our consolidated financial statements for the estimated loss and related expenses, such as legal fees. In other instances, because of the uncertainties related to both the probable outcome or amount or range of loss, we are unable to make a reasonable estimate of a liability, if any, and therefore have not recorded a reserve. As additional information becomes available or as circumstances change, we adjust our assessment and estimates of such liabilities accordingly. Additionally, for any potential gain contingencies, we do not recognize the gain until the period that all contingencies have been resolved and the amounts are realizable. We believe the outcome of outstanding or pending matters, individually and in the aggregate, will not have a material impact on our consolidated financial statements, based on information currently available. In connection with acquisitions, we may enter into contingent consideration arrangements, which provide for the payment of additional purchase price consideration to the sellers if certain performance criteria are achieved during a specified period. We recognize the fair value of the contingent consideration based on its estimated fair value at the date of acquisition. Such valuation requires assumptions regarding anticipated cash flows, probabilities of cash flows, discount rates and other factors. Each of these assumptions may involve a significant amount of uncertainty. Subsequent to the date of acquisition, we periodically adjust the liability for the contingent consideration to reflect the fair value of the contingent consideration by reassessing our valuation assumptions as of that date. A change in assumptions related to contingent consideration amounts could have a material impact on our consolidated financial statements. Any change in the fair value of the contingent consideration is recognized in SG&amp;A in our consolidated statements of operations. A change in the fair value of contingent consideration of less than $1 million and $1 million associated with the acquisition of TBBC was recognized in our consolidated statements of operations in Fiscal 2019 and Fiscal 2018, respectively, with no such amounts recognized in our consolidated statement of operations in Fiscal 2017. As of February 1, 2020 and February 2, 2019 $1 million of contingent consideration related to the TBBC acquisition was recognized as a liability in our consolidated balance sheet, with the majority of those amounts included in other non-current liabilities.</t>
  </si>
  <si>
    <t>Other Non-current Liabilities</t>
  </si>
  <si>
    <t>Other Non-current Liabilities As of February 1, 2020, amounts included in other non-current liabilities primarily consist of deferred compensation amounts. As of February 2, 2019, other non-current liabilities include $59 million of deferred rent and tenant improvement allowance amounts related to our operating lease agreements, which were reclassified as operating lease assets in Fiscal 2019 upon the adoption of the new lease accounting guidance.</t>
  </si>
  <si>
    <t>Leases In the ordinary course of business, we enter into real estate lease agreements for retail, food and beverage, office and warehouse/distribution space, as well as leases for certain equipment. Our leases have varying terms and expirations and may have provisions to extend, renew or terminate the lease agreement at our discretion, among other terms and conditions. Our real estate lease terms are typically for a period of ten years or less and typically require rent payments with specified rent escalations periodically during the lease term. Our real estate leases usually provide for payments of our pro rata share of real estate taxes, insurance and other operating expenses applicable to the property, and certain of our leases require payment of sales taxes on rental payments. Our retail and restaurant leases often provide for contingent rent based on sales if certain sales thresholds are achieved. For many of our lease agreements, we obtain lease incentives from the landlord for tenant improvement or other allowances. Our lease agreements do not include any material residual value guarantees or material restrictive financial covenants. Substantially all of our leases are classified as long-term operating leases, which prior to Fiscal 2019 were not recognized as assets and liabilities in our consolidated balance sheets. When a non-cancelable long-term operating lease includes fixed escalation clauses or lease incentives for rent holidays, rent expense is generally recognized on a straight-line basis over the initial term of the lease from the date that we take possession of the space and assumes that any termination options or renewal options included in the lease will not be exercised. Contingent rents, including those based on a percentage of retail sales over stated levels and rental payment increases based on a contingent future event as well as lease-related payments for real estate taxes, sales taxes, insurance and other operating expenses are recognized as the expense is incurred. Prior to Fiscal 2019, the difference between the rent payable under the lease and the amount recognized on a straight-line basis was recorded in other non-current liabilities in our consolidated balance sheets, with the exception of certain amounts recognized in other accrued expenses and liabilities. Also, any tenant improvement allowance amounts received from the landlord are deferred and, prior to Fiscal 2019, were recognized in other non- current liabilities in our consolidated balance sheets. The tenant improvement allowances are then recognized in our consolidated statements of operations as a reduction to rent expense over the term of the lease agreement on a straight-line basis. Deferred rent in our consolidated balance sheets, including tenant improvement allowances and all amounts in non-current and current liabilities, as of February 2, 2019 was $61 million. Pursuant to the revised lease accounting guidance adopted at the beginning of Fiscal 2019, we determine if an arrangement is a lease at contract inception. Operating lease liabilities are recognized at the lease commencement date based on the present value of lease payments over the lease term. The significant judgments in calculating the present value of lease obligations include determining the lease term and lease payment amounts, which are dependent upon our assessment of the likelihood of exercising any renewal or termination options that are at our discretion, as well as the discount rate applied to the unpaid lease payments. Pursuant to the new lease accounting guidance, operating leases are included in operating lease assets, current operating lease liabilities and non-current operating lease liabilities in our consolidated balance sheet. The operating lease asset at commencement reflects the operating lease liability reduced for any lease incentives, including tenant improvement allowances. Lease expense for operating leases is recognized on a straight-line basis over the lease term, which is consistent with the previous guidance. Variable rental payments for real estate taxes, sales taxes, insurance, other operating expenses and contingent rent based on a percentage of net sales or adjusted periodically for inflation are not included in lease expense used to calculate the present value of lease obligations recognized in our consolidated balance sheet, but instead are recognized as incurred. We account for the underlying operating lease asset at the individual lease level. Typically, we do not include any renewal or termination options at our discretion in the underlying lease term as the probability of exercise is not reasonably certain at the time of lease commencement. The revised lease guidance requires us to discount unpaid lease payments using the interest rate implicit in the lease or, if that rate cannot be readily determined, our incremental borrowing rate. As our leases do not provide an implicit rate, we use an estimated incremental borrowing rate based on information available at commencement date, or as of February 3, 2019 for any leases in place at adoption of the revised lease accounting guidance. Our incremental borrowing rate for a lease is the rate of interest we would have to pay on a collateralized basis over the lease term to borrow an amount equal to the lease payments. Finance leases are not material to our consolidated financial statements.</t>
  </si>
  <si>
    <t>Foreign Currency</t>
  </si>
  <si>
    <t>Foreign Currency We are exposed to foreign currency exchange risk when we generate net sales or incur expenses in currencies other than the functional currency of the respective operations. The resulting assets and liabilities denominated in amounts other than the respective functional currency are re-measured into the respective functional currency at the rate of exchange in effect on the balance sheet date, and income and expenses are re-measured at the average rates of exchange prevailing during the relevant period. The impact of any such re-measurement is recognized in our consolidated statements of operations in that period. Net losses (gains) included in our consolidated statements of operations related to foreign currency transactions recognized in Fiscal 2019, Fiscal 2018 and Fiscal 2017 were $1 million, $0 million and $0 million, respectively. Additionally, the financial statements of our operations for which the functional currency is a currency other than the U.S. dollar are translated into U.S. dollars at the rate of exchange in effect on the balance sheet date for the balance sheet and at the average rates of exchange prevailing during the relevant period for the statements of operations. The impact of such translation is recognized in accumulated other comprehensive income (loss) in our consolidated balance sheets and included in other comprehensive income (loss) in our consolidated statements of comprehensive income resulting in no impact on net earnings for the relevant period. As of February 1, 2020, our foreign currency exchange risk exposure primarily results from our businesses operating outside of the United States, which are primarily related to (1) our Tommy Bahama operations in Canada, Australia and Japan purchasing goods in U.S. dollars or other currencies which are not the functional currency of the business and (2) certain other transactions, including intercompany transactions. During Fiscal 2019, Fiscal 2018 and Fiscal 2017 we did not enter into and were not a party to any foreign currency exchange contracts intended to mitigate the risk associated with the foreign currency exchange rate fluctuations related to our business operations or for trading or speculative purposes.</t>
  </si>
  <si>
    <t>Derivative Financial Instruments</t>
  </si>
  <si>
    <t>Derivative Financial Instruments Derivative financial instruments, if any, are measured at their fair values in our consolidated balance sheets. The accounting for changes in the fair value of derivative instruments depends on whether the derivative has been designated and qualifies for hedge accounting. For any derivative financial instrument that is designated and qualifies for hedge accounting treatment and has not been settled as of period-end, the unrealized gains (losses) on the outstanding derivative financial instrument is recognized, to the extent the hedge relationship has been effective, as a component of comprehensive income in our consolidated statements of comprehensive income and accumulated other comprehensive income (loss) in our consolidated balance sheets. For any financial instrument that is not designated as a hedge for accounting purposes, or for any ineffective portion of a hedge, the unrealized gains (losses) on the outstanding derivative financial instrument is included in net earnings. Cash flows related to hedging transactions, if any, are classified in our consolidated statements of cash flows and consolidated statements of operations in the same category as the items hedged. Unrealized gains and losses on derivative financial instruments are recognized as prepaid expenses or accrued expenses, respectively. We do not use derivative financial instruments for trading or speculative purposes.</t>
  </si>
  <si>
    <t>Interest Rate Risk</t>
  </si>
  <si>
    <t>Interest Rate Risk We are exposed to market risk from changes in interest rates on any variable-rate indebtedness under our U.S. Revolving Credit Agreement. If we have significant borrowings, we may attempt to limit the impact of interest rate changes on earnings and cash flow, primarily through a mix of variable-rate and fixed-rate debt, although at times all of our debt may be either variable-rate or fixed-rate debt. At times we may enter into interest rate swap arrangements related to certain of our variable-rate debt in order to fix the interest rate if we determine that our exposure to interest rate changes is higher than optimal. Our assessment also considers our need for flexibility in our borrowing arrangements resulting from the seasonality of our business, anticipated future cash flows and our expectations about the risk of future interest rate changes, among other factors. As of February 1, 2020, we are not a party to any interest rate swap agreements.</t>
  </si>
  <si>
    <t>Fair Value Measurements</t>
  </si>
  <si>
    <t>Fair Value Measurements Fair value, in accordance with GAAP, is defined as the exchange price that would be received for an asset or paid to transfer a liability (an exit price) in the principal or most advantageous market for the asset or liability in an orderly transaction between market participants at the measurement date. As such, fair value is a market-based measurement that should be determined based on assumptions that market participants would use in pricing an asset or liability. Valuation techniques include the market approach (comparable market prices), the income approach (present value of future income or cash flow), and the cost approach (cost to replace the service capacity of an asset or replacement cost). These valuation techniques may be based upon observable and unobservable inputs. The three levels of inputs used to measure fair value pursuant to the guidance are as follows: (1) Level 1—Quoted prices in active markets for identical assets or liabilities; (2)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3) Level 3—Unobservable inputs that are supported by little or no market activity and that are significant to the fair value of the assets or liabilities, which includes certain pricing models, discounted cash flow methodologies and similar techniques that use significant unobservable inputs. Our financial instruments consist primarily of our cash and cash equivalents, accounts receivable, accounts payable, accrued expenses, other liabilities and debt, if any. Given their short-term nature, the carrying amounts of cash and cash equivalents receivables, accounts payable, accrued expenses and other liabilities generally approximate their fair values. The fair value of cash and cash equivalents invested on an overnight basis in money market funds is based upon the quoted prices in active markets provided by the holding financial institutions, which are considered Level 1 inputs in the fair value hierarchy. Additionally, we believe the carrying amounts of our variable-rate borrowings, if any, approximate fair value. We have determined that our property and equipment, intangible assets, goodwill and operating lease assets included in our consolidated balance sheets are non-financial assets measured at fair value on a non-recurring basis. We have determined that our approaches for determining fair values of our property and equipment, intangible assets, goodwill and operating lease assets generally are based on Level 3 inputs. Additionally, for contingent consideration fair value amounts, we have determined that our approaches for determining fair value are generally based on Level 3 inputs.</t>
  </si>
  <si>
    <t>Equity Compensation</t>
  </si>
  <si>
    <t>Equity Compensation We have certain equity compensation plans as described in Note 8, which provide for the ability to grant restricted shares, restricted share units, options and other equity awards to our employees and non-employee directors. We recognize compensation expense related to equity awards to employees and non-employee directors in SG&amp;A in our consolidated statements of operations based on their fair values on the grant date. The fair values of restricted shares and restricted share units are determined based on the fair value of our common stock on the grant date, regardless of whether the awards are performance or service based. We use the fair value method to recognize compensation expense related to equity awards, with a corresponding entry to additional paid-in capital. For awards with specified service requirements, the fair value of the equity awards granted to employees is recognized over the respective service period. For performance-based awards, during the performance period we assess expected performance versus the predetermined performance goals and adjust the cumulative equity compensation expense to reflect the relative expected performance achievement. The equity compensation expense is recognized on a straight-line basis over the aggregate performance period and any additional required service period. The impact of stock award forfeitures on compensation expense is recognized at the time of forfeit as no estimate of future stock award forfeitures is considered in our calculation of compensation expense.</t>
  </si>
  <si>
    <t>Comprehensive Income and Accumulated Other Comprehensive Loss</t>
  </si>
  <si>
    <t xml:space="preserve">Comprehensive Income and Accumulated Other Comprehensive Loss Comprehensive income consists of net earnings and specified components of other comprehensive income (loss). Other comprehensive income includes changes in assets and liabilities that are not included in net earnings pursuant to GAAP, such as foreign currency translation adjustments between the functional and reporting currencies and certain unrealized gains (losses), if any. For us, other comprehensive income for each period presented includes the impact of the foreign currency translation impact of our Tommy Bahama operations in Canada, Australia and Japan. These other comprehensive income (loss) amounts are deferred in accumulated other comprehensive loss, which is included in shareholders’ equity in our consolidated balance sheets. As of February 1, 2020, all amounts included in accumulated other comprehensive loss in our consolidated balance sheet reflect the net foreign currency translation adjustment related to our Tommy Bahama operations in Canada and Australia, while prior periods also included amounts related to our Tommy Bahama Japan operations as well. During Fiscal 2019, we recognized a $1 million charge in our consolidated statement of operations that was previously recognized in accumulated other comprehensive loss in our consolidated balance sheet. This charge relates to foreign currency amounts associated with our investment and operations in Tommy Bahama Japan, which in Fiscal 2019 we decided to exit entirely after exiting a significant portion of the business in Fiscal 2018. No material amounts of accumulated other comprehensive loss were reclassified from accumulated other comprehensive loss into our consolidated statements of operations during Fiscal 2019, Fiscal 2018 or Fiscal 2017. </t>
  </si>
  <si>
    <t>Dividends</t>
  </si>
  <si>
    <t>Dividends Dividends are accrued at the time declared by our Board of Directors and typically paid within the same fiscal quarter.</t>
  </si>
  <si>
    <t>Concentration of Credit Risk and Significant Customers</t>
  </si>
  <si>
    <t>Concentration of Credit Risk and Significant Customers We are exposed to concentrations of credit risk as a result of our receivables balances, for which the total exposure is limited to the amount recognized in our consolidated balance sheets. We sell our merchandise to wholesale customers operating in a number of distribution channels in the United States and other countries. We extend credit to certain wholesale customers based on an evaluation of the customer’s credit history and financial condition, usually without requiring collateral. Credit risk is impacted by conditions or occurrences within the economy and the retail industry and is principally dependent on each customer’s financial condition. As of February 1, 2020, two customers each While no individual customer represented greater than 10% of our consolidated net sales in Fiscal 2019, Fiscal 2018 or Fiscal 2017, a decision by the controlling owner of a group of stores or any significant customer to decrease the amount of merchandise purchased from us or to cease carrying our products could have an adverse effect on our results of operations in future periods. Additionally, as of February 1, 2020, we had $52 million of cash and cash equivalents, including $45 million invested in money market funds. Substantially all of these amounts are with major financial institutions in the United States. Further, we maintain cash deposits with major financial institutions that exceed the insurance coverage limits provided by the Federal Deposit Insurance Corporation in the United States.</t>
  </si>
  <si>
    <t>Income Taxes Income taxes included in our consolidated financial statements are determined using the asset and liability method. Under this method, income taxes are recognized based on amounts of income taxes payable or refundable in the current year as well as the impact of any items that are recognized in different periods for consolidated financial statement reporting and tax return reporting purposes. Prepaid income taxes and income taxes payable are recognized in prepaid expenses and other accrued expenses and liabilities, respectively, in our consolidated balance sheets. As certain amounts are recognized in different periods for consolidated financial statement and tax return reporting purposes, financial statement and tax bases of assets and liabilities differ, resulting in the recognition of deferred tax assets and liabilities. The deferred tax assets and liabilities reflect the estimated future tax effects attributable to these differences, as well as the impact of net operating loss, capital loss and federal and state credit carry-forwards, each as determined under enacted tax laws and rates expected to apply in the period in which such amounts are expected to be realized or settled. We account for the effect of changes in tax laws or rates in the period of enactment. We recognize deferred tax assets to the extent we believe it is more likely than not that these assets will be realized. In making such a determination, we consider all available positive and negative evidence, including future reversals of existing taxable temporary differences, projected future taxable income, taxable income in carryback years, tax-planning strategies, and results of recent operations. Valuation allowances are established when we determine that it is more likely than not that some portion or all of a deferred tax asset will not be realized. Valuation allowances are analyzed periodically and adjusted as events occur or circumstances change that would indicate adjustments to the valuation allowances are appropriate. If we determine that we are more likely than not to realize our deferred tax assets in the future in excess of their net recorded amount, we will reduce the deferred tax asset valuation allowance, which will reduce income tax expense. As realization of deferred tax assets and liabilities is dependent upon future taxable income in specific jurisdictions, changes in tax laws and rates and shifts in the amount of taxable income among jurisdictions may have a significant impact on the amount of benefit ultimately realized for deferred tax assets and liabilities. We use a two-step approach for evaluating uncertain tax positions. Under the two-step method, recognition occurs when we conclude that a tax position, based solely on technical merits, is more likely than not to be sustained upon examination. The second step, measurement, is only addressed if step one has been satisfied. The tax benefit recorded is measured as the largest amount of benefit determined on a cumulative probability basis that is more likely than not to be realized upon ultimate settlement. Those tax positions failing to qualify for initial recognition are recognized in the first subsequent interim period they meet the more likely than not threshold or are resolved through negotiation or litigation with the relevant taxing authority or upon expiration of the statute of limitations. Alternatively, de-recognition of a tax position that was previously recognized occurs when we subsequently determine that a tax position no longer meets the more likely than not threshold of being sustained. Interest and penalties associated with unrecognized tax positions are recorded within income tax expense in our consolidated statements of operations. As of February 1, 2020 and February 2, 2019, unrecognized tax benefit amounts, including any related penalty and interest expense, included in our consolidated balance sheet was $1 million and $1 million, respectively, and during each of Fiscal 2019, Fiscal 2018 and Fiscal 2017, we recognized less than $1 million in changes in unrecognized tax benefit amounts in our consolidated statements of operations. In the case of foreign subsidiaries there are certain exceptions to the requirement that deferred tax liabilities be recognized for the difference in the financial statement and tax bases of assets. When the financial statement basis of the investment in a foreign subsidiary, excluding undistributed earnings, exceeds the tax basis in such investment, the deferred tax liability is not recognized if management considers the investment to be essentially permanent in duration. Further, deferred tax liabilities are not required to be recognized for undistributed earnings of foreign subsidiaries when management considers those earnings to be permanently reinvested outside the United States . 1986 accumulated undistributed earnings and profits of foreign subsidiaries as of the specified measurement dates was, if positive, subject to a U.S. "transition tax.” We calculated the undistributed earnings of foreign subsidiaries as of the measurement dates and determined that no transition tax was due and accordingly did not record a transition tax amount in our consolidated statements of operations. While future distributions of foreign subsidiary earnings are generally not subject to federal tax, there are other possible tax impacts, including state taxes and foreign withholding tax, that must be considered if the earnings are not considered to be permanently reinvested. Further, U.S. Tax Reform did not exempt from federal tax the gain realized upon the sale of a foreign subsidiary and consideration must therefore be given to the impact of differences in the book and tax basis of foreign subsidiaries not arising from earnings when determining whether a liability must be recorded if the investment is not considered permanently reinvested. U.S. Tax Reform made significant changes in the taxation of our domestic and foreign earnings, including a reduction in the domestic corporate tax rate from 35% to 21%, the move to a territorial taxation system under which the earnings of foreign subsidiaries will generally not be subject to U.S. federal income tax upon distribution, the increase in bonus depreciation available for certain assets acquired, limitations on the deduction for certain expenses, including executive compensation and interest incurred, a tax on global intangible low-taxed income (“GILTI”), disallowance of deductions for certain payments (the base erosion anti-abuse tax, or “BEAT”) and certain deductions enacted for certain foreign-derived intangible income (“FDII”). While the calculations for GILTI, BEAT and FDII are complex calculations, the new provisions did not have a material impact on our effective tax rate in Fiscal 2019 and Fiscal 2018. We recognize the impact of GILTI as a period cost. In Fiscal 2018 we adopted certain guidance that requires an entity to recognize the income tax consequences of an intra-entity transfer of an asset (other than inventory) when the transfer occurs. The impact of the adoption of this guidance resulted in a $0.1 million reduction to retained earnings as of February 4, 2018. We file income tax returns in the United States and various state, local and foreign jurisdictions. Our federal, state, local and foreign income tax returns filed for years prior to Fiscal 2016, with limited exceptions, are no longer subject to examination by tax authorities.</t>
  </si>
  <si>
    <t>Earnings (Loss) Per Share</t>
  </si>
  <si>
    <t>Earnings (Loss) Per Share Basic net earnings from continuing operations, net earnings from discontinued operations and net earnings per share are each calculated by dividing the respective earnings amount by the weighted average shares outstanding during the period. Shares repurchased, if any, are removed from the weighted average number of shares outstanding upon repurchase and delivery. Diluted net earnings from continuing operations, net earnings from discontinued operations and net earnings per share are each calculated similarly to the amounts above, except that the weighted average shares outstanding in the diluted calculations also includes the potential dilution using the treasury stock method that could occur if dilutive securities, including restricted share awards or other dilutive awards, were converted to shares. The treasury stock method assumes that shares are issued for any restricted share awards, options or other dilutive awards that are "in the money," and that we use the proceeds received to repurchase shares at the average market value of our shares for the respective period. For purposes of the treasury stock method, proceeds consist of cash to be paid and future compensation expense to be recognized.</t>
  </si>
  <si>
    <t>Use of Estimates</t>
  </si>
  <si>
    <t>Use of Estimates The preparation of our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t>
  </si>
  <si>
    <t>Discontinued Operations</t>
  </si>
  <si>
    <t xml:space="preserve">Discontinued Operations Amounts included in discontinued operations in our consolidated statements of operations in Fiscal 2017 primarily consist of revisions to our net loss anticipated in connection with certain retained lease obligations related to our former Ben Sherman operating group which we sold in 2015. During Fiscal 2017, we negotiated settlements in respect of these outstanding lease obligations by agreeing to make one-time cash payments lower than the aggregate total outstanding liabilities related to discontinued operations at that time resulting in income from discontinued operations during the period. The final satisfaction of those lease obligations was completed in February 2018. All references to assets, liabilities, revenues, expenses and other information in this report reflect continuing operations and exclude any amounts related to the discontinued operations of our former Ben Sherman operating group, except that any cash flow information includes continuing operations and discontinued operations as cash flows from discontinued operations have not been segregated from cash flow from continuing operations. </t>
  </si>
  <si>
    <t>Accounting Standards Adopted in Fiscal 2019 and Recently Issued Accounting Standards Applicable to Future Years</t>
  </si>
  <si>
    <t>Accounting Standards Adopted in Fiscal 2019 In February 2016, the FASB issued revised lease accounting guidance. The guidance requires companies to record substantially all leases, including operating leases, as assets and liabilities on the balance sheet. For these leases, we are required to recognize (1) an operating lease asset which represents our right to use, or control the use of, a specified asset for a lease term and (2) a lease liability equal to our obligation to make lease payments arising from a lease, measured on a discounted basis. We adopted the guidance on the first day of Fiscal 2019 using a modified retrospective approach. The modified retrospective approach allows us to apply the new lease accounting guidance to the financial statements for the period of adoption and apply the previous lease accounting guidance in the prior year comparative periods. The adoption of the new lease accounting guidance had a material impact on our consolidated balance sheet as a result of the non-cash recognition of operating lease assets and operating lease liabilities, but did not have a material impact on our consolidated statements of operations or cash flows. We elected the transition relief package practical expedients hindsight Other recently issued guidance that was adopted in Fiscal 2019 did not have a material impact on our consolidated financial statements upon adoption. Recently Issued Accounting Standards Applicable to Future Years In June 2016, the FASB issued guidance, as amended, on the measurement of credit losses on financial instruments. This guidance amends the impairment model by requiring that companies use a forward-looking approach based on expected losses to estimate credit losses on certain financial instruments, including trade receivables. This guidance will be effective in Fiscal 2020, which commenced on February 2, 2020. We are currently assessing the impact that adopting this guidance will have on our consolidated financial statements. In December 2019, the FASB amended guidance on accounting for income taxes. This guidance amends and simplifies the accounting for income taxes by removing certain exceptions in existing guidance to reduce complexity in certain areas. This guidance will be effective for all years beginning after December 15, 2020, with early adoption permitted. We are currently assessing the impact that adopting this guidance will have on our consolidated financial statements. Recent accounting pronouncements pending adoption not discussed above are either not applicable or not expected to have a material impact on our consolidated financial statements.</t>
  </si>
  <si>
    <t>Summary of Significant Accounting Policies (Tables)</t>
  </si>
  <si>
    <t>Schedule of net sales by distribution channel</t>
  </si>
  <si>
    <t>The table below quantifies the amount of net sales by distribution channel (in thousands) for each period presented. ​ ​ ​ ​ ​ ​ ​ ​ ​ ​ ​ ​ Fiscal Fiscal Fiscal ​ ​ 2019 2018 2017 Retail ​ $ 440,803 ​ $ 439,556 ​ $ 427,439 E-commerce ​ 262,283 ​ 239,034 ​ 205,475 Restaurant ​ 83,836 ​ 84,530 ​ 83,900 Wholesale ​ 333,986 ​ 341,615 ​ 366,123 Other ​ 1,882 ​ 2,731 ​ 3,274 Net sales ​ $ 1,122,790 ​ $ 1,107,466 ​ $ 1,086,211</t>
  </si>
  <si>
    <t>Schedule of estimated useful lives of the assets</t>
  </si>
  <si>
    <t>​ ​ ​ ​ Leasehold improvements Lesser of remaining life of the asset or lease term Furniture, fixtures, equipment and technology 2 – 15 years Buildings and improvements 7 – 40 years</t>
  </si>
  <si>
    <t>Operating Group Information (Tables)</t>
  </si>
  <si>
    <t>Schedule of financial information by operating group</t>
  </si>
  <si>
    <t>The tables below present certain financial information (in thousands) about our operating groups, as well as Corporate and Other. ​ ​ ​ ​ ​ ​ ​ ​ ​ ​ ​ ​ ​ Fiscal Fiscal Fiscal ​ ​ 2019 2018 2017 Net sales ​ ​ ​ Tommy Bahama ​ $ 676,652 ​ $ 675,358 ​ $ 686,021 Lilly Pulitzer ​ 284,700 ​ 272,299 ​ 248,931 Lanier Apparel ​ 97,251 ​ 100,471 ​ 106,852 Southern Tide ​ 46,409 ​ 45,248 ​ 40,940 Corporate and Other ​ 17,778 ​ 14,090 ​ 3,467 Consolidated net sales ​ $ 1,122,790 ​ $ 1,107,466 ​ $ 1,086,211 ​ ​ ​ ​ ​ ​ ​ ​ ​ ​ Depreciation and amortization ​ ​ ​ Tommy Bahama ​ $ 27,852 ​ $ 29,549 ​ $ 30,998 Lilly Pulitzer ​ 10,106 ​ 10,605 ​ 9,021 Lanier Apparel ​ 574 ​ 567 ​ 583 Southern Tide ​ 549 ​ 528 ​ 441 Corporate and Other ​ 1,206 ​ 1,241 ​ 1,359 Consolidated depreciation and amortization ​ $ 40,287 ​ $ 42,490 ​ $ 42,402 ​ ​ ​ ​ ​ ​ ​ ​ ​ ​ Operating income (loss) ​ ​ ​ Tommy Bahama ​ $ 53,207 ​ $ 53,139 ​ $ 55,002 Lilly Pulitzer ​ 51,795 ​ 47,239 ​ 46,608 Lanier Apparel ​ 1,465 ​ 5,057 ​ 6,546 Southern Tide ​ 5,554 ​ 5,663 ​ 4,504 Corporate and Other ​ (18,346) ​ (20,506) ​ (26,660) Consolidated operating income ​ 93,675 ​ 90,592 ​ 86,000 Interest expense, net ​ 1,245 ​ 2,283 ​ 3,109 Earnings before income taxes ​ $ 92,430 ​ $ 88,309 ​ $ 82,891 (1) Corporate and Other included a LIFO accounting charge of $1 million, $1 million and $8 million in Fiscal 2019, Fiscal 2018 and Fiscal 2017, respectively. ​ ​ ​ ​ ​ ​ ​ ​ ​ ​ ​ ​ Fiscal 2019 Fiscal 2018 Fiscal 2017 Purchases of Property and Equipment ​ ​ ​ Tommy Bahama ​ $ 31,272 ​ $ 25,111 ​ $ 24,962 Lilly Pulitzer ​ 4,273 ​ 10,777 ​ 11,150 Lanier Apparel ​ 571 ​ 99 ​ 305 Southern Tide ​ 289 ​ 149 ​ 1,138 Corporate and Other ​ 1,016 ​ 907 ​ 1,193 Purchases of Property and Equipment ​ $ 37,421 ​ $ 37,043 ​ $ 38,748 ​ ​ ​ ​ ​ ​ ​ ​ ​ February 1, February 2, ​ ​ 2020 ​ 2019 Total Assets ​ ​ Tommy Bahama (1) ​ $ 668,197 ​ $ 439,353 Lilly Pulitzer (1) ​ 199,913 ​ 152,113 Lanier Apparel (1) ​ 43,533 ​ 54,369 Southern Tide (1) ​ 99,667 ​ 97,939 Corporate and Other (2) ​ 22,059 ​ (16,520) Total Assets ​ $ 1,033,369 ​ $ 727,254 (1) The increase in total assets for Tommy Bahama, Lilly Pulitzer and Southern Tide were primarily a result of the recognition of operating lease assets in Fiscal 2019 due to the adoption of the revised lease accounting guidance, while the decrease in Lanier Apparel was primarily due to lower inventories and receivables partially offset by operating lease assets. (2) Total assets for Corporate and Other include LIFO reserves of $63 million and $62 million as of February 1, 2020 and February 2, 2019, respectively. The change in total assets for Corporate and Other from February 2, 2019 was primarily due to the increased cash as of February 1, 2020.</t>
  </si>
  <si>
    <t>Schedule of net book value of property and equipment by geographic area</t>
  </si>
  <si>
    <t>Net book value of our property and equipment and net sales by geographic area are presented in the tables below (in thousands). The other foreign amounts primarily relate to our Tommy Bahama operations in Canada, Australia and Japan. ​ ​ ​ ​ ​ ​ ​ ​ ​ February 1, February 2, ​ ​ 2020 ​ 2019 Net Book Value of Property and Equipment ​ ​ ​ ​ ​ ​ United States ​ $ 187,032 ​ $ 186,426 Other foreign ​ 4,485 ​ 6,150 ​ ​ $ 191,517 ​ $ 192,576</t>
  </si>
  <si>
    <t>Schedule of net sales by geographic area</t>
  </si>
  <si>
    <t>​ ​ ​ ​ ​ ​ ​ ​ ​ ​ ​ ​ Fiscal 2019 Fiscal 2018 Fiscal 2017 Net Sales ​ ​ ​ ​ ​ ​ ​ ​ ​ United States ​ $ 1,086,170 ​ $ 1,067,235 ​ $ 1,048,619 Other foreign ​ 36,620 ​ 40,231 ​ 37,592 ​ ​ $ 1,122,790 ​ $ 1,107,466 ​ $ 1,086,211</t>
  </si>
  <si>
    <t>Schedule of net sales by operating group</t>
  </si>
  <si>
    <t>The tables below quantify, for each operating group and in total, the amount of net sales by distribution channel (in thousands) and as a percentage of net sales for each period presented. ​ ​ ​ ​ ​ ​ ​ ​ ​ ​ ​ ​ ​ ​ ​ ​ ​ ​ Fiscal 2019 ​ Net Sales Retail E ‑ commerce Restaurant Wholesale Other Tommy Bahama ​ $ 676,652 48 % 20 % 12 % 20 % — % Lilly Pulitzer ​ 284,700 41 % 38 % — % 21 % — % Lanier Apparel ​ 97,251 — % 1 % — % 99 % — % Southern Tide ​ 46,409 — % 21 % — % 79 % — % Corporate and Other ​ 17,778 — % 60 % — % 32 % 8 % Consolidated net sales ​ $ 1,122,790 39 % 23 % 8 % 30 % — % ​ ​ ​ ​ ​ ​ ​ ​ ​ ​ ​ ​ ​ ​ ​ ​ ​ Fiscal 2018 ​ Net Sales Retail E ‑ commerce Restaurant Wholesale Other Tommy Bahama ​ $ 675,358 48 % 18 % 13 % 21 % — % Lilly Pulitzer ​ 272,299 42 % 36 % — % 22 % — % Lanier Apparel ​ 100,471 — % — % — % 100 % — % Southern Tide ​ 45,248 — % 18 % — % 82 % — % Corporate and Other ​ 14,090 — % 54 % — % 30 % 16 % Consolidated net sales ​ $ 1,107,466 40 % 21 % 8 % 31 % — % ​ ​ ​ ​ ​ ​ ​ ​ ​ ​ ​ ​ ​ ​ ​ ​ ​ ​ Fiscal 2017 ​ Net Sales Retail E ‑ commerce Restaurant Wholesale Other Tommy Bahama ​ $ 686,021 49 % 16 % 12 % 23 % — % Lilly Pulitzer ​ 248,931 38 % 34 % — % 28 % — % Lanier Apparel ​ 106,852 — % — % — % 100 % — % Southern Tide ​ 40,940 — % 19 % — % 81 % — % Corporate and Other ​ 3,467 — % 23 % — % 16 % 61 % Consolidated net sales ​ $ 1,086,211 39 % 19 % 8 % 34 % — %</t>
  </si>
  <si>
    <t>Property and Equipment, Net (Tables)</t>
  </si>
  <si>
    <t>Schedule of components of property and equipment</t>
  </si>
  <si>
    <t>Property and equipment, carried at cost, is summarized as follows (in thousands): ​ ​ ​ ​ ​ ​ ​ ​ ​ February 1, February 2, ​ ​ 2020 ​ 2019 Land ​ $ 3,166 ​ $ 3,166 Buildings and improvements ​ 39,563 ​ 38,782 Furniture, fixtures, equipment and technology ​ 240,527 ​ 223,666 Leasehold improvements ​ 231,089 ​ 229,141 ​ ​ 514,345 ​ 494,755 Less accumulated depreciation and amortization ​ (322,828) ​ (302,179) Property and equipment, net ​ $ 191,517 ​ $ 192,576</t>
  </si>
  <si>
    <t>Intangible Assets and Goodwill (Tables)</t>
  </si>
  <si>
    <t>Summary of finite-lived intangible assets by category</t>
  </si>
  <si>
    <t>Intangible assets by category are summarized below (in thousands): ​ ​ ​ ​ ​ ​ ​ ​ ​ February 1, February 2, ​ ​ 2020 ​ 2019 Intangible assets with finite lives ​ $ 51,929 ​ $ 51,929 Accumulated amortization ​ (41,924) ​ (40,753) Total intangible assets with finite lives, net ​ 10,005 ​ 11,176 ​ ​ ​ ​ ​ ​ ​ Intangible assets with indefinite lives: ​ ​ Tommy Bahama Trademarks ​ $ 110,700 ​ $ 110,700 Lilly Pulitzer Trademarks ​ 27,500 ​ 27,500 Southern Tide Trademarks ​ 26,800 ​ 26,800 Total intangible assets, net ​ $ 175,005 ​ $ 176,176</t>
  </si>
  <si>
    <t>Summary of indefinite-lived intangible assets by category</t>
  </si>
  <si>
    <t>Intangible assets by category are summarized below (in thousands): ​ ​ ​ ​ ​ ​ ​ ​ ​ February 1, February 2, ​ ​ 2020 ​ 2019 Intangible assets with finite lives ​ $ 51,929 ​ $ 51,929 Accumulated amortization ​ (41,924) ​ (40,753) Total intangible assets with finite lives, net ​ 10,005 ​ 11,176 ​ ​ ​ ​ ​ ​ ​ Intangible assets with indefinite lives: ​ ​ Tommy Bahama Trademarks ​ $ 110,700 ​ $ 110,700 Lilly Pulitzer Trademarks ​ 27,500 ​ 27,500 Southern Tide Trademarks ​ 26,800 ​ 26,800 Total intangible assets, net ​ $ 175,005 ​ $ 176,176 ​</t>
  </si>
  <si>
    <t>Schedule of intangible assets by operating group and in total</t>
  </si>
  <si>
    <t>Intangible assets, by operating group and in total, for Fiscal 2017, Fiscal 2018 and Fiscal 2019 are as follows (in thousands): ​ ​ ​ ​ ​ ​ ​ ​ ​ ​ ​ ​ ​ ​ ​ ​ ​ ​ ​ ​ ​ Tommy Lilly Lanier Southern Corporate ​ ​ ​ ​ Bahama ​ Pulitzer ​ Apparel ​ Tide ​ and Other ​ Total Balance, January 28, 2017 ​ $ 113,625 ​ $ 28,595 ​ $ 3,048 ​ $ 29,977 ​ $ — ​ $ 175,245 Acquisition ​ — ​ 1,500 ​ — ​ — ​ 4,440 ​ 5,940 Amortization ​ (1,580) ​ (346) ​ (172) ​ (288) ​ (18) ​ (2,404) Other, including foreign currency ​ 112 ​ — ​ (35) ​ — ​ — ​ 77 Balance February 3, 2018 ​ 112,157 ​ 29,749 ​ 2,841 ​ 29,689 ​ 4,422 ​ 178,858 Acquisition ​ — ​ — ​ — ​ — ​ — ​ — Amortization ​ (1,385) ​ (533) ​ (171) ​ (288) ​ (233) ​ (2,610) Other, including foreign currency ​ (72) ​ — ​ — ​ — ​ — ​ (72) Balance, February 2, 2019 ​ 110,700 ​ 29,216 ​ 2,670 ​ 29,401 ​ 4,189 ​ 176,176 Acquisition ​ — ​ — ​ — ​ — ​ — ​ — Amortization ​ — ​ (475) ​ (171) ​ (291) ​ (234) ​ (1,171) Other, including foreign currency ​ — ​ — ​ — ​ — ​ — ​ — Balance, February 1, 2020 ​ $ 110,700 ​ $ 28,741 ​ $ 2,499 ​ $ 29,110 ​ $ 3,955 ​ $ 175,005</t>
  </si>
  <si>
    <t>Schedule of goodwill by operating group and in total</t>
  </si>
  <si>
    <t>Goodwill, by operating group and in total, for Fiscal 2017, Fiscal 2018 and Fiscal 2019 is as follows (in thousands): ​ ​ ​ ​ ​ ​ ​ ​ ​ ​ ​ ​ ​ ​ ​ ​ ​ ​ Tommy Lilly Southern Corporate ​ ​ ​ ​ Bahama ​ Pulitzer ​ Tide ​ and Other ​ Total Balance, January 28, 2017 ​ $ 775 ​ $ 16,495 ​ $ 42,745 ​ $ — ​ $ 60,015 Acquisition ​ — ​ 3,027 ​ — ​ 3,615 ​ 6,642 Other, including foreign currency ​ 46 ​ — ​ — ​ — ​ 46 Balance February 3, 2018 ​ 821 ​ 19,522 ​ 42,745 ​ 3,615 ​ 66,703 Acquisition ​ — ​ — ​ — ​ — ​ — Other, including foreign currency ​ (67) ​ — ​ — ​ (15) ​ (82) Balance, February 2, 2019 ​ 754 ​ 19,522 ​ 42,745 ​ 3,600 ​ 66,621 Acquisition ​ — ​ — ​ — ​ — ​ — Other, including foreign currency ​ (43) ​ — ​ — ​ — ​ (43) Balance, February 1, 2020 ​ $ 711 ​ $ 19,522 ​ $ 42,745 ​ $ 3,600 ​ $ 66,578</t>
  </si>
  <si>
    <t>Leases (Tables)</t>
  </si>
  <si>
    <t>Schedule of lease liability payments</t>
  </si>
  <si>
    <t>As of February 1, 2020, the required lease liability payments, which includes base rent amounts but excludes payments for real estate taxes, sales taxes, insurance other operating expenses and contingent rents incurred under operating lease agreements, for the fiscal years specified below were as follows (in thousands): ​ ​ ​ ​ ​ Operating lease 2020 ​ $ 64,141 2021 ​ ​ 67,213 2022 ​ 63,248 2023 ​ 59,444 2024 ​ ​ 45,972 After 2024 ​ 96,914 Total lease payments ​ $ 396,932 Less: Difference between discounted and undiscounted lease payments ​ 54,848 Present value of lease liabilities ​ $ 342,084</t>
  </si>
  <si>
    <t>Shareholders' Equity (Tables)</t>
  </si>
  <si>
    <t>Summary of the restricted share award activity</t>
  </si>
  <si>
    <t>​ ​ ​ ​ ​ ​ ​ ​ ​ ​ ​ ​ ​ ​ ​ ​ ​ ​ Fiscal 2019 Fiscal 2018 Fiscal 2017 ​ ​ Weighted- ​ Weighted- ​ Weighted- ​ ​ ​ ​ average ​ ​ ​ average ​ ​ ​ average ​ ​ Number of ​ grant date ​ Number of ​ grant date ​ Number of ​ grant date ​ ​ Shares ​ fair value ​ Shares ​ fair value ​ Shares ​ fair value Restricted share awards outstanding at beginning of fiscal year ​ 257,890 ​ $ 66 ​ 211,045 ​ $ 63 ​ 228,682 ​ $ 69 Service-based restricted share awards granted/issued ​ 42,573 ​ $ 76 ​ 49,726 ​ $ 79 ​ 58,753 ​ $ 56 Performance-based restricted share awards issued related to prior year performance awards ​ 43,152 ​ $ 79 ​ 72,427 ​ $ 57 ​ 30,443 ​ $ 76 Restricted share awards vested, including restricted shares repurchased from employees for employees’ tax liability ​ (87,252) ​ $ 71 ​ (73,408) ​ $ 58 ​ (92,239) ​ $ 78 Restricted share awards forfeited ​ (4,439) ​ 69 ​ (1,900) ​ 62 ​ (14,594) ​ 58 Restricted share awards outstanding at end of fiscal year ​ 251,924 ​ $ 68 ​ 257,890 ​ $ 66 ​ 211,045 ​ $ 63</t>
  </si>
  <si>
    <t>Summary of information about the unvested restricted share awards</t>
  </si>
  <si>
    <t xml:space="preserve">​ ​ ​ ​ ​ ​ ​ ​ Number of Average ​ ​ Unvested ​ Market ​ ​ Share ​ Price on Description ​ Awards ​ Date of Grant Service-based &amp; Performance-based Restricted Share Awards Vesting in April 2020 114,003 ​ $ 58 Service-based &amp; Performance-based Restricted Share Awards Vesting in April 2021 83,248 ​ $ 76 Service-based Restricted Share Awards Vesting in April 2022 54,673 ​ $ 75 Total 251,924 ​ </t>
  </si>
  <si>
    <t>Income Taxes (Tables)</t>
  </si>
  <si>
    <t>Summary of distribution between domestic and foreign earnings (loss) before income taxes</t>
  </si>
  <si>
    <t>The following table summarizes our distribution between domestic and foreign earnings (loss) before income taxes and the provision (benefit) for income taxes (in thousands): ​ ​ ​ ​ ​ ​ ​ ​ ​ ​ ​ ​ Fiscal Fiscal Fiscal ​ ​ 2019 ​ 2018 ​ 2017 Earnings from continuing operations before income taxes: ​ ​ ​ Domestic ​ $ 86,528 ​ $ 85,050 ​ $ 78,707 Foreign ​ 5,902 ​ 3,259 ​ 4,184 Earnings from continuing operations before income taxes ​ $ 92,430 ​ $ 88,309 ​ $ 82,891 ​ ​ ​ ​ ​ ​ ​ ​ ​ ​ Income taxes: ​ ​ ​ Current: ​ ​ ​ Federal ​ $ 18,565 ​ $ 12,543 ​ $ 11,710 State ​ 5,459 ​ 4,474 ​ 3,775 Foreign ​ 1,650 ​ 1,979 ​ 707 ​ ​ 25,674 ​ 18,996 ​ 16,192 Deferred—Domestic ​ (1,870) ​ 3,141 ​ 1,690 Deferred—Foreign ​ 133 ​ (119) ​ 308 Income taxes ​ $ 23,937 ​ $ 22,018 ​ $ 18,190</t>
  </si>
  <si>
    <t>Summary of provision (benefit) for income taxes</t>
  </si>
  <si>
    <t>The following table summarizes our distribution between domestic and foreign earnings (loss) before income taxes and the provision (benefit) for income taxes (in thousands): ​ ​ ​ ​ ​ ​ ​ ​ ​ ​ ​ ​ Fiscal Fiscal Fiscal ​ ​ 2019 ​ 2018 ​ 2017 Earnings from continuing operations before income taxes: ​ ​ ​ Domestic ​ $ 86,528 ​ $ 85,050 ​ $ 78,707 Foreign ​ 5,902 ​ 3,259 ​ 4,184 Earnings from continuing operations before income taxes ​ $ 92,430 ​ $ 88,309 ​ $ 82,891 ​ ​ ​ ​ ​ ​ ​ ​ ​ ​ Income taxes: ​ ​ ​ Current: ​ ​ ​ Federal ​ $ 18,565 ​ $ 12,543 ​ $ 11,710 State ​ 5,459 ​ 4,474 ​ 3,775 Foreign ​ 1,650 ​ 1,979 ​ 707 ​ ​ 25,674 ​ 18,996 ​ 16,192 Deferred—Domestic ​ (1,870) ​ 3,141 ​ 1,690 Deferred—Foreign ​ 133 ​ (119) ​ 308 Income taxes ​ $ 23,937 ​ $ 22,018 ​ $ 18,190 ​</t>
  </si>
  <si>
    <t>Schedule of reconciliations of the United States federal statutory income tax rates and the entity's effective tax rates</t>
  </si>
  <si>
    <t xml:space="preserve">​ ​ ​ ​ ​ ​ ​ ​ ​ ​ Fiscal Fiscal Fiscal ​ ​ 2019 ​ 2018 ​ 2017 Statutory tax rate (1) 21.0 % 21.0 % 33.7 % State income taxes—net of federal income tax benefit 4.4 % 4.6 % 3.6 % Impact of foreign operations rate differential (2) 0.2 % 0.7 % (0.6) % Valuation allowance for foreign losses and other carry-forwards (3) 0.1 % (0.1) % 1.1 % Impact of U.S. Tax Reform on deferred tax amounts (4) — % — % (14.4) % Other, net 0.2 % (1.3) % (1.5) % Effective tax rate for continuing operations 25.9 % 24.9 % 21.9 % (1) The statutory tax rate for Fiscal 2019 and Fiscal 2018 reflects the federal corporate tax rate of 21% . Fiscal 2017 is a blended rate that reflects the reduction of the federal corporate marginal tax rate effective January 1, 2018 as a result of U.S. Tax Reform. (2) Impact of foreign operations rate differential primarily reflects the rate differential between the United States and the respective foreign jurisdictions for any foreign income or losses, and the impact of any permanent differences. (3) Valuation allowance for foreign losses and other carry-forwards primarily reflects the valuation allowance recorded due to our inability to recognize an income tax benefit related to certain operating loss carry-forwards and deferred tax assets during the period. The benefit in Fiscal 2018 was primarily due to the utilization of certain operating loss carryforward benefits against current year earnings and changes in our assessment of the likelihood of recognition of certain foreign operating loss carryforwards. (4) Impact of U.S. Tax Reform on deferred tax amounts of $12 million consists of our provisional income tax benefit amount related to the revaluation of deferred tax assets and liabilities to reflect the change in the enacted tax rate due to U.S. Tax Reform. During Fiscal 2018 as we completed our calculation of the impact of U.S. Tax Reform in accordance with Staff Accounting Bulletin No. 118, which provided us with up to one year to complete accounting for the impacts of U.S. Tax Reform, we did not recognize any material measurement period adjustments to the provisional amounts recorded in Fiscal 2017. </t>
  </si>
  <si>
    <t>Schedule of deferred tax assets and liabilities</t>
  </si>
  <si>
    <t>Deferred tax assets and liabilities included in our consolidated balance sheets are comprised of the following (in thousands): ​ ​ ​ ​ ​ ​ ​ ​ ​ February 1, February 2, ​ ​ 2020 ​ 2019 Deferred Tax Assets: ​ ​ Inventories ​ $ 13,067 ​ $ 13,210 Accrued compensation and benefits ​ 8,977 ​ 8,096 Receivable allowances and reserves ​ 993 ​ 890 Operating lease liabilities ​ 85,969 ​ 3,371 Operating loss and other carry-forwards ​ 3,171 ​ 2,785 Other, net ​ 1,546 ​ 4,122 Deferred tax assets ​ 113,723 ​ 32,474 Deferred Tax Liabilities: ​ ​ Operating lease assets ​ ​ (82,186) ​ ​ — Depreciation and amortization ​ (8,076) ​ (11,917) Acquired intangible assets ​ (34,019) ​ (32,913) Deferred tax liabilities ​ (124,281) ​ (44,830) Valuation allowance ​ (5,213) ​ (5,103) Net deferred tax liability ​ $ (15,771) ​ $ (17,459)</t>
  </si>
  <si>
    <t>Schedule of deferred income taxes included in the line items in the entity's consolidated balance sheets</t>
  </si>
  <si>
    <t>The amounts of deferred income taxes included in our consolidated balance sheets are as follows (in thousands): ​ ​ ​ ​ ​ ​ ​ ​ ​ February 1, February 2, ​ ​ 2020 ​ 2019 Assets: ​ ​ Deferred tax assets ​ $ 769 ​ $ 952 Liabilities: ​ ​ Deferred tax liabilities ​ (16,540) ​ (18,411) Net deferred tax liability ​ $ (15,771) ​ $ (17,459)</t>
  </si>
  <si>
    <t>Summarized Quarterly Data (unaudited) (Tables)</t>
  </si>
  <si>
    <t>Summary of quarterly results</t>
  </si>
  <si>
    <t>Each of our fiscal quarters consists of thirteen ​ ​ ​ ​ ​ ​ ​ ​ ​ ​ ​ ​ ​ ​ ​ ​ ​ ​ First Second Third Fourth ​ ​ ​ ​ Quarter ​ Quarter ​ Quarter ​ Quarter ​ Total (1) Fiscal 2019 ​ ​ ​ ​ ​ Net sales ​ $ 281,973 ​ $ 302,000 ​ $ 241,221 ​ $ 297,596 ​ $ 1,122,790 Gross profit ​ $ 165,769 ​ $ 179,825 ​ $ 132,980 ​ $ 166,393 ​ $ 644,967 Operating income ​ $ 29,742 ​ $ 40,259 ​ $ 2,594 ​ $ 21,080 ​ $ 93,675 Net earnings ​ $ 21,657 ​ $ 29,836 ​ $ 1,668 ​ $ 15,332 ​ $ 68,493 Net earnings per share: ​ ​ ​ ​ ​ Basic ​ $ 1.30 ​ $ 1.78 ​ $ 0.10 ​ $ 0.91 ​ $ 4.09 Diluted ​ $ 1.29 ​ $ 1.76 ​ $ 0.10 ​ $ 0.90 ​ $ 4.05 Weighted average shares outstanding: ​ ​ ​ ​ ​ Basic ​ 16,713 ​ 16,760 ​ 16,773 ​ 16,779 ​ 16,756 Diluted ​ 16,848 ​ 16,907 ​ 16,934 ​ 16,965 ​ 16,914 Fiscal 2018 ​ ​ ​ ​ ​ Net sales ​ $ 272,628 ​ $ 302,641 ​ $ 233,662 ​ $ 298,535 ​ $ 1,107,466 Gross profit ​ $ 164,146 ​ $ 179,297 ​ $ 129,279 ​ $ 164,402 ​ $ 637,124 Operating income ​ $ 28,373 ​ $ 36,513 ​ $ 3,705 ​ $ 22,001 ​ $ 90,592 Net earnings ​ $ 20,567 ​ $ 27,184 ​ $ 1,861 ​ $ 16,679 ​ $ 66,291 Net earnings per share: ​ ​ ​ ​ ​ Basic ​ $ 1.24 ​ $ 1.63 ​ $ 0.11 ​ $ 1.00 ​ $ 3.97 Diluted ​ $ 1.23 ​ $ 1.61 ​ $ 0.11 ​ $ 0.99 ​ $ 3.94 Weighted average shares outstanding: ​ ​ ​ ​ ​ Basic ​ 16,639 ​ 16,683 ​ 16,694 ​ 16,698 ​ 16,678 Diluted ​ 16,769 ​ 16,840 ​ 16,870 ​ 16,890 ​ 16,842 (1) The sum of the quarterly net earnings per share amounts may not equal the amount for the year due to rounding.</t>
  </si>
  <si>
    <t>Business Combinations (Tables) - Fiscal 2017 Business Combinations</t>
  </si>
  <si>
    <t>Business combinations</t>
  </si>
  <si>
    <t>Schedule of allocation of the purchase price</t>
  </si>
  <si>
    <t>The following table summarizes our allocation of the purchase price for the Fiscal 2017 acquisitions, in the aggregate (in thousands): ​ ​ ​ ​ ​ ​ Fiscal 2017 acquisitions Cash and cash equivalents ​ $ 406 Inventories (1) ​ 3,910 Prepaid expenses and other current assets ​ 595 Property and equipment ​ 682 Intangible assets ​ 5,940 Goodwill ​ 6,642 Accounts payable, accrued expenses and other liabilities ​ (640) Purchase price (2) ​ $ 17,535 (1) Includes a step-up of acquired inventory from cost to fair value of $1 million with substantially all of this step-up amount recognized in Fiscal 2017 in cost of goods sold in our consolidated statement of operations with the remaining amount recognized in Fiscal 2018 in cost of goods sold in our consolidated statement of operations. (2) In connection with the TBBC acquisition, we entered into a contingent consideration agreement pursuant to which we will be obligated to make cash payments to the sellers of up to $4 million in the aggregate subject to TBBC’s achievement of certain earnings targets over a four year period subsequent to the acquisition. Estimated fair value of the contingent consideration amount as of the acquisition date was less than $1 million.</t>
  </si>
  <si>
    <t>Schedule of intangible assets allocated in connection with purchase price</t>
  </si>
  <si>
    <t>Intangible assets allocated in connection with our purchase price allocation consisted of the following (in thousands): ​ ​ ​ ​ ​ ​ ​ ​ ​ Fiscal 2017 ​ ​ Useful life ​ acquisitions Finite lived intangible assets acquired: ​ Trade names and trademarks 20 years ​ $ 4,220 Other intangible assets including reacquired rights, customer relationships and non-compete agreements 3 - 10 years ​ $ 1,720 ​ ​ ​ ​ $ 5,940</t>
  </si>
  <si>
    <t>Summary of Significant Accounting Policies - Fiscal Year and Principles of Consolidation (Details)</t>
  </si>
  <si>
    <t>3 Months Ended</t>
  </si>
  <si>
    <t>Nov. 02, 2019</t>
  </si>
  <si>
    <t>Aug. 03, 2019</t>
  </si>
  <si>
    <t>May 04, 2019</t>
  </si>
  <si>
    <t>Nov. 03, 2018</t>
  </si>
  <si>
    <t>Aug. 04, 2018</t>
  </si>
  <si>
    <t>May 05, 2018</t>
  </si>
  <si>
    <t>Jan. 30, 2021</t>
  </si>
  <si>
    <t>Length of fiscal period</t>
  </si>
  <si>
    <t>91 days</t>
  </si>
  <si>
    <t>98 days</t>
  </si>
  <si>
    <t>364 days</t>
  </si>
  <si>
    <t>371 days</t>
  </si>
  <si>
    <t>Ownership threshold for determining significant influence over a corporation (as a percent)</t>
  </si>
  <si>
    <t>20.00%</t>
  </si>
  <si>
    <t>Ownership threshold for determining significant influence over a limited liability company (as a percent)</t>
  </si>
  <si>
    <t>3.00%</t>
  </si>
  <si>
    <t>Forecast</t>
  </si>
  <si>
    <t>Minimum</t>
  </si>
  <si>
    <t>Maximum</t>
  </si>
  <si>
    <t>Summary of Significant Accounting Policies - Revenue Recognition (Details) - USD ($) $ in Thousands</t>
  </si>
  <si>
    <t>Revenue</t>
  </si>
  <si>
    <t>Retail</t>
  </si>
  <si>
    <t>E-commerce</t>
  </si>
  <si>
    <t>Restaurant</t>
  </si>
  <si>
    <t>Wholesale</t>
  </si>
  <si>
    <t>Other</t>
  </si>
  <si>
    <t>Summary of Significant Accounting Policies - Receivables (Details) - USD ($) $ in Thousands</t>
  </si>
  <si>
    <t>Receivables</t>
  </si>
  <si>
    <t>Receivable reserve amount</t>
  </si>
  <si>
    <t>Allowance for doubtful accounts receivable</t>
  </si>
  <si>
    <t>Income tax receivable</t>
  </si>
  <si>
    <t>Tenant allowances receivable</t>
  </si>
  <si>
    <t>Value of inventory for wholesale and direct to consumer sales returns</t>
  </si>
  <si>
    <t>Sales return liability</t>
  </si>
  <si>
    <t>Redemption period of gift card and merchandise credit</t>
  </si>
  <si>
    <t>1 year</t>
  </si>
  <si>
    <t>Contract liabilities</t>
  </si>
  <si>
    <t>Royalty income</t>
  </si>
  <si>
    <t>Gift Card Breakage</t>
  </si>
  <si>
    <t>Summary of Significant Accounting Policies - SG&amp;A (Details) - USD ($) $ in Millions</t>
  </si>
  <si>
    <t>Prepaid expenses</t>
  </si>
  <si>
    <t>Prepaid advertising, promotions and marketing expenses</t>
  </si>
  <si>
    <t>Distribution network costs</t>
  </si>
  <si>
    <t>Advertising, promotions and marketing expenses</t>
  </si>
  <si>
    <t>Royalty expenses</t>
  </si>
  <si>
    <t>Summary of Significant Accounting Policies - Cash and Cash Equivalents and Supplemental Cash Flow Information (Details) - USD ($) $ in Thousands</t>
  </si>
  <si>
    <t>Supplemental Cash Flow Information</t>
  </si>
  <si>
    <t>Cash paid for income taxes</t>
  </si>
  <si>
    <t>Cash paid for interest, net of interest income</t>
  </si>
  <si>
    <t>Capital expenditures incurred but not yet paid</t>
  </si>
  <si>
    <t>Non-cash change in operating lease liabilities</t>
  </si>
  <si>
    <t>Money Market Funds</t>
  </si>
  <si>
    <t>Summary of Significant Accounting Policies - Inventories, net (Details) - USD ($) $ in Millions</t>
  </si>
  <si>
    <t>Inventories which are valued at the lower of LIFO cost or market after deducting LIFO reserve</t>
  </si>
  <si>
    <t>Inventories which are valued at the lower of LIFO cost or market (as a percent)</t>
  </si>
  <si>
    <t>95.00%</t>
  </si>
  <si>
    <t>93.00%</t>
  </si>
  <si>
    <t>Inventories which are valued at the lower of FIFO cost or market</t>
  </si>
  <si>
    <t>LIFO reserve</t>
  </si>
  <si>
    <t>Summary of Significant Accounting Policies - Property and Equipment, net (Details) - USD ($) $ in Millions</t>
  </si>
  <si>
    <t>Fixed asset impairment charges</t>
  </si>
  <si>
    <t>Furniture, fixtures, equipment and technology | Minimum</t>
  </si>
  <si>
    <t>Estimated useful lives</t>
  </si>
  <si>
    <t>2 years</t>
  </si>
  <si>
    <t>Furniture, fixtures, equipment and technology | Maximum</t>
  </si>
  <si>
    <t>15 years</t>
  </si>
  <si>
    <t>Buildings and improvements | Minimum</t>
  </si>
  <si>
    <t>7 years</t>
  </si>
  <si>
    <t>Buildings and improvements | Maximum</t>
  </si>
  <si>
    <t>40 years</t>
  </si>
  <si>
    <t>Summary of Significant Accounting Policies - Intangible Assets and Goodwill, net (Details) - USD ($) $ in Millions</t>
  </si>
  <si>
    <t>Intangible Assets, net</t>
  </si>
  <si>
    <t>Impairment of intangible assets with indefinite lives</t>
  </si>
  <si>
    <t>Impairment of intangible assets with finite lives</t>
  </si>
  <si>
    <t>Impairment of goodwill</t>
  </si>
  <si>
    <t>Finite lived intangible assets amortization period</t>
  </si>
  <si>
    <t>20 years</t>
  </si>
  <si>
    <t>Summary of Significant Accounting Policies - Prepaid Expenses and Other Non-Current Assets, net and Deferred Compensation (Details) - USD ($) $ in Millions</t>
  </si>
  <si>
    <t>Officers' life insurance policies</t>
  </si>
  <si>
    <t>Unamortized deferred financing costs</t>
  </si>
  <si>
    <t>Deferred compensation investments included in other non-current assets</t>
  </si>
  <si>
    <t>Liabilities associated with the non-qualified deferred compensation plan</t>
  </si>
  <si>
    <t>Summary of Significant Accounting Policies - Legal and Other Contingencies and Other Non-current Liabilities (Details) - USD ($) $ in Millions</t>
  </si>
  <si>
    <t>Deferred rent and tenant improvement allowances, non-current</t>
  </si>
  <si>
    <t>TBBC</t>
  </si>
  <si>
    <t>Business combination, contingent consideration arrangements, change in amount of contingent consideration, asset</t>
  </si>
  <si>
    <t>Contingent consideration</t>
  </si>
  <si>
    <t>TBBC | Maximum</t>
  </si>
  <si>
    <t>Summary of Significant Accounting Policies - Leases and Foreign Currency (Details) - USD ($) $ in Millions</t>
  </si>
  <si>
    <t>Operating leases</t>
  </si>
  <si>
    <t>Deferred rent and tenant improvement allowances</t>
  </si>
  <si>
    <t>Net losses (gains) on foreign currency transactions</t>
  </si>
  <si>
    <t>Foreign currency charge previously recognized in AOCL</t>
  </si>
  <si>
    <t>Maximum | Real Estate</t>
  </si>
  <si>
    <t>Lease term</t>
  </si>
  <si>
    <t>10 years</t>
  </si>
  <si>
    <t>Summary of Significant Accounting Policies - Concentration of Credit Risk and Significant Customers (Details) $ in Thousands</t>
  </si>
  <si>
    <t>Feb. 01, 2020USD ($)customer</t>
  </si>
  <si>
    <t>Feb. 02, 2019USD ($)</t>
  </si>
  <si>
    <t>Accounts receivable | Customer concentration risk</t>
  </si>
  <si>
    <t>Number of customers | customer</t>
  </si>
  <si>
    <t>Accounts receivable | Customer concentration risk | Customer One and Customer Two</t>
  </si>
  <si>
    <t>Concentration risk, percentage</t>
  </si>
  <si>
    <t>35.00%</t>
  </si>
  <si>
    <t>Accounts receivable | Customer concentration risk | Minimum | Customer One</t>
  </si>
  <si>
    <t>10.00%</t>
  </si>
  <si>
    <t>Accounts receivable | Customer concentration risk | Minimum | Customer Two</t>
  </si>
  <si>
    <t>Summary of Significant Accounting Policies - Income Taxes (Details) - USD ($) $ in Thousands</t>
  </si>
  <si>
    <t>Feb. 04, 2018</t>
  </si>
  <si>
    <t>Jan. 01, 2018</t>
  </si>
  <si>
    <t>Dec. 31, 2017</t>
  </si>
  <si>
    <t>Unrecognized tax benefits</t>
  </si>
  <si>
    <t>Domestic corporate tax rate</t>
  </si>
  <si>
    <t>Statutory rate (as a percent)</t>
  </si>
  <si>
    <t>21.00%</t>
  </si>
  <si>
    <t>33.70%</t>
  </si>
  <si>
    <t>Change in unrecognized tax benefits</t>
  </si>
  <si>
    <t>ASU 2016-16 - Intra-Entity Transfers of Assets Other Than Inventory</t>
  </si>
  <si>
    <t>Summary of Significant Accounting Policies - Accounting Standards Adopted (Details)</t>
  </si>
  <si>
    <t>Feb. 03, 2019</t>
  </si>
  <si>
    <t>Accounting Standards Adopted</t>
  </si>
  <si>
    <t>Leases practical expedients package adopted</t>
  </si>
  <si>
    <t>Leases practical expedient use of hindsight adopted</t>
  </si>
  <si>
    <t>ASU 2016-02 - Leases</t>
  </si>
  <si>
    <t>Change in Accounting Principle, Accounting Standards Update, Adopted</t>
  </si>
  <si>
    <t>Operating Group Information - Financial information (Details) - USD ($) $ in Thousands</t>
  </si>
  <si>
    <t>Operating groups</t>
  </si>
  <si>
    <t>Depreciation and amortization</t>
  </si>
  <si>
    <t>LIFO accounting charge (credit)</t>
  </si>
  <si>
    <t>Corporate and Other</t>
  </si>
  <si>
    <t>Tommy Bahama | Operating Segments</t>
  </si>
  <si>
    <t>Lilly Pulitzer | Operating Segments</t>
  </si>
  <si>
    <t>Lanier Apparel | Operating Segments</t>
  </si>
  <si>
    <t>Southern Tide | Operating Segments</t>
  </si>
  <si>
    <t>Operating Groups- Purchases of P&amp;E (Details) - USD ($) $ in Thousands</t>
  </si>
  <si>
    <t>Purchases of Property and Equipment</t>
  </si>
  <si>
    <t>Operating Groups - Assets (Details) - USD ($) $ in Thousands</t>
  </si>
  <si>
    <t>Operating Groups - Assets and sales by geographic area (Details) - USD ($) $ in Thousands</t>
  </si>
  <si>
    <t>Geographic area</t>
  </si>
  <si>
    <t>Net book value of property and equipment</t>
  </si>
  <si>
    <t>United States</t>
  </si>
  <si>
    <t>Other foreign</t>
  </si>
  <si>
    <t>Operating Group Information - Sales by operating group (Details) - USD ($) $ in Thousands</t>
  </si>
  <si>
    <t>Operating Segments | Tommy Bahama</t>
  </si>
  <si>
    <t>Operating Segments | Lilly Pulitzer</t>
  </si>
  <si>
    <t>Operating Segments | Lanier Apparel</t>
  </si>
  <si>
    <t>Operating Segments | Southern Tide</t>
  </si>
  <si>
    <t>Net sales (as a percent)</t>
  </si>
  <si>
    <t>39.00%</t>
  </si>
  <si>
    <t>40.00%</t>
  </si>
  <si>
    <t>Retail | Operating Segments | Tommy Bahama</t>
  </si>
  <si>
    <t>48.00%</t>
  </si>
  <si>
    <t>49.00%</t>
  </si>
  <si>
    <t>Retail | Operating Segments | Lilly Pulitzer</t>
  </si>
  <si>
    <t>41.00%</t>
  </si>
  <si>
    <t>42.00%</t>
  </si>
  <si>
    <t>38.00%</t>
  </si>
  <si>
    <t>23.00%</t>
  </si>
  <si>
    <t>19.00%</t>
  </si>
  <si>
    <t>E-commerce | Operating Segments | Tommy Bahama</t>
  </si>
  <si>
    <t>18.00%</t>
  </si>
  <si>
    <t>16.00%</t>
  </si>
  <si>
    <t>E-commerce | Operating Segments | Lilly Pulitzer</t>
  </si>
  <si>
    <t>36.00%</t>
  </si>
  <si>
    <t>34.00%</t>
  </si>
  <si>
    <t>E-commerce | Operating Segments | Lanier Apparel</t>
  </si>
  <si>
    <t>1.00%</t>
  </si>
  <si>
    <t>E-commerce | Operating Segments | Southern Tide</t>
  </si>
  <si>
    <t>E-commerce | Corporate and Other</t>
  </si>
  <si>
    <t>60.00%</t>
  </si>
  <si>
    <t>54.00%</t>
  </si>
  <si>
    <t>8.00%</t>
  </si>
  <si>
    <t>Restaurant | Operating Segments | Tommy Bahama</t>
  </si>
  <si>
    <t>12.00%</t>
  </si>
  <si>
    <t>13.00%</t>
  </si>
  <si>
    <t>30.00%</t>
  </si>
  <si>
    <t>31.00%</t>
  </si>
  <si>
    <t>Wholesale | Operating Segments | Tommy Bahama</t>
  </si>
  <si>
    <t>Wholesale | Operating Segments | Lilly Pulitzer</t>
  </si>
  <si>
    <t>22.00%</t>
  </si>
  <si>
    <t>28.00%</t>
  </si>
  <si>
    <t>Wholesale | Operating Segments | Lanier Apparel</t>
  </si>
  <si>
    <t>99.00%</t>
  </si>
  <si>
    <t>100.00%</t>
  </si>
  <si>
    <t>Wholesale | Operating Segments | Southern Tide</t>
  </si>
  <si>
    <t>79.00%</t>
  </si>
  <si>
    <t>82.00%</t>
  </si>
  <si>
    <t>81.00%</t>
  </si>
  <si>
    <t>Wholesale | Corporate and Other</t>
  </si>
  <si>
    <t>32.00%</t>
  </si>
  <si>
    <t>Other | Corporate and Other</t>
  </si>
  <si>
    <t>61.00%</t>
  </si>
  <si>
    <t>Property and Equipment, Net (Details) - USD ($) $ in Thousands</t>
  </si>
  <si>
    <t>Property and equipment, gross</t>
  </si>
  <si>
    <t>Less accumulated depreciation and amortization</t>
  </si>
  <si>
    <t>Land</t>
  </si>
  <si>
    <t>Buildings and improvements</t>
  </si>
  <si>
    <t>Furniture, fixtures, equipment and technology</t>
  </si>
  <si>
    <t>Leasehold improvements</t>
  </si>
  <si>
    <t>Intangible Assets and Goodwill - By category (Details) - USD ($) $ in Thousands</t>
  </si>
  <si>
    <t>Jan. 28, 2017</t>
  </si>
  <si>
    <t>Intangible assets with finite lives</t>
  </si>
  <si>
    <t>Accumulated amortization</t>
  </si>
  <si>
    <t>Total intangible assets with finite lives, net</t>
  </si>
  <si>
    <t>Intangible assets with indefinite lives:</t>
  </si>
  <si>
    <t>Total intangible assets, net</t>
  </si>
  <si>
    <t>Trademarks | Tommy Bahama</t>
  </si>
  <si>
    <t>Intangible assets with indefinite lives</t>
  </si>
  <si>
    <t>Trademarks | Lilly Pulitzer</t>
  </si>
  <si>
    <t>Trademarks | Southern Tide</t>
  </si>
  <si>
    <t>Intangible Assets and Goodwill - By operating group (Details) - USD ($) $ in Thousands</t>
  </si>
  <si>
    <t>Changes in carrying amount of intangible assets</t>
  </si>
  <si>
    <t>Balance at the beginning of the period</t>
  </si>
  <si>
    <t>Acquisition</t>
  </si>
  <si>
    <t>Amortization</t>
  </si>
  <si>
    <t>Other, including foreign currency</t>
  </si>
  <si>
    <t>Balance at the end of the period</t>
  </si>
  <si>
    <t>Intangible Assets and Goodwill - Amortization expense (Details) $ in Millions</t>
  </si>
  <si>
    <t>Feb. 01, 2020USD ($)</t>
  </si>
  <si>
    <t>Expected amortization expense</t>
  </si>
  <si>
    <t>Fiscal 2020</t>
  </si>
  <si>
    <t>Fiscal 2021</t>
  </si>
  <si>
    <t>Fiscal 2022</t>
  </si>
  <si>
    <t>Fiscal 2023</t>
  </si>
  <si>
    <t>Fiscal 2024</t>
  </si>
  <si>
    <t>Intangible Assets and Goodwill - Goodwill (Details) - USD ($) $ in Thousands</t>
  </si>
  <si>
    <t>Changes in the carrying amount of goodwill</t>
  </si>
  <si>
    <t>Debt (Details) - US Revolving Credit Agreement $ in Millions</t>
  </si>
  <si>
    <t>Aug. 03, 2019USD ($)</t>
  </si>
  <si>
    <t>Maximum borrowing capacity</t>
  </si>
  <si>
    <t>Debt outstanding</t>
  </si>
  <si>
    <t>Letters of credit outstanding</t>
  </si>
  <si>
    <t>Unused availability</t>
  </si>
  <si>
    <t>Covenants, Other Restrictions and Prepayment Penalties</t>
  </si>
  <si>
    <t>Consecutive period during which if threshold is not reached then specified fixed charge coverage ratio must be maintained</t>
  </si>
  <si>
    <t>3 days</t>
  </si>
  <si>
    <t>Threshold amount of unused availability for specified fixed charge coverage ratio</t>
  </si>
  <si>
    <t>Threshold percentage of total revolving commitments for specified fixed charge coverage ratio</t>
  </si>
  <si>
    <t>Trailing fiscal period used in calculating the fixed charge coverage ratio under financial covenants</t>
  </si>
  <si>
    <t>12 months</t>
  </si>
  <si>
    <t>Period during which percentage of total revolving commitments are required to be maintained</t>
  </si>
  <si>
    <t>30 days</t>
  </si>
  <si>
    <t>Fixed charge coverage ratio</t>
  </si>
  <si>
    <t>Leases - Cost (Details) $ in Millions</t>
  </si>
  <si>
    <t>Operating lease expense</t>
  </si>
  <si>
    <t>Variable lease cost</t>
  </si>
  <si>
    <t>Total lease cost</t>
  </si>
  <si>
    <t>Weighted average remaining lease term</t>
  </si>
  <si>
    <t>Weighted average discount rate (as a percent)</t>
  </si>
  <si>
    <t>4.00%</t>
  </si>
  <si>
    <t>Cash paid for lease liabilities</t>
  </si>
  <si>
    <t>Leases - Lease liability payment schedule CY (Details) $ in Thousands</t>
  </si>
  <si>
    <t>Required lease liability payments due</t>
  </si>
  <si>
    <t>After Fiscal 2024</t>
  </si>
  <si>
    <t>Total lease payments</t>
  </si>
  <si>
    <t>Less: Difference between discounted and undiscounted lease payments</t>
  </si>
  <si>
    <t>Present value of lease liabilities</t>
  </si>
  <si>
    <t>Operating lease commitments not yet commenced</t>
  </si>
  <si>
    <t>Term of lease commitments not yet commenced</t>
  </si>
  <si>
    <t>Leases - Lease liability payment schedule PY (Details) $ in Millions</t>
  </si>
  <si>
    <t>Total rent expense</t>
  </si>
  <si>
    <t>Charges included in rent expense</t>
  </si>
  <si>
    <t>Fiscal 2019</t>
  </si>
  <si>
    <t>Thereafter</t>
  </si>
  <si>
    <t>Commitments and Contingencies - Royalty and advertising (Details) - Royalty and advertising payments $ in Millions</t>
  </si>
  <si>
    <t>Commitments</t>
  </si>
  <si>
    <t>Commitments and Contingencies - Environmental remediation (Details) $ in Millions</t>
  </si>
  <si>
    <t>Feb. 01, 2020USD ($)property</t>
  </si>
  <si>
    <t>Remediation activities</t>
  </si>
  <si>
    <t>Number of properties on which presence of hazardous waste was discovered | property</t>
  </si>
  <si>
    <t>Reserve for the remediation | $</t>
  </si>
  <si>
    <t>Commitments and Contingencies - Underpaid custom duties (Details) $ in Millions</t>
  </si>
  <si>
    <t>Jan. 28, 2017USD ($)</t>
  </si>
  <si>
    <t>Underpaid Customs Duties</t>
  </si>
  <si>
    <t>Contingencies</t>
  </si>
  <si>
    <t>Loss contingency, loss in period</t>
  </si>
  <si>
    <t>Commitments and Contingencies - Contingent consideration (Details) - TBBC $ in Millions</t>
  </si>
  <si>
    <t>Feb. 03, 2018USD ($)individual</t>
  </si>
  <si>
    <t>Business combination</t>
  </si>
  <si>
    <t>Contingent consideration, High end of range</t>
  </si>
  <si>
    <t>Period over which contingent consideration will be payable</t>
  </si>
  <si>
    <t>4 years</t>
  </si>
  <si>
    <t>Number of sellers that is an employee | individual</t>
  </si>
  <si>
    <t>Contingent consideration earned, payable next fiscal year</t>
  </si>
  <si>
    <t>Shareholders' Equity - Common Stock (Details) - $ / shares</t>
  </si>
  <si>
    <t>Common stock authorized for issuance (in shares)</t>
  </si>
  <si>
    <t>Common stock par value (in dollars per share)</t>
  </si>
  <si>
    <t>Common stock issued (in shares)</t>
  </si>
  <si>
    <t>Common stock outstanding (in shares)</t>
  </si>
  <si>
    <t>Shareholders' Equity - Long-Term Stock Incentive Plan, Restricted share award activity (Details) - USD ($)</t>
  </si>
  <si>
    <t>Restricted share awards | Officers and other key employees</t>
  </si>
  <si>
    <t>Number of Shares</t>
  </si>
  <si>
    <t>Restricted share awards outstanding at end of fiscal year</t>
  </si>
  <si>
    <t>Long-Term Stock Incentive Plan</t>
  </si>
  <si>
    <t>Shareholders Equity</t>
  </si>
  <si>
    <t>Additional grants available under the previous plans (in shares)</t>
  </si>
  <si>
    <t>Long-Term Stock Incentive Plan | Maximum</t>
  </si>
  <si>
    <t>Share awards available for issuance</t>
  </si>
  <si>
    <t>Long-Term Stock Incentive Plan | Restricted share awards | Officers and other key employees</t>
  </si>
  <si>
    <t>Restricted share awards outstanding at beginning of fiscal year</t>
  </si>
  <si>
    <t>Restricted share awards vested, including restricted shares repurchased from employees for employees' tax liability</t>
  </si>
  <si>
    <t>Restricted share awards forfeited</t>
  </si>
  <si>
    <t>Weighted-average grant date fair value</t>
  </si>
  <si>
    <t>Restricted share awards outstanding at beginning of fiscal year (in dollars per share)</t>
  </si>
  <si>
    <t>Restricted share awards vested, including restricted shares repurchased from employees for employees' tax liability (in dollars per share)</t>
  </si>
  <si>
    <t>Restricted share awards forfeited (in dollars per share)</t>
  </si>
  <si>
    <t>Restricted share awards outstanding at end of fiscal year (in dollars per share)</t>
  </si>
  <si>
    <t>Long-Term Stock Incentive Plan | Restricted share awards | Minimum | Officers and other key employees</t>
  </si>
  <si>
    <t>Vesting period</t>
  </si>
  <si>
    <t>3 years</t>
  </si>
  <si>
    <t>Long-Term Stock Incentive Plan | Restricted share awards | Maximum | Officers and other key employees</t>
  </si>
  <si>
    <t>Long-Term Stock Incentive Plan | Service-based restricted share awards | Officers and other key employees</t>
  </si>
  <si>
    <t>Restricted share awards granted/issued</t>
  </si>
  <si>
    <t>Restricted share awards granted (in dollars per share)</t>
  </si>
  <si>
    <t>Long-Term Stock Incentive Plan | Performance-based restricted share awards | Officers and other key employees</t>
  </si>
  <si>
    <t>Restricted share awards issued</t>
  </si>
  <si>
    <t>Shareholders' Equity - Restricted shares vesting (Details) - Officers and other key employees $ / shares in Units, $ in Millions</t>
  </si>
  <si>
    <t>Feb. 01, 2020USD ($)$ / sharesshares</t>
  </si>
  <si>
    <t>Restricted share awards</t>
  </si>
  <si>
    <t>Unrecognized compensation expense related to unvested share-based restricted stock awards and the unvested restricted share units (in dollars) | $</t>
  </si>
  <si>
    <t>Weighted average remaining life of the outstanding awards</t>
  </si>
  <si>
    <t>Restricted share awards, Vesting in April 2020</t>
  </si>
  <si>
    <t>Average Market Price on Date of Grant (in dollars per share) | $ / shares</t>
  </si>
  <si>
    <t>Restricted share awards, Vesting in April 2021</t>
  </si>
  <si>
    <t>Restricted share awards, Vesting based on service, Vesting in April 2022</t>
  </si>
  <si>
    <t>Restricted share award, Vesting based on performance, Vesting in April 2022</t>
  </si>
  <si>
    <t>Earned but not issued (in shares)</t>
  </si>
  <si>
    <t>Shareholders' Equity - Employee Stock Purchase Plan (Details) - Employee Stock Purchase Plan - USD ($) shares in Millions, $ in Millions</t>
  </si>
  <si>
    <t>Purchase price of common stock as a percentage of closing market price</t>
  </si>
  <si>
    <t>85.00%</t>
  </si>
  <si>
    <t>Stock compensation expense (in dollars)</t>
  </si>
  <si>
    <t>Shareholders' Equity - Preferred Stock (Details) - $ / shares</t>
  </si>
  <si>
    <t>Preferred Stock</t>
  </si>
  <si>
    <t>Preferred stock authorized (in shares)</t>
  </si>
  <si>
    <t>Preferred stock par value (in dollars per share)</t>
  </si>
  <si>
    <t>Preferred shares outstanding (in shares)</t>
  </si>
  <si>
    <t>Preferred shares issued (in shares)</t>
  </si>
  <si>
    <t>Income Taxes - Earnings, Income taxes and rate reconciliation (Details) - USD ($) $ in Thousands</t>
  </si>
  <si>
    <t>Earnings from continuing operations before income taxes:</t>
  </si>
  <si>
    <t>Domestic</t>
  </si>
  <si>
    <t>Foreign</t>
  </si>
  <si>
    <t>Current:</t>
  </si>
  <si>
    <t>Federal</t>
  </si>
  <si>
    <t>State</t>
  </si>
  <si>
    <t>Total current</t>
  </si>
  <si>
    <t>Deferred-Domestic</t>
  </si>
  <si>
    <t>Deferred-Foreign</t>
  </si>
  <si>
    <t>Reconciliations of the United States federal statutory income tax rates and effective tax rates</t>
  </si>
  <si>
    <t>State income taxes-net of federal income tax benefit (as a percent)</t>
  </si>
  <si>
    <t>4.40%</t>
  </si>
  <si>
    <t>4.60%</t>
  </si>
  <si>
    <t>3.60%</t>
  </si>
  <si>
    <t>Impact of foreign operations (as a percent)</t>
  </si>
  <si>
    <t>0.20%</t>
  </si>
  <si>
    <t>0.70%</t>
  </si>
  <si>
    <t>(0.60%)</t>
  </si>
  <si>
    <t>Valuation allowance against foreign losses and other carryforwards (as a percent)</t>
  </si>
  <si>
    <t>0.10%</t>
  </si>
  <si>
    <t>(0.10%)</t>
  </si>
  <si>
    <t>1.10%</t>
  </si>
  <si>
    <t>Impact of U.S. Tax Reform on deferred tax amounts (as a percent)</t>
  </si>
  <si>
    <t>Other, net (as a percent)</t>
  </si>
  <si>
    <t>(1.30%)</t>
  </si>
  <si>
    <t>(1.50%)</t>
  </si>
  <si>
    <t>Effective rate for continuing operations (as a percent)</t>
  </si>
  <si>
    <t>25.90%</t>
  </si>
  <si>
    <t>24.90%</t>
  </si>
  <si>
    <t>21.90%</t>
  </si>
  <si>
    <t>Impact of U.S. Tax Reform on deferred tax</t>
  </si>
  <si>
    <t>Income Taxes - Deferred tax assets and liabilities (Details) - USD ($) $ in Thousands</t>
  </si>
  <si>
    <t>Deferred Tax Assets:</t>
  </si>
  <si>
    <t>Inventories</t>
  </si>
  <si>
    <t>Accrued compensation and benefits</t>
  </si>
  <si>
    <t>Receivable allowances and reserves</t>
  </si>
  <si>
    <t>Operating lease liabilities</t>
  </si>
  <si>
    <t>Operating loss and other carry-forwards</t>
  </si>
  <si>
    <t>Other, net</t>
  </si>
  <si>
    <t>Deferred tax assets</t>
  </si>
  <si>
    <t>Deferred Tax Liabilities:</t>
  </si>
  <si>
    <t>Acquired intangible assets</t>
  </si>
  <si>
    <t>Deferred tax liabilities</t>
  </si>
  <si>
    <t>Valuation allowance</t>
  </si>
  <si>
    <t>Net deferred tax liability</t>
  </si>
  <si>
    <t>Income Taxes - Carry forwards (Details) - USD ($) $ in Thousands</t>
  </si>
  <si>
    <t>Operating loss carry-forwards expiration period</t>
  </si>
  <si>
    <t>Income Taxes - Balance sheet (Details) - USD ($) $ in Thousands</t>
  </si>
  <si>
    <t>Assets:</t>
  </si>
  <si>
    <t>Liabilities</t>
  </si>
  <si>
    <t>Defined Contribution Plans (Details) - USD ($) $ in Millions</t>
  </si>
  <si>
    <t>Expense under defined contribution and non-qualified deferred compensation plans</t>
  </si>
  <si>
    <t>Summarized Quarterly Data (unaudited) - Fiscal periods (Details)</t>
  </si>
  <si>
    <t>Fiscal period</t>
  </si>
  <si>
    <t>Summarized Quarterly Data (unaudited) - Summary (Details) - USD ($) $ / shares in Units, shares in Thousands, $ in Thousands</t>
  </si>
  <si>
    <t>Business Combinations - Fiscal 2017 Business Combinations, Purchase price allocation (Details) $ in Thousands</t>
  </si>
  <si>
    <t>Feb. 03, 2018USD ($)store</t>
  </si>
  <si>
    <t>Allocation of the purchase price</t>
  </si>
  <si>
    <t>Fiscal 2017 Business Combinations</t>
  </si>
  <si>
    <t>Purchase price</t>
  </si>
  <si>
    <t>Property and equipment</t>
  </si>
  <si>
    <t>Intangible assets</t>
  </si>
  <si>
    <t>Accounts payable, accrued expenses and other liabilities</t>
  </si>
  <si>
    <t>Fiscal 2017 Business Combinations | SG&amp;A</t>
  </si>
  <si>
    <t>Transaction costs</t>
  </si>
  <si>
    <t>Fiscal 2017 Business Combinations | Step-up from cost to fair value</t>
  </si>
  <si>
    <t>Lilly Pulitzer Signature Stores</t>
  </si>
  <si>
    <t>Number of stores acquired | store</t>
  </si>
  <si>
    <t>TBBC | Estimate of Fair Value Measurement | Maximum</t>
  </si>
  <si>
    <t>Business Combinations - Fiscal 2017 Business Combinations, Intangible asset allocation (Details) - Fiscal 2017 Business Combinations $ in Thousands</t>
  </si>
  <si>
    <t>Feb. 03, 2018USD ($)</t>
  </si>
  <si>
    <t>Finite lived intangibles</t>
  </si>
  <si>
    <t>Trade names and trademarks</t>
  </si>
  <si>
    <t>Useful life</t>
  </si>
  <si>
    <t>Other intangible assets including reacquired rights, customer relationships and non-compete agreements</t>
  </si>
  <si>
    <t>Other intangible assets including reacquired rights, customer relationships and non-compete agreements | Minimum</t>
  </si>
  <si>
    <t>Other intangible assets including reacquired rights, customer relationships and non-compete agreements | Maximum</t>
  </si>
  <si>
    <t>Tommy Bahama Japan Charges (Details) - Tommy Bahama - Operating Segments - USD ($) $ in Millions</t>
  </si>
  <si>
    <t>Restructuring charges and other unusual items</t>
  </si>
  <si>
    <t>Business exit costs</t>
  </si>
  <si>
    <t>Outstanding charges</t>
  </si>
  <si>
    <t>Contract termination</t>
  </si>
  <si>
    <t>Asset impairment charges</t>
  </si>
  <si>
    <t>Inventory markdowns, severance and other charges</t>
  </si>
  <si>
    <t>Foreign currency charges</t>
  </si>
  <si>
    <t>Subsequent Events (Details) - USD ($) shares in Thousands, $ in Thousands</t>
  </si>
  <si>
    <t>1 Months Ended</t>
  </si>
  <si>
    <t>2 Months Ended</t>
  </si>
  <si>
    <t>Mar. 30, 2020</t>
  </si>
  <si>
    <t>Subsequent Event | US Revolving Credit Agreement</t>
  </si>
  <si>
    <t>Draw down from line of credit</t>
  </si>
  <si>
    <t>Subsequent Event | Common Stock</t>
  </si>
  <si>
    <t>Repurchase of shares (in shares)</t>
  </si>
  <si>
    <t>SCHEDULE II Valuation and Qualifying Accounts (Details) - USD ($) $ in Thousands</t>
  </si>
  <si>
    <t>Accounts receivable reserves</t>
  </si>
  <si>
    <t>Deducted from asset accounts:</t>
  </si>
  <si>
    <t>Balance at Beginning of Period</t>
  </si>
  <si>
    <t>Additions Charged to Costs and Expenses</t>
  </si>
  <si>
    <t>Deductions-Describe</t>
  </si>
  <si>
    <t>Balance at End of Period</t>
  </si>
  <si>
    <t>Allowance for doubtful accou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978846984</v>
      </c>
    </row>
    <row r="31" spans="1:4">
      <c r="A31" s="4" t="s">
        <v>53</v>
      </c>
      <c r="C31" s="6" t="n">
        <v>1675040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9</v>
      </c>
      <c r="B1" s="2" t="s">
        <v>1</v>
      </c>
    </row>
    <row r="2" spans="1:2">
      <c r="B2" s="2" t="s">
        <v>2</v>
      </c>
    </row>
    <row r="3" spans="1:2">
      <c r="A3" s="3" t="s">
        <v>89</v>
      </c>
    </row>
    <row r="4" spans="1:2">
      <c r="A4" s="4" t="s">
        <v>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v>
      </c>
      <c r="B1" s="2" t="s">
        <v>2</v>
      </c>
      <c r="C1" s="2" t="s">
        <v>64</v>
      </c>
    </row>
    <row r="2" spans="1:3">
      <c r="A2" s="3" t="s">
        <v>65</v>
      </c>
    </row>
    <row r="3" spans="1:3">
      <c r="A3" s="4" t="s">
        <v>66</v>
      </c>
      <c r="B3" s="5" t="n">
        <v>52460</v>
      </c>
      <c r="C3" s="5" t="n">
        <v>8327</v>
      </c>
    </row>
    <row r="4" spans="1:3">
      <c r="A4" s="4" t="s">
        <v>67</v>
      </c>
      <c r="B4" s="6" t="n">
        <v>58724</v>
      </c>
      <c r="C4" s="6" t="n">
        <v>69037</v>
      </c>
    </row>
    <row r="5" spans="1:3">
      <c r="A5" s="4" t="s">
        <v>68</v>
      </c>
      <c r="B5" s="6" t="n">
        <v>152229</v>
      </c>
      <c r="C5" s="6" t="n">
        <v>160656</v>
      </c>
    </row>
    <row r="6" spans="1:3">
      <c r="A6" s="4" t="s">
        <v>69</v>
      </c>
      <c r="B6" s="6" t="n">
        <v>25413</v>
      </c>
      <c r="C6" s="6" t="n">
        <v>31768</v>
      </c>
    </row>
    <row r="7" spans="1:3">
      <c r="A7" s="4" t="s">
        <v>70</v>
      </c>
      <c r="B7" s="6" t="n">
        <v>288826</v>
      </c>
      <c r="C7" s="6" t="n">
        <v>269788</v>
      </c>
    </row>
    <row r="8" spans="1:3">
      <c r="A8" s="4" t="s">
        <v>71</v>
      </c>
      <c r="B8" s="6" t="n">
        <v>191517</v>
      </c>
      <c r="C8" s="6" t="n">
        <v>192576</v>
      </c>
    </row>
    <row r="9" spans="1:3">
      <c r="A9" s="4" t="s">
        <v>72</v>
      </c>
      <c r="B9" s="6" t="n">
        <v>175005</v>
      </c>
      <c r="C9" s="6" t="n">
        <v>176176</v>
      </c>
    </row>
    <row r="10" spans="1:3">
      <c r="A10" s="4" t="s">
        <v>73</v>
      </c>
      <c r="B10" s="6" t="n">
        <v>66578</v>
      </c>
      <c r="C10" s="6" t="n">
        <v>66621</v>
      </c>
    </row>
    <row r="11" spans="1:3">
      <c r="A11" s="4" t="s">
        <v>74</v>
      </c>
      <c r="B11" s="6" t="n">
        <v>287181</v>
      </c>
    </row>
    <row r="12" spans="1:3">
      <c r="A12" s="4" t="s">
        <v>75</v>
      </c>
      <c r="B12" s="6" t="n">
        <v>24262</v>
      </c>
      <c r="C12" s="6" t="n">
        <v>22093</v>
      </c>
    </row>
    <row r="13" spans="1:3">
      <c r="A13" s="4" t="s">
        <v>76</v>
      </c>
      <c r="B13" s="6" t="n">
        <v>1033369</v>
      </c>
      <c r="C13" s="6" t="n">
        <v>727254</v>
      </c>
    </row>
    <row r="14" spans="1:3">
      <c r="A14" s="3" t="s">
        <v>77</v>
      </c>
    </row>
    <row r="15" spans="1:3">
      <c r="A15" s="4" t="s">
        <v>78</v>
      </c>
      <c r="B15" s="6" t="n">
        <v>65491</v>
      </c>
      <c r="C15" s="6" t="n">
        <v>81612</v>
      </c>
    </row>
    <row r="16" spans="1:3">
      <c r="A16" s="4" t="s">
        <v>79</v>
      </c>
      <c r="B16" s="6" t="n">
        <v>19363</v>
      </c>
      <c r="C16" s="6" t="n">
        <v>24226</v>
      </c>
    </row>
    <row r="17" spans="1:3">
      <c r="A17" s="4" t="s">
        <v>80</v>
      </c>
      <c r="B17" s="6" t="n">
        <v>50198</v>
      </c>
    </row>
    <row r="18" spans="1:3">
      <c r="A18" s="4" t="s">
        <v>81</v>
      </c>
      <c r="B18" s="6" t="n">
        <v>42727</v>
      </c>
      <c r="C18" s="6" t="n">
        <v>36371</v>
      </c>
    </row>
    <row r="19" spans="1:3">
      <c r="A19" s="4" t="s">
        <v>82</v>
      </c>
      <c r="B19" s="6" t="n">
        <v>177779</v>
      </c>
      <c r="C19" s="6" t="n">
        <v>142209</v>
      </c>
    </row>
    <row r="20" spans="1:3">
      <c r="A20" s="4" t="s">
        <v>83</v>
      </c>
      <c r="C20" s="6" t="n">
        <v>12993</v>
      </c>
    </row>
    <row r="21" spans="1:3">
      <c r="A21" s="4" t="s">
        <v>84</v>
      </c>
      <c r="B21" s="6" t="n">
        <v>291886</v>
      </c>
    </row>
    <row r="22" spans="1:3">
      <c r="A22" s="4" t="s">
        <v>85</v>
      </c>
      <c r="B22" s="6" t="n">
        <v>18566</v>
      </c>
      <c r="C22" s="6" t="n">
        <v>75286</v>
      </c>
    </row>
    <row r="23" spans="1:3">
      <c r="A23" s="4" t="s">
        <v>86</v>
      </c>
      <c r="B23" s="6" t="n">
        <v>16540</v>
      </c>
      <c r="C23" s="6" t="n">
        <v>18411</v>
      </c>
    </row>
    <row r="24" spans="1:3">
      <c r="A24" s="4" t="s">
        <v>87</v>
      </c>
      <c r="B24" s="4" t="s">
        <v>88</v>
      </c>
      <c r="C24" s="4" t="s">
        <v>88</v>
      </c>
    </row>
    <row r="25" spans="1:3">
      <c r="A25" s="3" t="s">
        <v>89</v>
      </c>
    </row>
    <row r="26" spans="1:3">
      <c r="A26" s="4" t="s">
        <v>90</v>
      </c>
      <c r="B26" s="6" t="n">
        <v>17040</v>
      </c>
      <c r="C26" s="6" t="n">
        <v>16959</v>
      </c>
    </row>
    <row r="27" spans="1:3">
      <c r="A27" s="4" t="s">
        <v>91</v>
      </c>
      <c r="B27" s="6" t="n">
        <v>149426</v>
      </c>
      <c r="C27" s="6" t="n">
        <v>142976</v>
      </c>
    </row>
    <row r="28" spans="1:3">
      <c r="A28" s="4" t="s">
        <v>92</v>
      </c>
      <c r="B28" s="6" t="n">
        <v>366793</v>
      </c>
      <c r="C28" s="6" t="n">
        <v>323515</v>
      </c>
    </row>
    <row r="29" spans="1:3">
      <c r="A29" s="4" t="s">
        <v>93</v>
      </c>
      <c r="B29" s="6" t="n">
        <v>-4661</v>
      </c>
      <c r="C29" s="6" t="n">
        <v>-5095</v>
      </c>
    </row>
    <row r="30" spans="1:3">
      <c r="A30" s="4" t="s">
        <v>94</v>
      </c>
      <c r="B30" s="6" t="n">
        <v>528598</v>
      </c>
      <c r="C30" s="6" t="n">
        <v>478355</v>
      </c>
    </row>
    <row r="31" spans="1:3">
      <c r="A31" s="4" t="s">
        <v>95</v>
      </c>
      <c r="B31" s="5" t="n">
        <v>1033369</v>
      </c>
      <c r="C31" s="5" t="n">
        <v>727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5</v>
      </c>
    </row>
    <row r="4" spans="1:2">
      <c r="A4" s="4" t="s">
        <v>206</v>
      </c>
      <c r="B4" s="4" t="s">
        <v>207</v>
      </c>
    </row>
    <row r="5" spans="1:2">
      <c r="A5" s="4" t="s">
        <v>208</v>
      </c>
      <c r="B5" s="4" t="s">
        <v>209</v>
      </c>
    </row>
    <row r="6" spans="1:2">
      <c r="A6" s="4" t="s">
        <v>197</v>
      </c>
      <c r="B6" s="4" t="s">
        <v>210</v>
      </c>
    </row>
    <row r="7" spans="1:2">
      <c r="A7" s="4" t="s">
        <v>211</v>
      </c>
      <c r="B7" s="4" t="s">
        <v>212</v>
      </c>
    </row>
    <row r="8" spans="1:2">
      <c r="A8" s="4" t="s">
        <v>213</v>
      </c>
      <c r="B8" s="4" t="s">
        <v>214</v>
      </c>
    </row>
    <row r="9" spans="1:2">
      <c r="A9" s="4" t="s">
        <v>105</v>
      </c>
      <c r="B9" s="4" t="s">
        <v>215</v>
      </c>
    </row>
    <row r="10" spans="1:2">
      <c r="A10" s="4" t="s">
        <v>216</v>
      </c>
      <c r="B10" s="4" t="s">
        <v>217</v>
      </c>
    </row>
    <row r="11" spans="1:2">
      <c r="A11" s="4" t="s">
        <v>68</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186</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row r="26" spans="1:2">
      <c r="A26" s="4" t="s">
        <v>246</v>
      </c>
      <c r="B26" s="4" t="s">
        <v>247</v>
      </c>
    </row>
    <row r="27" spans="1:2">
      <c r="A27" s="4" t="s">
        <v>248</v>
      </c>
      <c r="B27" s="4" t="s">
        <v>249</v>
      </c>
    </row>
    <row r="28" spans="1:2">
      <c r="A28" s="4" t="s">
        <v>250</v>
      </c>
      <c r="B28" s="4" t="s">
        <v>251</v>
      </c>
    </row>
    <row r="29" spans="1:2">
      <c r="A29" s="4" t="s">
        <v>191</v>
      </c>
      <c r="B29" s="4" t="s">
        <v>252</v>
      </c>
    </row>
    <row r="30" spans="1:2">
      <c r="A30" s="4" t="s">
        <v>253</v>
      </c>
      <c r="B30" s="4" t="s">
        <v>254</v>
      </c>
    </row>
    <row r="31" spans="1:2">
      <c r="A31" s="4" t="s">
        <v>255</v>
      </c>
      <c r="B31" s="4" t="s">
        <v>256</v>
      </c>
    </row>
    <row r="32" spans="1:2">
      <c r="A32" s="4" t="s">
        <v>257</v>
      </c>
      <c r="B32" s="4" t="s">
        <v>258</v>
      </c>
    </row>
    <row r="33" spans="1:2">
      <c r="A33" s="4" t="s">
        <v>259</v>
      </c>
      <c r="B33"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7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180</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18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186</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8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4</v>
      </c>
    </row>
    <row r="2" spans="1:3">
      <c r="A2" s="3" t="s">
        <v>97</v>
      </c>
    </row>
    <row r="3" spans="1:3">
      <c r="A3" s="4" t="s">
        <v>98</v>
      </c>
      <c r="B3" s="5" t="n">
        <v>1</v>
      </c>
      <c r="C3"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195</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 customWidth="1" max="14" min="14" width="14"/>
  </cols>
  <sheetData>
    <row r="1" spans="1:14">
      <c r="A1" s="1" t="s">
        <v>315</v>
      </c>
      <c r="B1" s="2" t="s">
        <v>316</v>
      </c>
      <c r="K1" s="2" t="s">
        <v>1</v>
      </c>
    </row>
    <row r="2" spans="1:14">
      <c r="B2" s="2" t="s">
        <v>2</v>
      </c>
      <c r="C2" s="2" t="s">
        <v>317</v>
      </c>
      <c r="D2" s="2" t="s">
        <v>318</v>
      </c>
      <c r="E2" s="2" t="s">
        <v>319</v>
      </c>
      <c r="F2" s="2" t="s">
        <v>64</v>
      </c>
      <c r="G2" s="2" t="s">
        <v>320</v>
      </c>
      <c r="H2" s="2" t="s">
        <v>321</v>
      </c>
      <c r="I2" s="2" t="s">
        <v>322</v>
      </c>
      <c r="J2" s="2" t="s">
        <v>100</v>
      </c>
      <c r="K2" s="2" t="s">
        <v>323</v>
      </c>
      <c r="L2" s="2" t="s">
        <v>2</v>
      </c>
      <c r="M2" s="2" t="s">
        <v>64</v>
      </c>
      <c r="N2" s="2" t="s">
        <v>100</v>
      </c>
    </row>
    <row r="3" spans="1:14">
      <c r="A3" s="3" t="s">
        <v>206</v>
      </c>
    </row>
    <row r="4" spans="1:14">
      <c r="A4" s="4" t="s">
        <v>324</v>
      </c>
      <c r="B4" s="4" t="s">
        <v>325</v>
      </c>
      <c r="C4" s="4" t="s">
        <v>325</v>
      </c>
      <c r="D4" s="4" t="s">
        <v>325</v>
      </c>
      <c r="E4" s="4" t="s">
        <v>325</v>
      </c>
      <c r="F4" s="4" t="s">
        <v>325</v>
      </c>
      <c r="G4" s="4" t="s">
        <v>325</v>
      </c>
      <c r="H4" s="4" t="s">
        <v>325</v>
      </c>
      <c r="I4" s="4" t="s">
        <v>325</v>
      </c>
      <c r="J4" s="4" t="s">
        <v>326</v>
      </c>
      <c r="L4" s="4" t="s">
        <v>327</v>
      </c>
      <c r="M4" s="4" t="s">
        <v>327</v>
      </c>
      <c r="N4" s="4" t="s">
        <v>328</v>
      </c>
    </row>
    <row r="5" spans="1:14">
      <c r="A5" s="3" t="s">
        <v>208</v>
      </c>
    </row>
    <row r="6" spans="1:14">
      <c r="A6" s="4" t="s">
        <v>329</v>
      </c>
      <c r="L6" s="4" t="s">
        <v>330</v>
      </c>
    </row>
    <row r="7" spans="1:14">
      <c r="A7" s="4" t="s">
        <v>331</v>
      </c>
      <c r="L7" s="4" t="s">
        <v>332</v>
      </c>
    </row>
    <row r="8" spans="1:14">
      <c r="A8" s="4" t="s">
        <v>333</v>
      </c>
    </row>
    <row r="9" spans="1:14">
      <c r="A9" s="3" t="s">
        <v>206</v>
      </c>
    </row>
    <row r="10" spans="1:14">
      <c r="A10" s="4" t="s">
        <v>324</v>
      </c>
      <c r="K10" s="4" t="s">
        <v>327</v>
      </c>
    </row>
    <row r="11" spans="1:14">
      <c r="A11" s="4" t="s">
        <v>334</v>
      </c>
    </row>
    <row r="12" spans="1:14">
      <c r="A12" s="3" t="s">
        <v>206</v>
      </c>
    </row>
    <row r="13" spans="1:14">
      <c r="A13" s="4" t="s">
        <v>324</v>
      </c>
      <c r="L13" s="4" t="s">
        <v>327</v>
      </c>
    </row>
    <row r="14" spans="1:14">
      <c r="A14" s="4" t="s">
        <v>335</v>
      </c>
    </row>
    <row r="15" spans="1:14">
      <c r="A15" s="3" t="s">
        <v>206</v>
      </c>
    </row>
    <row r="16" spans="1:14">
      <c r="A16" s="4" t="s">
        <v>324</v>
      </c>
      <c r="L16" s="4" t="s">
        <v>328</v>
      </c>
    </row>
  </sheetData>
  <mergeCells count="3">
    <mergeCell ref="A1:A2"/>
    <mergeCell ref="B1:J1"/>
    <mergeCell ref="K1:N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36</v>
      </c>
      <c r="B1" s="2" t="s">
        <v>316</v>
      </c>
      <c r="J1" s="2" t="s">
        <v>1</v>
      </c>
    </row>
    <row r="2" spans="1:12">
      <c r="B2" s="2" t="s">
        <v>2</v>
      </c>
      <c r="C2" s="2" t="s">
        <v>317</v>
      </c>
      <c r="D2" s="2" t="s">
        <v>318</v>
      </c>
      <c r="E2" s="2" t="s">
        <v>319</v>
      </c>
      <c r="F2" s="2" t="s">
        <v>64</v>
      </c>
      <c r="G2" s="2" t="s">
        <v>320</v>
      </c>
      <c r="H2" s="2" t="s">
        <v>321</v>
      </c>
      <c r="I2" s="2" t="s">
        <v>322</v>
      </c>
      <c r="J2" s="2" t="s">
        <v>2</v>
      </c>
      <c r="K2" s="2" t="s">
        <v>64</v>
      </c>
      <c r="L2" s="2" t="s">
        <v>100</v>
      </c>
    </row>
    <row r="3" spans="1:12">
      <c r="A3" s="3" t="s">
        <v>337</v>
      </c>
    </row>
    <row r="4" spans="1:12">
      <c r="A4" s="4" t="s">
        <v>102</v>
      </c>
      <c r="B4" s="5" t="n">
        <v>297596</v>
      </c>
      <c r="C4" s="5" t="n">
        <v>241221</v>
      </c>
      <c r="D4" s="5" t="n">
        <v>302000</v>
      </c>
      <c r="E4" s="5" t="n">
        <v>281973</v>
      </c>
      <c r="F4" s="5" t="n">
        <v>298535</v>
      </c>
      <c r="G4" s="5" t="n">
        <v>233662</v>
      </c>
      <c r="H4" s="5" t="n">
        <v>302641</v>
      </c>
      <c r="I4" s="5" t="n">
        <v>272628</v>
      </c>
      <c r="J4" s="5" t="n">
        <v>1122790</v>
      </c>
      <c r="K4" s="5" t="n">
        <v>1107466</v>
      </c>
      <c r="L4" s="5" t="n">
        <v>1086211</v>
      </c>
    </row>
    <row r="5" spans="1:12">
      <c r="A5" s="4" t="s">
        <v>338</v>
      </c>
    </row>
    <row r="6" spans="1:12">
      <c r="A6" s="3" t="s">
        <v>337</v>
      </c>
    </row>
    <row r="7" spans="1:12">
      <c r="A7" s="4" t="s">
        <v>102</v>
      </c>
      <c r="J7" s="6" t="n">
        <v>440803</v>
      </c>
      <c r="K7" s="6" t="n">
        <v>439556</v>
      </c>
      <c r="L7" s="6" t="n">
        <v>427439</v>
      </c>
    </row>
    <row r="8" spans="1:12">
      <c r="A8" s="4" t="s">
        <v>339</v>
      </c>
    </row>
    <row r="9" spans="1:12">
      <c r="A9" s="3" t="s">
        <v>337</v>
      </c>
    </row>
    <row r="10" spans="1:12">
      <c r="A10" s="4" t="s">
        <v>102</v>
      </c>
      <c r="J10" s="6" t="n">
        <v>262283</v>
      </c>
      <c r="K10" s="6" t="n">
        <v>239034</v>
      </c>
      <c r="L10" s="6" t="n">
        <v>205475</v>
      </c>
    </row>
    <row r="11" spans="1:12">
      <c r="A11" s="4" t="s">
        <v>340</v>
      </c>
    </row>
    <row r="12" spans="1:12">
      <c r="A12" s="3" t="s">
        <v>337</v>
      </c>
    </row>
    <row r="13" spans="1:12">
      <c r="A13" s="4" t="s">
        <v>102</v>
      </c>
      <c r="J13" s="6" t="n">
        <v>83836</v>
      </c>
      <c r="K13" s="6" t="n">
        <v>84530</v>
      </c>
      <c r="L13" s="6" t="n">
        <v>83900</v>
      </c>
    </row>
    <row r="14" spans="1:12">
      <c r="A14" s="4" t="s">
        <v>341</v>
      </c>
    </row>
    <row r="15" spans="1:12">
      <c r="A15" s="3" t="s">
        <v>337</v>
      </c>
    </row>
    <row r="16" spans="1:12">
      <c r="A16" s="4" t="s">
        <v>102</v>
      </c>
      <c r="J16" s="6" t="n">
        <v>333986</v>
      </c>
      <c r="K16" s="6" t="n">
        <v>341615</v>
      </c>
      <c r="L16" s="6" t="n">
        <v>366123</v>
      </c>
    </row>
    <row r="17" spans="1:12">
      <c r="A17" s="4" t="s">
        <v>342</v>
      </c>
    </row>
    <row r="18" spans="1:12">
      <c r="A18" s="3" t="s">
        <v>337</v>
      </c>
    </row>
    <row r="19" spans="1:12">
      <c r="A19" s="4" t="s">
        <v>102</v>
      </c>
      <c r="J19" s="5" t="n">
        <v>1882</v>
      </c>
      <c r="K19" s="5" t="n">
        <v>2731</v>
      </c>
      <c r="L19" s="5" t="n">
        <v>3274</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43</v>
      </c>
      <c r="B1" s="2" t="s">
        <v>316</v>
      </c>
      <c r="J1" s="2" t="s">
        <v>1</v>
      </c>
    </row>
    <row r="2" spans="1:12">
      <c r="B2" s="2" t="s">
        <v>2</v>
      </c>
      <c r="C2" s="2" t="s">
        <v>317</v>
      </c>
      <c r="D2" s="2" t="s">
        <v>318</v>
      </c>
      <c r="E2" s="2" t="s">
        <v>319</v>
      </c>
      <c r="F2" s="2" t="s">
        <v>64</v>
      </c>
      <c r="G2" s="2" t="s">
        <v>320</v>
      </c>
      <c r="H2" s="2" t="s">
        <v>321</v>
      </c>
      <c r="I2" s="2" t="s">
        <v>322</v>
      </c>
      <c r="J2" s="2" t="s">
        <v>2</v>
      </c>
      <c r="K2" s="2" t="s">
        <v>64</v>
      </c>
      <c r="L2" s="2" t="s">
        <v>100</v>
      </c>
    </row>
    <row r="3" spans="1:12">
      <c r="A3" s="3" t="s">
        <v>344</v>
      </c>
    </row>
    <row r="4" spans="1:12">
      <c r="A4" s="4" t="s">
        <v>345</v>
      </c>
      <c r="B4" s="5" t="n">
        <v>9000</v>
      </c>
      <c r="F4" s="5" t="n">
        <v>7000</v>
      </c>
      <c r="J4" s="5" t="n">
        <v>9000</v>
      </c>
      <c r="K4" s="5" t="n">
        <v>7000</v>
      </c>
    </row>
    <row r="5" spans="1:12">
      <c r="A5" s="4" t="s">
        <v>346</v>
      </c>
      <c r="B5" s="6" t="n">
        <v>1000</v>
      </c>
      <c r="F5" s="6" t="n">
        <v>1000</v>
      </c>
      <c r="J5" s="6" t="n">
        <v>1000</v>
      </c>
      <c r="K5" s="6" t="n">
        <v>1000</v>
      </c>
    </row>
    <row r="6" spans="1:12">
      <c r="A6" s="4" t="s">
        <v>347</v>
      </c>
      <c r="B6" s="6" t="n">
        <v>1000</v>
      </c>
      <c r="F6" s="6" t="n">
        <v>1000</v>
      </c>
      <c r="J6" s="6" t="n">
        <v>1000</v>
      </c>
      <c r="K6" s="6" t="n">
        <v>1000</v>
      </c>
    </row>
    <row r="7" spans="1:12">
      <c r="A7" s="4" t="s">
        <v>348</v>
      </c>
      <c r="B7" s="6" t="n">
        <v>1000</v>
      </c>
      <c r="F7" s="6" t="n">
        <v>0</v>
      </c>
      <c r="J7" s="6" t="n">
        <v>1000</v>
      </c>
      <c r="K7" s="6" t="n">
        <v>0</v>
      </c>
    </row>
    <row r="8" spans="1:12">
      <c r="A8" s="4" t="s">
        <v>349</v>
      </c>
      <c r="B8" s="6" t="n">
        <v>3000</v>
      </c>
      <c r="F8" s="6" t="n">
        <v>2000</v>
      </c>
      <c r="J8" s="6" t="n">
        <v>3000</v>
      </c>
      <c r="K8" s="6" t="n">
        <v>2000</v>
      </c>
    </row>
    <row r="9" spans="1:12">
      <c r="A9" s="4" t="s">
        <v>350</v>
      </c>
      <c r="B9" s="6" t="n">
        <v>3000</v>
      </c>
      <c r="J9" s="5" t="n">
        <v>3000</v>
      </c>
    </row>
    <row r="10" spans="1:12">
      <c r="A10" s="4" t="s">
        <v>351</v>
      </c>
      <c r="J10" s="4" t="s">
        <v>352</v>
      </c>
    </row>
    <row r="11" spans="1:12">
      <c r="A11" s="4" t="s">
        <v>353</v>
      </c>
      <c r="B11" s="6" t="n">
        <v>12000</v>
      </c>
      <c r="J11" s="5" t="n">
        <v>12000</v>
      </c>
    </row>
    <row r="12" spans="1:12">
      <c r="A12" s="4" t="s">
        <v>102</v>
      </c>
      <c r="B12" s="5" t="n">
        <v>297596</v>
      </c>
      <c r="C12" s="5" t="n">
        <v>241221</v>
      </c>
      <c r="D12" s="5" t="n">
        <v>302000</v>
      </c>
      <c r="E12" s="5" t="n">
        <v>281973</v>
      </c>
      <c r="F12" s="5" t="n">
        <v>298535</v>
      </c>
      <c r="G12" s="5" t="n">
        <v>233662</v>
      </c>
      <c r="H12" s="5" t="n">
        <v>302641</v>
      </c>
      <c r="I12" s="5" t="n">
        <v>272628</v>
      </c>
      <c r="J12" s="6" t="n">
        <v>1122790</v>
      </c>
      <c r="K12" s="6" t="n">
        <v>1107466</v>
      </c>
      <c r="L12" s="5" t="n">
        <v>1086211</v>
      </c>
    </row>
    <row r="13" spans="1:12">
      <c r="A13" s="4" t="s">
        <v>354</v>
      </c>
      <c r="J13" s="6" t="n">
        <v>15000</v>
      </c>
      <c r="K13" s="6" t="n">
        <v>14000</v>
      </c>
      <c r="L13" s="6" t="n">
        <v>14000</v>
      </c>
    </row>
    <row r="14" spans="1:12">
      <c r="A14" s="4" t="s">
        <v>355</v>
      </c>
    </row>
    <row r="15" spans="1:12">
      <c r="A15" s="3" t="s">
        <v>344</v>
      </c>
    </row>
    <row r="16" spans="1:12">
      <c r="A16" s="4" t="s">
        <v>102</v>
      </c>
      <c r="J16" s="5" t="n">
        <v>2000</v>
      </c>
      <c r="K16" s="5" t="n">
        <v>0</v>
      </c>
      <c r="L16" s="5" t="n">
        <v>10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64</v>
      </c>
      <c r="D2" s="2" t="s">
        <v>100</v>
      </c>
    </row>
    <row r="3" spans="1:4">
      <c r="A3" s="4" t="s">
        <v>357</v>
      </c>
    </row>
    <row r="4" spans="1:4">
      <c r="A4" s="3" t="s">
        <v>105</v>
      </c>
    </row>
    <row r="5" spans="1:4">
      <c r="A5" s="4" t="s">
        <v>358</v>
      </c>
      <c r="B5" s="5" t="n">
        <v>5</v>
      </c>
      <c r="C5" s="5" t="n">
        <v>5</v>
      </c>
    </row>
    <row r="6" spans="1:4">
      <c r="A6" s="4" t="s">
        <v>105</v>
      </c>
    </row>
    <row r="7" spans="1:4">
      <c r="A7" s="3" t="s">
        <v>105</v>
      </c>
    </row>
    <row r="8" spans="1:4">
      <c r="A8" s="4" t="s">
        <v>359</v>
      </c>
      <c r="B8" s="6" t="n">
        <v>30</v>
      </c>
      <c r="C8" s="6" t="n">
        <v>28</v>
      </c>
      <c r="D8" s="5" t="n">
        <v>25</v>
      </c>
    </row>
    <row r="9" spans="1:4">
      <c r="A9" s="4" t="s">
        <v>360</v>
      </c>
      <c r="B9" s="6" t="n">
        <v>60</v>
      </c>
      <c r="C9" s="6" t="n">
        <v>64</v>
      </c>
      <c r="D9" s="6" t="n">
        <v>55</v>
      </c>
    </row>
    <row r="10" spans="1:4">
      <c r="A10" s="4" t="s">
        <v>361</v>
      </c>
      <c r="B10" s="5" t="n">
        <v>7</v>
      </c>
      <c r="C10" s="5" t="n">
        <v>6</v>
      </c>
      <c r="D10" s="5" t="n">
        <v>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64</v>
      </c>
      <c r="D2" s="2" t="s">
        <v>100</v>
      </c>
    </row>
    <row r="3" spans="1:4">
      <c r="A3" s="3" t="s">
        <v>216</v>
      </c>
    </row>
    <row r="4" spans="1:4">
      <c r="A4" s="4" t="s">
        <v>66</v>
      </c>
      <c r="B4" s="5" t="n">
        <v>52460</v>
      </c>
      <c r="C4" s="5" t="n">
        <v>8327</v>
      </c>
    </row>
    <row r="5" spans="1:4">
      <c r="A5" s="3" t="s">
        <v>363</v>
      </c>
    </row>
    <row r="6" spans="1:4">
      <c r="A6" s="4" t="s">
        <v>364</v>
      </c>
      <c r="B6" s="6" t="n">
        <v>17000</v>
      </c>
      <c r="C6" s="6" t="n">
        <v>14000</v>
      </c>
      <c r="D6" s="5" t="n">
        <v>21000</v>
      </c>
    </row>
    <row r="7" spans="1:4">
      <c r="A7" s="4" t="s">
        <v>365</v>
      </c>
      <c r="B7" s="6" t="n">
        <v>1000</v>
      </c>
      <c r="C7" s="6" t="n">
        <v>2000</v>
      </c>
      <c r="D7" s="6" t="n">
        <v>3000</v>
      </c>
    </row>
    <row r="8" spans="1:4">
      <c r="A8" s="4" t="s">
        <v>366</v>
      </c>
      <c r="B8" s="6" t="n">
        <v>3000</v>
      </c>
      <c r="C8" s="5" t="n">
        <v>2000</v>
      </c>
      <c r="D8" s="5" t="n">
        <v>1000</v>
      </c>
    </row>
    <row r="9" spans="1:4">
      <c r="A9" s="4" t="s">
        <v>367</v>
      </c>
      <c r="B9" s="6" t="n">
        <v>40000</v>
      </c>
    </row>
    <row r="10" spans="1:4">
      <c r="A10" s="4" t="s">
        <v>368</v>
      </c>
    </row>
    <row r="11" spans="1:4">
      <c r="A11" s="3" t="s">
        <v>216</v>
      </c>
    </row>
    <row r="12" spans="1:4">
      <c r="A12" s="4" t="s">
        <v>66</v>
      </c>
      <c r="B12" s="5" t="n">
        <v>45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4</v>
      </c>
    </row>
    <row r="2" spans="1:3">
      <c r="A2" s="3" t="s">
        <v>68</v>
      </c>
    </row>
    <row r="3" spans="1:3">
      <c r="A3" s="4" t="s">
        <v>370</v>
      </c>
      <c r="B3" s="5" t="n">
        <v>145</v>
      </c>
      <c r="C3" s="5" t="n">
        <v>150</v>
      </c>
    </row>
    <row r="4" spans="1:3">
      <c r="A4" s="4" t="s">
        <v>371</v>
      </c>
      <c r="B4" s="4" t="s">
        <v>372</v>
      </c>
      <c r="C4" s="4" t="s">
        <v>373</v>
      </c>
    </row>
    <row r="5" spans="1:3">
      <c r="A5" s="4" t="s">
        <v>374</v>
      </c>
      <c r="B5" s="5" t="n">
        <v>7</v>
      </c>
      <c r="C5" s="5" t="n">
        <v>11</v>
      </c>
    </row>
    <row r="6" spans="1:3">
      <c r="A6" s="4" t="s">
        <v>375</v>
      </c>
      <c r="B6" s="5" t="n">
        <v>63</v>
      </c>
      <c r="C6" s="5" t="n">
        <v>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64</v>
      </c>
      <c r="D2" s="2" t="s">
        <v>100</v>
      </c>
    </row>
    <row r="3" spans="1:4">
      <c r="A3" s="4" t="s">
        <v>105</v>
      </c>
    </row>
    <row r="4" spans="1:4">
      <c r="A4" s="3" t="s">
        <v>219</v>
      </c>
    </row>
    <row r="5" spans="1:4">
      <c r="A5" s="4" t="s">
        <v>377</v>
      </c>
      <c r="B5" s="5" t="n">
        <v>1</v>
      </c>
      <c r="C5" s="5" t="n">
        <v>1</v>
      </c>
      <c r="D5" s="5" t="n">
        <v>1</v>
      </c>
    </row>
    <row r="6" spans="1:4">
      <c r="A6" s="4" t="s">
        <v>378</v>
      </c>
    </row>
    <row r="7" spans="1:4">
      <c r="A7" s="3" t="s">
        <v>219</v>
      </c>
    </row>
    <row r="8" spans="1:4">
      <c r="A8" s="4" t="s">
        <v>379</v>
      </c>
      <c r="B8" s="4" t="s">
        <v>380</v>
      </c>
    </row>
    <row r="9" spans="1:4">
      <c r="A9" s="4" t="s">
        <v>381</v>
      </c>
    </row>
    <row r="10" spans="1:4">
      <c r="A10" s="3" t="s">
        <v>219</v>
      </c>
    </row>
    <row r="11" spans="1:4">
      <c r="A11" s="4" t="s">
        <v>379</v>
      </c>
      <c r="B11" s="4" t="s">
        <v>382</v>
      </c>
    </row>
    <row r="12" spans="1:4">
      <c r="A12" s="4" t="s">
        <v>383</v>
      </c>
    </row>
    <row r="13" spans="1:4">
      <c r="A13" s="3" t="s">
        <v>219</v>
      </c>
    </row>
    <row r="14" spans="1:4">
      <c r="A14" s="4" t="s">
        <v>379</v>
      </c>
      <c r="B14" s="4" t="s">
        <v>384</v>
      </c>
    </row>
    <row r="15" spans="1:4">
      <c r="A15" s="4" t="s">
        <v>385</v>
      </c>
    </row>
    <row r="16" spans="1:4">
      <c r="A16" s="3" t="s">
        <v>219</v>
      </c>
    </row>
    <row r="17" spans="1:4">
      <c r="A17" s="4" t="s">
        <v>379</v>
      </c>
      <c r="B17" s="4" t="s">
        <v>38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4</v>
      </c>
      <c r="D2" s="2" t="s">
        <v>100</v>
      </c>
    </row>
    <row r="3" spans="1:4">
      <c r="A3" s="3" t="s">
        <v>101</v>
      </c>
    </row>
    <row r="4" spans="1:4">
      <c r="A4" s="4" t="s">
        <v>102</v>
      </c>
      <c r="B4" s="5" t="n">
        <v>1122790</v>
      </c>
      <c r="C4" s="5" t="n">
        <v>1107466</v>
      </c>
      <c r="D4" s="5" t="n">
        <v>1086211</v>
      </c>
    </row>
    <row r="5" spans="1:4">
      <c r="A5" s="4" t="s">
        <v>103</v>
      </c>
      <c r="B5" s="6" t="n">
        <v>477823</v>
      </c>
      <c r="C5" s="6" t="n">
        <v>470342</v>
      </c>
      <c r="D5" s="6" t="n">
        <v>473579</v>
      </c>
    </row>
    <row r="6" spans="1:4">
      <c r="A6" s="4" t="s">
        <v>104</v>
      </c>
      <c r="B6" s="6" t="n">
        <v>644967</v>
      </c>
      <c r="C6" s="6" t="n">
        <v>637124</v>
      </c>
      <c r="D6" s="6" t="n">
        <v>612632</v>
      </c>
    </row>
    <row r="7" spans="1:4">
      <c r="A7" s="4" t="s">
        <v>105</v>
      </c>
      <c r="B7" s="6" t="n">
        <v>566149</v>
      </c>
      <c r="C7" s="6" t="n">
        <v>560508</v>
      </c>
      <c r="D7" s="6" t="n">
        <v>540517</v>
      </c>
    </row>
    <row r="8" spans="1:4">
      <c r="A8" s="4" t="s">
        <v>106</v>
      </c>
      <c r="B8" s="6" t="n">
        <v>14857</v>
      </c>
      <c r="C8" s="6" t="n">
        <v>13976</v>
      </c>
      <c r="D8" s="6" t="n">
        <v>13885</v>
      </c>
    </row>
    <row r="9" spans="1:4">
      <c r="A9" s="4" t="s">
        <v>107</v>
      </c>
      <c r="B9" s="6" t="n">
        <v>93675</v>
      </c>
      <c r="C9" s="6" t="n">
        <v>90592</v>
      </c>
      <c r="D9" s="6" t="n">
        <v>86000</v>
      </c>
    </row>
    <row r="10" spans="1:4">
      <c r="A10" s="4" t="s">
        <v>108</v>
      </c>
      <c r="B10" s="6" t="n">
        <v>1245</v>
      </c>
      <c r="C10" s="6" t="n">
        <v>2283</v>
      </c>
      <c r="D10" s="6" t="n">
        <v>3109</v>
      </c>
    </row>
    <row r="11" spans="1:4">
      <c r="A11" s="4" t="s">
        <v>109</v>
      </c>
      <c r="B11" s="6" t="n">
        <v>92430</v>
      </c>
      <c r="C11" s="6" t="n">
        <v>88309</v>
      </c>
      <c r="D11" s="6" t="n">
        <v>82891</v>
      </c>
    </row>
    <row r="12" spans="1:4">
      <c r="A12" s="4" t="s">
        <v>110</v>
      </c>
      <c r="B12" s="6" t="n">
        <v>23937</v>
      </c>
      <c r="C12" s="6" t="n">
        <v>22018</v>
      </c>
      <c r="D12" s="6" t="n">
        <v>18190</v>
      </c>
    </row>
    <row r="13" spans="1:4">
      <c r="A13" s="4" t="s">
        <v>111</v>
      </c>
      <c r="B13" s="6" t="n">
        <v>68493</v>
      </c>
      <c r="C13" s="6" t="n">
        <v>66291</v>
      </c>
      <c r="D13" s="6" t="n">
        <v>64701</v>
      </c>
    </row>
    <row r="14" spans="1:4">
      <c r="A14" s="4" t="s">
        <v>112</v>
      </c>
      <c r="D14" s="6" t="n">
        <v>389</v>
      </c>
    </row>
    <row r="15" spans="1:4">
      <c r="A15" s="4" t="s">
        <v>113</v>
      </c>
      <c r="B15" s="6" t="n">
        <v>68493</v>
      </c>
      <c r="C15" s="6" t="n">
        <v>66291</v>
      </c>
      <c r="D15" s="6" t="n">
        <v>65090</v>
      </c>
    </row>
    <row r="16" spans="1:4">
      <c r="A16" s="4" t="s">
        <v>114</v>
      </c>
      <c r="B16" s="5" t="n">
        <v>68493</v>
      </c>
      <c r="C16" s="5" t="n">
        <v>66291</v>
      </c>
      <c r="D16" s="5" t="n">
        <v>65090</v>
      </c>
    </row>
    <row r="17" spans="1:4">
      <c r="A17" s="3" t="s">
        <v>115</v>
      </c>
    </row>
    <row r="18" spans="1:4">
      <c r="A18" s="4" t="s">
        <v>116</v>
      </c>
      <c r="B18" s="7" t="n">
        <v>4.09</v>
      </c>
      <c r="C18" s="7" t="n">
        <v>3.97</v>
      </c>
      <c r="D18" s="7" t="n">
        <v>3.9</v>
      </c>
    </row>
    <row r="19" spans="1:4">
      <c r="A19" s="4" t="s">
        <v>117</v>
      </c>
      <c r="B19" s="8" t="n">
        <v>4.05</v>
      </c>
      <c r="C19" s="8" t="n">
        <v>3.94</v>
      </c>
      <c r="D19" s="8" t="n">
        <v>3.87</v>
      </c>
    </row>
    <row r="20" spans="1:4">
      <c r="A20" s="3" t="s">
        <v>118</v>
      </c>
    </row>
    <row r="21" spans="1:4">
      <c r="A21" s="4" t="s">
        <v>116</v>
      </c>
      <c r="D21" s="8" t="n">
        <v>0.02</v>
      </c>
    </row>
    <row r="22" spans="1:4">
      <c r="A22" s="4" t="s">
        <v>117</v>
      </c>
      <c r="D22" s="8" t="n">
        <v>0.02</v>
      </c>
    </row>
    <row r="23" spans="1:4">
      <c r="A23" s="3" t="s">
        <v>119</v>
      </c>
    </row>
    <row r="24" spans="1:4">
      <c r="A24" s="4" t="s">
        <v>116</v>
      </c>
      <c r="B24" s="8" t="n">
        <v>4.09</v>
      </c>
      <c r="C24" s="8" t="n">
        <v>3.97</v>
      </c>
      <c r="D24" s="8" t="n">
        <v>3.92</v>
      </c>
    </row>
    <row r="25" spans="1:4">
      <c r="A25" s="4" t="s">
        <v>117</v>
      </c>
      <c r="B25" s="7" t="n">
        <v>4.05</v>
      </c>
      <c r="C25" s="7" t="n">
        <v>3.94</v>
      </c>
      <c r="D25" s="7" t="n">
        <v>3.89</v>
      </c>
    </row>
    <row r="26" spans="1:4">
      <c r="A26" s="3" t="s">
        <v>120</v>
      </c>
    </row>
    <row r="27" spans="1:4">
      <c r="A27" s="4" t="s">
        <v>121</v>
      </c>
      <c r="B27" s="6" t="n">
        <v>16756</v>
      </c>
      <c r="C27" s="6" t="n">
        <v>16678</v>
      </c>
      <c r="D27" s="6" t="n">
        <v>16600</v>
      </c>
    </row>
    <row r="28" spans="1:4">
      <c r="A28" s="4" t="s">
        <v>122</v>
      </c>
      <c r="B28" s="6" t="n">
        <v>16914</v>
      </c>
      <c r="C28" s="6" t="n">
        <v>16842</v>
      </c>
      <c r="D28" s="6" t="n">
        <v>16734</v>
      </c>
    </row>
    <row r="29" spans="1:4">
      <c r="A29" s="4" t="s">
        <v>123</v>
      </c>
      <c r="B29" s="7" t="n">
        <v>1.48</v>
      </c>
      <c r="C29" s="7" t="n">
        <v>1.36</v>
      </c>
      <c r="D29" s="7" t="n">
        <v>1.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64</v>
      </c>
      <c r="D2" s="2" t="s">
        <v>100</v>
      </c>
    </row>
    <row r="3" spans="1:4">
      <c r="A3" s="3" t="s">
        <v>388</v>
      </c>
    </row>
    <row r="4" spans="1:4">
      <c r="A4" s="4" t="s">
        <v>389</v>
      </c>
      <c r="B4" s="5" t="n">
        <v>0</v>
      </c>
      <c r="C4" s="5" t="n">
        <v>0</v>
      </c>
      <c r="D4" s="5" t="n">
        <v>0</v>
      </c>
    </row>
    <row r="5" spans="1:4">
      <c r="A5" s="4" t="s">
        <v>390</v>
      </c>
      <c r="B5" s="6" t="n">
        <v>0</v>
      </c>
      <c r="C5" s="6" t="n">
        <v>0</v>
      </c>
      <c r="D5" s="6" t="n">
        <v>0</v>
      </c>
    </row>
    <row r="6" spans="1:4">
      <c r="A6" s="3" t="s">
        <v>223</v>
      </c>
    </row>
    <row r="7" spans="1:4">
      <c r="A7" s="4" t="s">
        <v>391</v>
      </c>
      <c r="B7" s="5" t="n">
        <v>0</v>
      </c>
      <c r="C7" s="5" t="n">
        <v>0</v>
      </c>
      <c r="D7" s="5" t="n">
        <v>0</v>
      </c>
    </row>
    <row r="8" spans="1:4">
      <c r="A8" s="4" t="s">
        <v>335</v>
      </c>
    </row>
    <row r="9" spans="1:4">
      <c r="A9" s="3" t="s">
        <v>388</v>
      </c>
    </row>
    <row r="10" spans="1:4">
      <c r="A10" s="4" t="s">
        <v>392</v>
      </c>
      <c r="B10" s="4" t="s">
        <v>39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4</v>
      </c>
    </row>
    <row r="2" spans="1:3">
      <c r="A2" s="3" t="s">
        <v>225</v>
      </c>
    </row>
    <row r="3" spans="1:3">
      <c r="A3" s="4" t="s">
        <v>395</v>
      </c>
      <c r="B3" s="5" t="n">
        <v>4</v>
      </c>
      <c r="C3" s="5" t="n">
        <v>4</v>
      </c>
    </row>
    <row r="4" spans="1:3">
      <c r="A4" s="4" t="s">
        <v>396</v>
      </c>
      <c r="B4" s="6" t="n">
        <v>2</v>
      </c>
      <c r="C4" s="6" t="n">
        <v>1</v>
      </c>
    </row>
    <row r="5" spans="1:3">
      <c r="A5" s="3" t="s">
        <v>227</v>
      </c>
    </row>
    <row r="6" spans="1:3">
      <c r="A6" s="4" t="s">
        <v>397</v>
      </c>
      <c r="B6" s="6" t="n">
        <v>15</v>
      </c>
      <c r="C6" s="6" t="n">
        <v>13</v>
      </c>
    </row>
    <row r="7" spans="1:3">
      <c r="A7" s="4" t="s">
        <v>398</v>
      </c>
      <c r="B7" s="5" t="n">
        <v>15</v>
      </c>
      <c r="C7" s="5" t="n">
        <v>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64</v>
      </c>
      <c r="D2" s="2" t="s">
        <v>100</v>
      </c>
    </row>
    <row r="3" spans="1:4">
      <c r="A3" s="3" t="s">
        <v>233</v>
      </c>
    </row>
    <row r="4" spans="1:4">
      <c r="A4" s="4" t="s">
        <v>400</v>
      </c>
      <c r="C4" s="5" t="n">
        <v>59</v>
      </c>
    </row>
    <row r="5" spans="1:4">
      <c r="A5" s="4" t="s">
        <v>401</v>
      </c>
    </row>
    <row r="6" spans="1:4">
      <c r="A6" s="3" t="s">
        <v>197</v>
      </c>
    </row>
    <row r="7" spans="1:4">
      <c r="A7" s="4" t="s">
        <v>402</v>
      </c>
      <c r="C7" s="6" t="n">
        <v>1</v>
      </c>
      <c r="D7" s="5" t="n">
        <v>0</v>
      </c>
    </row>
    <row r="8" spans="1:4">
      <c r="A8" s="4" t="s">
        <v>403</v>
      </c>
      <c r="B8" s="5" t="n">
        <v>1</v>
      </c>
      <c r="C8" s="5" t="n">
        <v>1</v>
      </c>
    </row>
    <row r="9" spans="1:4">
      <c r="A9" s="4" t="s">
        <v>404</v>
      </c>
    </row>
    <row r="10" spans="1:4">
      <c r="A10" s="3" t="s">
        <v>197</v>
      </c>
    </row>
    <row r="11" spans="1:4">
      <c r="A11" s="4" t="s">
        <v>402</v>
      </c>
      <c r="B11" s="5"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64</v>
      </c>
      <c r="D2" s="2" t="s">
        <v>100</v>
      </c>
    </row>
    <row r="3" spans="1:4">
      <c r="A3" s="3" t="s">
        <v>406</v>
      </c>
    </row>
    <row r="4" spans="1:4">
      <c r="A4" s="4" t="s">
        <v>407</v>
      </c>
      <c r="C4" s="5" t="n">
        <v>61</v>
      </c>
    </row>
    <row r="5" spans="1:4">
      <c r="A5" s="3" t="s">
        <v>236</v>
      </c>
    </row>
    <row r="6" spans="1:4">
      <c r="A6" s="4" t="s">
        <v>408</v>
      </c>
      <c r="B6" s="5" t="n">
        <v>1</v>
      </c>
      <c r="C6" s="5" t="n">
        <v>0</v>
      </c>
      <c r="D6" s="5" t="n">
        <v>0</v>
      </c>
    </row>
    <row r="7" spans="1:4">
      <c r="A7" s="3" t="s">
        <v>246</v>
      </c>
    </row>
    <row r="8" spans="1:4">
      <c r="A8" s="4" t="s">
        <v>409</v>
      </c>
      <c r="B8" s="5" t="n">
        <v>1</v>
      </c>
    </row>
    <row r="9" spans="1:4">
      <c r="A9" s="4" t="s">
        <v>410</v>
      </c>
    </row>
    <row r="10" spans="1:4">
      <c r="A10" s="3" t="s">
        <v>406</v>
      </c>
    </row>
    <row r="11" spans="1:4">
      <c r="A11" s="4" t="s">
        <v>411</v>
      </c>
      <c r="B11" s="4" t="s">
        <v>4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3</v>
      </c>
      <c r="B1" s="2" t="s">
        <v>1</v>
      </c>
    </row>
    <row r="2" spans="1:3">
      <c r="B2" s="2" t="s">
        <v>414</v>
      </c>
      <c r="C2" s="2" t="s">
        <v>415</v>
      </c>
    </row>
    <row r="3" spans="1:3">
      <c r="A3" s="3" t="s">
        <v>66</v>
      </c>
    </row>
    <row r="4" spans="1:3">
      <c r="A4" s="4" t="s">
        <v>66</v>
      </c>
      <c r="B4" s="5" t="n">
        <v>52460</v>
      </c>
      <c r="C4" s="5" t="n">
        <v>8327</v>
      </c>
    </row>
    <row r="5" spans="1:3">
      <c r="A5" s="4" t="s">
        <v>368</v>
      </c>
    </row>
    <row r="6" spans="1:3">
      <c r="A6" s="3" t="s">
        <v>66</v>
      </c>
    </row>
    <row r="7" spans="1:3">
      <c r="A7" s="4" t="s">
        <v>66</v>
      </c>
      <c r="B7" s="5" t="n">
        <v>45000</v>
      </c>
    </row>
    <row r="8" spans="1:3">
      <c r="A8" s="4" t="s">
        <v>416</v>
      </c>
    </row>
    <row r="9" spans="1:3">
      <c r="A9" s="3" t="s">
        <v>250</v>
      </c>
    </row>
    <row r="10" spans="1:3">
      <c r="A10" s="4" t="s">
        <v>417</v>
      </c>
      <c r="B10" s="6" t="n">
        <v>2</v>
      </c>
    </row>
    <row r="11" spans="1:3">
      <c r="A11" s="4" t="s">
        <v>418</v>
      </c>
    </row>
    <row r="12" spans="1:3">
      <c r="A12" s="3" t="s">
        <v>250</v>
      </c>
    </row>
    <row r="13" spans="1:3">
      <c r="A13" s="4" t="s">
        <v>419</v>
      </c>
      <c r="B13" s="4" t="s">
        <v>420</v>
      </c>
    </row>
    <row r="14" spans="1:3">
      <c r="A14" s="4" t="s">
        <v>421</v>
      </c>
    </row>
    <row r="15" spans="1:3">
      <c r="A15" s="3" t="s">
        <v>250</v>
      </c>
    </row>
    <row r="16" spans="1:3">
      <c r="A16" s="4" t="s">
        <v>419</v>
      </c>
      <c r="B16" s="4" t="s">
        <v>422</v>
      </c>
    </row>
    <row r="17" spans="1:3">
      <c r="A17" s="4" t="s">
        <v>423</v>
      </c>
    </row>
    <row r="18" spans="1:3">
      <c r="A18" s="3" t="s">
        <v>250</v>
      </c>
    </row>
    <row r="19" spans="1:3">
      <c r="A19" s="4" t="s">
        <v>419</v>
      </c>
      <c r="B19"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4</v>
      </c>
      <c r="B1" s="2" t="s">
        <v>425</v>
      </c>
      <c r="C1" s="2" t="s">
        <v>426</v>
      </c>
      <c r="D1" s="2" t="s">
        <v>427</v>
      </c>
      <c r="E1" s="2" t="s">
        <v>2</v>
      </c>
      <c r="F1" s="2" t="s">
        <v>64</v>
      </c>
      <c r="G1" s="2" t="s">
        <v>100</v>
      </c>
    </row>
    <row r="2" spans="1:7">
      <c r="A2" s="3" t="s">
        <v>110</v>
      </c>
    </row>
    <row r="3" spans="1:7">
      <c r="A3" s="4" t="s">
        <v>428</v>
      </c>
      <c r="E3" s="5" t="n">
        <v>1000</v>
      </c>
      <c r="F3" s="5" t="n">
        <v>1000</v>
      </c>
    </row>
    <row r="4" spans="1:7">
      <c r="A4" s="3" t="s">
        <v>429</v>
      </c>
    </row>
    <row r="5" spans="1:7">
      <c r="A5" s="4" t="s">
        <v>430</v>
      </c>
      <c r="C5" s="4" t="s">
        <v>431</v>
      </c>
      <c r="D5" s="4" t="s">
        <v>420</v>
      </c>
      <c r="E5" s="4" t="s">
        <v>431</v>
      </c>
      <c r="F5" s="4" t="s">
        <v>431</v>
      </c>
      <c r="G5" s="4" t="s">
        <v>432</v>
      </c>
    </row>
    <row r="6" spans="1:7">
      <c r="A6" s="4" t="s">
        <v>144</v>
      </c>
      <c r="F6" s="5" t="n">
        <v>-117</v>
      </c>
    </row>
    <row r="7" spans="1:7">
      <c r="A7" s="4" t="s">
        <v>92</v>
      </c>
      <c r="E7" s="5" t="n">
        <v>366793</v>
      </c>
      <c r="F7" s="6" t="n">
        <v>323515</v>
      </c>
    </row>
    <row r="8" spans="1:7">
      <c r="A8" s="4" t="s">
        <v>335</v>
      </c>
    </row>
    <row r="9" spans="1:7">
      <c r="A9" s="3" t="s">
        <v>110</v>
      </c>
    </row>
    <row r="10" spans="1:7">
      <c r="A10" s="4" t="s">
        <v>433</v>
      </c>
      <c r="E10" s="5" t="n">
        <v>1000</v>
      </c>
      <c r="F10" s="5" t="n">
        <v>1000</v>
      </c>
      <c r="G10" s="5" t="n">
        <v>1000</v>
      </c>
    </row>
    <row r="11" spans="1:7">
      <c r="A11" s="4" t="s">
        <v>434</v>
      </c>
    </row>
    <row r="12" spans="1:7">
      <c r="A12" s="3" t="s">
        <v>429</v>
      </c>
    </row>
    <row r="13" spans="1:7">
      <c r="A13" s="4" t="s">
        <v>144</v>
      </c>
      <c r="B13" s="5"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35</v>
      </c>
      <c r="B1" s="2" t="s">
        <v>436</v>
      </c>
    </row>
    <row r="2" spans="1:2">
      <c r="A2" s="3" t="s">
        <v>437</v>
      </c>
    </row>
    <row r="3" spans="1:2">
      <c r="A3" s="4" t="s">
        <v>438</v>
      </c>
      <c r="B3" s="4" t="s">
        <v>9</v>
      </c>
    </row>
    <row r="4" spans="1:2">
      <c r="A4" s="4" t="s">
        <v>439</v>
      </c>
      <c r="B4" s="4" t="s">
        <v>13</v>
      </c>
    </row>
    <row r="5" spans="1:2">
      <c r="A5" s="4" t="s">
        <v>440</v>
      </c>
    </row>
    <row r="6" spans="1:2">
      <c r="A6" s="3" t="s">
        <v>437</v>
      </c>
    </row>
    <row r="7" spans="1:2">
      <c r="A7" s="4" t="s">
        <v>441</v>
      </c>
      <c r="B7" s="4" t="s">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42</v>
      </c>
      <c r="B1" s="2" t="s">
        <v>316</v>
      </c>
      <c r="J1" s="2" t="s">
        <v>1</v>
      </c>
    </row>
    <row r="2" spans="1:12">
      <c r="B2" s="2" t="s">
        <v>2</v>
      </c>
      <c r="C2" s="2" t="s">
        <v>317</v>
      </c>
      <c r="D2" s="2" t="s">
        <v>318</v>
      </c>
      <c r="E2" s="2" t="s">
        <v>319</v>
      </c>
      <c r="F2" s="2" t="s">
        <v>64</v>
      </c>
      <c r="G2" s="2" t="s">
        <v>320</v>
      </c>
      <c r="H2" s="2" t="s">
        <v>321</v>
      </c>
      <c r="I2" s="2" t="s">
        <v>322</v>
      </c>
      <c r="J2" s="2" t="s">
        <v>2</v>
      </c>
      <c r="K2" s="2" t="s">
        <v>64</v>
      </c>
      <c r="L2" s="2" t="s">
        <v>100</v>
      </c>
    </row>
    <row r="3" spans="1:12">
      <c r="A3" s="3" t="s">
        <v>443</v>
      </c>
    </row>
    <row r="4" spans="1:12">
      <c r="A4" s="4" t="s">
        <v>102</v>
      </c>
      <c r="B4" s="5" t="n">
        <v>297596</v>
      </c>
      <c r="C4" s="5" t="n">
        <v>241221</v>
      </c>
      <c r="D4" s="5" t="n">
        <v>302000</v>
      </c>
      <c r="E4" s="5" t="n">
        <v>281973</v>
      </c>
      <c r="F4" s="5" t="n">
        <v>298535</v>
      </c>
      <c r="G4" s="5" t="n">
        <v>233662</v>
      </c>
      <c r="H4" s="5" t="n">
        <v>302641</v>
      </c>
      <c r="I4" s="5" t="n">
        <v>272628</v>
      </c>
      <c r="J4" s="5" t="n">
        <v>1122790</v>
      </c>
      <c r="K4" s="5" t="n">
        <v>1107466</v>
      </c>
      <c r="L4" s="5" t="n">
        <v>1086211</v>
      </c>
    </row>
    <row r="5" spans="1:12">
      <c r="A5" s="4" t="s">
        <v>444</v>
      </c>
      <c r="J5" s="6" t="n">
        <v>40287</v>
      </c>
      <c r="K5" s="6" t="n">
        <v>42490</v>
      </c>
      <c r="L5" s="6" t="n">
        <v>42402</v>
      </c>
    </row>
    <row r="6" spans="1:12">
      <c r="A6" s="4" t="s">
        <v>107</v>
      </c>
      <c r="B6" s="6" t="n">
        <v>21080</v>
      </c>
      <c r="C6" s="5" t="n">
        <v>2594</v>
      </c>
      <c r="D6" s="5" t="n">
        <v>40259</v>
      </c>
      <c r="E6" s="5" t="n">
        <v>29742</v>
      </c>
      <c r="F6" s="6" t="n">
        <v>22001</v>
      </c>
      <c r="G6" s="5" t="n">
        <v>3705</v>
      </c>
      <c r="H6" s="5" t="n">
        <v>36513</v>
      </c>
      <c r="I6" s="5" t="n">
        <v>28373</v>
      </c>
      <c r="J6" s="6" t="n">
        <v>93675</v>
      </c>
      <c r="K6" s="6" t="n">
        <v>90592</v>
      </c>
      <c r="L6" s="6" t="n">
        <v>86000</v>
      </c>
    </row>
    <row r="7" spans="1:12">
      <c r="A7" s="4" t="s">
        <v>108</v>
      </c>
      <c r="J7" s="6" t="n">
        <v>1245</v>
      </c>
      <c r="K7" s="6" t="n">
        <v>2283</v>
      </c>
      <c r="L7" s="6" t="n">
        <v>3109</v>
      </c>
    </row>
    <row r="8" spans="1:12">
      <c r="A8" s="4" t="s">
        <v>109</v>
      </c>
      <c r="J8" s="6" t="n">
        <v>92430</v>
      </c>
      <c r="K8" s="6" t="n">
        <v>88309</v>
      </c>
      <c r="L8" s="6" t="n">
        <v>82891</v>
      </c>
    </row>
    <row r="9" spans="1:12">
      <c r="A9" s="4" t="s">
        <v>445</v>
      </c>
      <c r="B9" s="5" t="n">
        <v>1000</v>
      </c>
      <c r="F9" s="5" t="n">
        <v>1000</v>
      </c>
      <c r="J9" s="6" t="n">
        <v>1000</v>
      </c>
      <c r="K9" s="6" t="n">
        <v>1000</v>
      </c>
    </row>
    <row r="10" spans="1:12">
      <c r="A10" s="4" t="s">
        <v>446</v>
      </c>
    </row>
    <row r="11" spans="1:12">
      <c r="A11" s="3" t="s">
        <v>443</v>
      </c>
    </row>
    <row r="12" spans="1:12">
      <c r="A12" s="4" t="s">
        <v>102</v>
      </c>
      <c r="J12" s="6" t="n">
        <v>17778</v>
      </c>
      <c r="K12" s="6" t="n">
        <v>14090</v>
      </c>
      <c r="L12" s="6" t="n">
        <v>3467</v>
      </c>
    </row>
    <row r="13" spans="1:12">
      <c r="A13" s="4" t="s">
        <v>444</v>
      </c>
      <c r="J13" s="6" t="n">
        <v>1206</v>
      </c>
      <c r="K13" s="6" t="n">
        <v>1241</v>
      </c>
      <c r="L13" s="6" t="n">
        <v>1359</v>
      </c>
    </row>
    <row r="14" spans="1:12">
      <c r="A14" s="4" t="s">
        <v>107</v>
      </c>
      <c r="J14" s="6" t="n">
        <v>-18346</v>
      </c>
      <c r="K14" s="6" t="n">
        <v>-20506</v>
      </c>
      <c r="L14" s="6" t="n">
        <v>-26660</v>
      </c>
    </row>
    <row r="15" spans="1:12">
      <c r="A15" s="4" t="s">
        <v>445</v>
      </c>
      <c r="J15" s="6" t="n">
        <v>1000</v>
      </c>
      <c r="K15" s="6" t="n">
        <v>1000</v>
      </c>
      <c r="L15" s="6" t="n">
        <v>8000</v>
      </c>
    </row>
    <row r="16" spans="1:12">
      <c r="A16" s="4" t="s">
        <v>447</v>
      </c>
    </row>
    <row r="17" spans="1:12">
      <c r="A17" s="3" t="s">
        <v>443</v>
      </c>
    </row>
    <row r="18" spans="1:12">
      <c r="A18" s="4" t="s">
        <v>102</v>
      </c>
      <c r="J18" s="6" t="n">
        <v>676652</v>
      </c>
      <c r="K18" s="6" t="n">
        <v>675358</v>
      </c>
      <c r="L18" s="6" t="n">
        <v>686021</v>
      </c>
    </row>
    <row r="19" spans="1:12">
      <c r="A19" s="4" t="s">
        <v>444</v>
      </c>
      <c r="J19" s="6" t="n">
        <v>27852</v>
      </c>
      <c r="K19" s="6" t="n">
        <v>29549</v>
      </c>
      <c r="L19" s="6" t="n">
        <v>30998</v>
      </c>
    </row>
    <row r="20" spans="1:12">
      <c r="A20" s="4" t="s">
        <v>107</v>
      </c>
      <c r="J20" s="6" t="n">
        <v>53207</v>
      </c>
      <c r="K20" s="6" t="n">
        <v>53139</v>
      </c>
      <c r="L20" s="6" t="n">
        <v>55002</v>
      </c>
    </row>
    <row r="21" spans="1:12">
      <c r="A21" s="4" t="s">
        <v>448</v>
      </c>
    </row>
    <row r="22" spans="1:12">
      <c r="A22" s="3" t="s">
        <v>443</v>
      </c>
    </row>
    <row r="23" spans="1:12">
      <c r="A23" s="4" t="s">
        <v>102</v>
      </c>
      <c r="J23" s="6" t="n">
        <v>284700</v>
      </c>
      <c r="K23" s="6" t="n">
        <v>272299</v>
      </c>
      <c r="L23" s="6" t="n">
        <v>248931</v>
      </c>
    </row>
    <row r="24" spans="1:12">
      <c r="A24" s="4" t="s">
        <v>444</v>
      </c>
      <c r="J24" s="6" t="n">
        <v>10106</v>
      </c>
      <c r="K24" s="6" t="n">
        <v>10605</v>
      </c>
      <c r="L24" s="6" t="n">
        <v>9021</v>
      </c>
    </row>
    <row r="25" spans="1:12">
      <c r="A25" s="4" t="s">
        <v>107</v>
      </c>
      <c r="J25" s="6" t="n">
        <v>51795</v>
      </c>
      <c r="K25" s="6" t="n">
        <v>47239</v>
      </c>
      <c r="L25" s="6" t="n">
        <v>46608</v>
      </c>
    </row>
    <row r="26" spans="1:12">
      <c r="A26" s="4" t="s">
        <v>449</v>
      </c>
    </row>
    <row r="27" spans="1:12">
      <c r="A27" s="3" t="s">
        <v>443</v>
      </c>
    </row>
    <row r="28" spans="1:12">
      <c r="A28" s="4" t="s">
        <v>102</v>
      </c>
      <c r="J28" s="6" t="n">
        <v>97251</v>
      </c>
      <c r="K28" s="6" t="n">
        <v>100471</v>
      </c>
      <c r="L28" s="6" t="n">
        <v>106852</v>
      </c>
    </row>
    <row r="29" spans="1:12">
      <c r="A29" s="4" t="s">
        <v>444</v>
      </c>
      <c r="J29" s="6" t="n">
        <v>574</v>
      </c>
      <c r="K29" s="6" t="n">
        <v>567</v>
      </c>
      <c r="L29" s="6" t="n">
        <v>583</v>
      </c>
    </row>
    <row r="30" spans="1:12">
      <c r="A30" s="4" t="s">
        <v>107</v>
      </c>
      <c r="J30" s="6" t="n">
        <v>1465</v>
      </c>
      <c r="K30" s="6" t="n">
        <v>5057</v>
      </c>
      <c r="L30" s="6" t="n">
        <v>6546</v>
      </c>
    </row>
    <row r="31" spans="1:12">
      <c r="A31" s="4" t="s">
        <v>450</v>
      </c>
    </row>
    <row r="32" spans="1:12">
      <c r="A32" s="3" t="s">
        <v>443</v>
      </c>
    </row>
    <row r="33" spans="1:12">
      <c r="A33" s="4" t="s">
        <v>102</v>
      </c>
      <c r="J33" s="6" t="n">
        <v>46409</v>
      </c>
      <c r="K33" s="6" t="n">
        <v>45248</v>
      </c>
      <c r="L33" s="6" t="n">
        <v>40940</v>
      </c>
    </row>
    <row r="34" spans="1:12">
      <c r="A34" s="4" t="s">
        <v>444</v>
      </c>
      <c r="J34" s="6" t="n">
        <v>549</v>
      </c>
      <c r="K34" s="6" t="n">
        <v>528</v>
      </c>
      <c r="L34" s="6" t="n">
        <v>441</v>
      </c>
    </row>
    <row r="35" spans="1:12">
      <c r="A35" s="4" t="s">
        <v>107</v>
      </c>
      <c r="J35" s="5" t="n">
        <v>5554</v>
      </c>
      <c r="K35" s="5" t="n">
        <v>5663</v>
      </c>
      <c r="L35" s="5" t="n">
        <v>450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1</v>
      </c>
      <c r="B1" s="2" t="s">
        <v>1</v>
      </c>
    </row>
    <row r="2" spans="1:4">
      <c r="B2" s="2" t="s">
        <v>2</v>
      </c>
      <c r="C2" s="2" t="s">
        <v>64</v>
      </c>
      <c r="D2" s="2" t="s">
        <v>100</v>
      </c>
    </row>
    <row r="3" spans="1:4">
      <c r="A3" s="3" t="s">
        <v>443</v>
      </c>
    </row>
    <row r="4" spans="1:4">
      <c r="A4" s="4" t="s">
        <v>452</v>
      </c>
      <c r="B4" s="5" t="n">
        <v>37421</v>
      </c>
      <c r="C4" s="5" t="n">
        <v>37043</v>
      </c>
      <c r="D4" s="5" t="n">
        <v>38748</v>
      </c>
    </row>
    <row r="5" spans="1:4">
      <c r="A5" s="4" t="s">
        <v>446</v>
      </c>
    </row>
    <row r="6" spans="1:4">
      <c r="A6" s="3" t="s">
        <v>443</v>
      </c>
    </row>
    <row r="7" spans="1:4">
      <c r="A7" s="4" t="s">
        <v>452</v>
      </c>
      <c r="B7" s="6" t="n">
        <v>1016</v>
      </c>
      <c r="C7" s="6" t="n">
        <v>907</v>
      </c>
      <c r="D7" s="6" t="n">
        <v>1193</v>
      </c>
    </row>
    <row r="8" spans="1:4">
      <c r="A8" s="4" t="s">
        <v>447</v>
      </c>
    </row>
    <row r="9" spans="1:4">
      <c r="A9" s="3" t="s">
        <v>443</v>
      </c>
    </row>
    <row r="10" spans="1:4">
      <c r="A10" s="4" t="s">
        <v>452</v>
      </c>
      <c r="B10" s="6" t="n">
        <v>31272</v>
      </c>
      <c r="C10" s="6" t="n">
        <v>25111</v>
      </c>
      <c r="D10" s="6" t="n">
        <v>24962</v>
      </c>
    </row>
    <row r="11" spans="1:4">
      <c r="A11" s="4" t="s">
        <v>448</v>
      </c>
    </row>
    <row r="12" spans="1:4">
      <c r="A12" s="3" t="s">
        <v>443</v>
      </c>
    </row>
    <row r="13" spans="1:4">
      <c r="A13" s="4" t="s">
        <v>452</v>
      </c>
      <c r="B13" s="6" t="n">
        <v>4273</v>
      </c>
      <c r="C13" s="6" t="n">
        <v>10777</v>
      </c>
      <c r="D13" s="6" t="n">
        <v>11150</v>
      </c>
    </row>
    <row r="14" spans="1:4">
      <c r="A14" s="4" t="s">
        <v>449</v>
      </c>
    </row>
    <row r="15" spans="1:4">
      <c r="A15" s="3" t="s">
        <v>443</v>
      </c>
    </row>
    <row r="16" spans="1:4">
      <c r="A16" s="4" t="s">
        <v>452</v>
      </c>
      <c r="B16" s="6" t="n">
        <v>571</v>
      </c>
      <c r="C16" s="6" t="n">
        <v>99</v>
      </c>
      <c r="D16" s="6" t="n">
        <v>305</v>
      </c>
    </row>
    <row r="17" spans="1:4">
      <c r="A17" s="4" t="s">
        <v>450</v>
      </c>
    </row>
    <row r="18" spans="1:4">
      <c r="A18" s="3" t="s">
        <v>443</v>
      </c>
    </row>
    <row r="19" spans="1:4">
      <c r="A19" s="4" t="s">
        <v>452</v>
      </c>
      <c r="B19" s="5" t="n">
        <v>289</v>
      </c>
      <c r="C19" s="5" t="n">
        <v>149</v>
      </c>
      <c r="D19" s="5" t="n">
        <v>11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3</v>
      </c>
      <c r="B1" s="2" t="s">
        <v>2</v>
      </c>
      <c r="C1" s="2" t="s">
        <v>64</v>
      </c>
    </row>
    <row r="2" spans="1:3">
      <c r="A2" s="3" t="s">
        <v>443</v>
      </c>
    </row>
    <row r="3" spans="1:3">
      <c r="A3" s="4" t="s">
        <v>76</v>
      </c>
      <c r="B3" s="5" t="n">
        <v>1033369</v>
      </c>
      <c r="C3" s="5" t="n">
        <v>727254</v>
      </c>
    </row>
    <row r="4" spans="1:3">
      <c r="A4" s="4" t="s">
        <v>375</v>
      </c>
      <c r="B4" s="6" t="n">
        <v>63000</v>
      </c>
      <c r="C4" s="6" t="n">
        <v>62000</v>
      </c>
    </row>
    <row r="5" spans="1:3">
      <c r="A5" s="4" t="s">
        <v>446</v>
      </c>
    </row>
    <row r="6" spans="1:3">
      <c r="A6" s="3" t="s">
        <v>443</v>
      </c>
    </row>
    <row r="7" spans="1:3">
      <c r="A7" s="4" t="s">
        <v>76</v>
      </c>
      <c r="B7" s="6" t="n">
        <v>22059</v>
      </c>
      <c r="C7" s="6" t="n">
        <v>-16520</v>
      </c>
    </row>
    <row r="8" spans="1:3">
      <c r="A8" s="4" t="s">
        <v>375</v>
      </c>
      <c r="B8" s="6" t="n">
        <v>63000</v>
      </c>
      <c r="C8" s="6" t="n">
        <v>62000</v>
      </c>
    </row>
    <row r="9" spans="1:3">
      <c r="A9" s="4" t="s">
        <v>447</v>
      </c>
    </row>
    <row r="10" spans="1:3">
      <c r="A10" s="3" t="s">
        <v>443</v>
      </c>
    </row>
    <row r="11" spans="1:3">
      <c r="A11" s="4" t="s">
        <v>76</v>
      </c>
      <c r="B11" s="6" t="n">
        <v>668197</v>
      </c>
      <c r="C11" s="6" t="n">
        <v>439353</v>
      </c>
    </row>
    <row r="12" spans="1:3">
      <c r="A12" s="4" t="s">
        <v>448</v>
      </c>
    </row>
    <row r="13" spans="1:3">
      <c r="A13" s="3" t="s">
        <v>443</v>
      </c>
    </row>
    <row r="14" spans="1:3">
      <c r="A14" s="4" t="s">
        <v>76</v>
      </c>
      <c r="B14" s="6" t="n">
        <v>199913</v>
      </c>
      <c r="C14" s="6" t="n">
        <v>152113</v>
      </c>
    </row>
    <row r="15" spans="1:3">
      <c r="A15" s="4" t="s">
        <v>449</v>
      </c>
    </row>
    <row r="16" spans="1:3">
      <c r="A16" s="3" t="s">
        <v>443</v>
      </c>
    </row>
    <row r="17" spans="1:3">
      <c r="A17" s="4" t="s">
        <v>76</v>
      </c>
      <c r="B17" s="6" t="n">
        <v>43533</v>
      </c>
      <c r="C17" s="6" t="n">
        <v>54369</v>
      </c>
    </row>
    <row r="18" spans="1:3">
      <c r="A18" s="4" t="s">
        <v>450</v>
      </c>
    </row>
    <row r="19" spans="1:3">
      <c r="A19" s="3" t="s">
        <v>443</v>
      </c>
    </row>
    <row r="20" spans="1:3">
      <c r="A20" s="4" t="s">
        <v>76</v>
      </c>
      <c r="B20" s="5" t="n">
        <v>99667</v>
      </c>
      <c r="C20" s="5" t="n">
        <v>979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v>
      </c>
      <c r="B1" s="2" t="s">
        <v>1</v>
      </c>
    </row>
    <row r="2" spans="1:4">
      <c r="B2" s="2" t="s">
        <v>2</v>
      </c>
      <c r="C2" s="2" t="s">
        <v>64</v>
      </c>
      <c r="D2" s="2" t="s">
        <v>100</v>
      </c>
    </row>
    <row r="3" spans="1:4">
      <c r="A3" s="3" t="s">
        <v>125</v>
      </c>
    </row>
    <row r="4" spans="1:4">
      <c r="A4" s="4" t="s">
        <v>126</v>
      </c>
      <c r="B4" s="5" t="n">
        <v>68493</v>
      </c>
      <c r="C4" s="5" t="n">
        <v>66291</v>
      </c>
      <c r="D4" s="5" t="n">
        <v>65090</v>
      </c>
    </row>
    <row r="5" spans="1:4">
      <c r="A5" s="3" t="s">
        <v>127</v>
      </c>
    </row>
    <row r="6" spans="1:4">
      <c r="A6" s="4" t="s">
        <v>128</v>
      </c>
      <c r="B6" s="6" t="n">
        <v>434</v>
      </c>
      <c r="C6" s="6" t="n">
        <v>-1021</v>
      </c>
      <c r="D6" s="6" t="n">
        <v>1202</v>
      </c>
    </row>
    <row r="7" spans="1:4">
      <c r="A7" s="4" t="s">
        <v>129</v>
      </c>
      <c r="B7" s="5" t="n">
        <v>68927</v>
      </c>
      <c r="C7" s="5" t="n">
        <v>65270</v>
      </c>
      <c r="D7" s="5" t="n">
        <v>662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54</v>
      </c>
      <c r="B1" s="2" t="s">
        <v>316</v>
      </c>
      <c r="J1" s="2" t="s">
        <v>1</v>
      </c>
    </row>
    <row r="2" spans="1:12">
      <c r="B2" s="2" t="s">
        <v>2</v>
      </c>
      <c r="C2" s="2" t="s">
        <v>317</v>
      </c>
      <c r="D2" s="2" t="s">
        <v>318</v>
      </c>
      <c r="E2" s="2" t="s">
        <v>319</v>
      </c>
      <c r="F2" s="2" t="s">
        <v>64</v>
      </c>
      <c r="G2" s="2" t="s">
        <v>320</v>
      </c>
      <c r="H2" s="2" t="s">
        <v>321</v>
      </c>
      <c r="I2" s="2" t="s">
        <v>322</v>
      </c>
      <c r="J2" s="2" t="s">
        <v>2</v>
      </c>
      <c r="K2" s="2" t="s">
        <v>64</v>
      </c>
      <c r="L2" s="2" t="s">
        <v>100</v>
      </c>
    </row>
    <row r="3" spans="1:12">
      <c r="A3" s="3" t="s">
        <v>455</v>
      </c>
    </row>
    <row r="4" spans="1:12">
      <c r="A4" s="4" t="s">
        <v>456</v>
      </c>
      <c r="B4" s="5" t="n">
        <v>191517</v>
      </c>
      <c r="F4" s="5" t="n">
        <v>192576</v>
      </c>
      <c r="J4" s="5" t="n">
        <v>191517</v>
      </c>
      <c r="K4" s="5" t="n">
        <v>192576</v>
      </c>
    </row>
    <row r="5" spans="1:12">
      <c r="A5" s="4" t="s">
        <v>102</v>
      </c>
      <c r="B5" s="6" t="n">
        <v>297596</v>
      </c>
      <c r="C5" s="5" t="n">
        <v>241221</v>
      </c>
      <c r="D5" s="5" t="n">
        <v>302000</v>
      </c>
      <c r="E5" s="5" t="n">
        <v>281973</v>
      </c>
      <c r="F5" s="6" t="n">
        <v>298535</v>
      </c>
      <c r="G5" s="5" t="n">
        <v>233662</v>
      </c>
      <c r="H5" s="5" t="n">
        <v>302641</v>
      </c>
      <c r="I5" s="5" t="n">
        <v>272628</v>
      </c>
      <c r="J5" s="6" t="n">
        <v>1122790</v>
      </c>
      <c r="K5" s="6" t="n">
        <v>1107466</v>
      </c>
      <c r="L5" s="5" t="n">
        <v>1086211</v>
      </c>
    </row>
    <row r="6" spans="1:12">
      <c r="A6" s="4" t="s">
        <v>457</v>
      </c>
    </row>
    <row r="7" spans="1:12">
      <c r="A7" s="3" t="s">
        <v>455</v>
      </c>
    </row>
    <row r="8" spans="1:12">
      <c r="A8" s="4" t="s">
        <v>456</v>
      </c>
      <c r="B8" s="6" t="n">
        <v>187032</v>
      </c>
      <c r="F8" s="6" t="n">
        <v>186426</v>
      </c>
      <c r="J8" s="6" t="n">
        <v>187032</v>
      </c>
      <c r="K8" s="6" t="n">
        <v>186426</v>
      </c>
    </row>
    <row r="9" spans="1:12">
      <c r="A9" s="4" t="s">
        <v>102</v>
      </c>
      <c r="J9" s="6" t="n">
        <v>1086170</v>
      </c>
      <c r="K9" s="6" t="n">
        <v>1067235</v>
      </c>
      <c r="L9" s="6" t="n">
        <v>1048619</v>
      </c>
    </row>
    <row r="10" spans="1:12">
      <c r="A10" s="4" t="s">
        <v>458</v>
      </c>
    </row>
    <row r="11" spans="1:12">
      <c r="A11" s="3" t="s">
        <v>455</v>
      </c>
    </row>
    <row r="12" spans="1:12">
      <c r="A12" s="4" t="s">
        <v>456</v>
      </c>
      <c r="B12" s="5" t="n">
        <v>4485</v>
      </c>
      <c r="F12" s="5" t="n">
        <v>6150</v>
      </c>
      <c r="J12" s="6" t="n">
        <v>4485</v>
      </c>
      <c r="K12" s="6" t="n">
        <v>6150</v>
      </c>
    </row>
    <row r="13" spans="1:12">
      <c r="A13" s="4" t="s">
        <v>102</v>
      </c>
      <c r="J13" s="5" t="n">
        <v>36620</v>
      </c>
      <c r="K13" s="5" t="n">
        <v>40231</v>
      </c>
      <c r="L13" s="5" t="n">
        <v>3759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59</v>
      </c>
      <c r="B1" s="2" t="s">
        <v>316</v>
      </c>
      <c r="J1" s="2" t="s">
        <v>1</v>
      </c>
    </row>
    <row r="2" spans="1:12">
      <c r="B2" s="2" t="s">
        <v>2</v>
      </c>
      <c r="C2" s="2" t="s">
        <v>317</v>
      </c>
      <c r="D2" s="2" t="s">
        <v>318</v>
      </c>
      <c r="E2" s="2" t="s">
        <v>319</v>
      </c>
      <c r="F2" s="2" t="s">
        <v>64</v>
      </c>
      <c r="G2" s="2" t="s">
        <v>320</v>
      </c>
      <c r="H2" s="2" t="s">
        <v>321</v>
      </c>
      <c r="I2" s="2" t="s">
        <v>322</v>
      </c>
      <c r="J2" s="2" t="s">
        <v>2</v>
      </c>
      <c r="K2" s="2" t="s">
        <v>64</v>
      </c>
      <c r="L2" s="2" t="s">
        <v>100</v>
      </c>
    </row>
    <row r="3" spans="1:12">
      <c r="A3" s="3" t="s">
        <v>443</v>
      </c>
    </row>
    <row r="4" spans="1:12">
      <c r="A4" s="4" t="s">
        <v>102</v>
      </c>
      <c r="B4" s="5" t="n">
        <v>297596</v>
      </c>
      <c r="C4" s="5" t="n">
        <v>241221</v>
      </c>
      <c r="D4" s="5" t="n">
        <v>302000</v>
      </c>
      <c r="E4" s="5" t="n">
        <v>281973</v>
      </c>
      <c r="F4" s="5" t="n">
        <v>298535</v>
      </c>
      <c r="G4" s="5" t="n">
        <v>233662</v>
      </c>
      <c r="H4" s="5" t="n">
        <v>302641</v>
      </c>
      <c r="I4" s="5" t="n">
        <v>272628</v>
      </c>
      <c r="J4" s="5" t="n">
        <v>1122790</v>
      </c>
      <c r="K4" s="5" t="n">
        <v>1107466</v>
      </c>
      <c r="L4" s="5" t="n">
        <v>1086211</v>
      </c>
    </row>
    <row r="5" spans="1:12">
      <c r="A5" s="4" t="s">
        <v>460</v>
      </c>
    </row>
    <row r="6" spans="1:12">
      <c r="A6" s="3" t="s">
        <v>443</v>
      </c>
    </row>
    <row r="7" spans="1:12">
      <c r="A7" s="4" t="s">
        <v>102</v>
      </c>
      <c r="J7" s="6" t="n">
        <v>676652</v>
      </c>
      <c r="K7" s="6" t="n">
        <v>675358</v>
      </c>
      <c r="L7" s="6" t="n">
        <v>686021</v>
      </c>
    </row>
    <row r="8" spans="1:12">
      <c r="A8" s="4" t="s">
        <v>461</v>
      </c>
    </row>
    <row r="9" spans="1:12">
      <c r="A9" s="3" t="s">
        <v>443</v>
      </c>
    </row>
    <row r="10" spans="1:12">
      <c r="A10" s="4" t="s">
        <v>102</v>
      </c>
      <c r="J10" s="6" t="n">
        <v>284700</v>
      </c>
      <c r="K10" s="6" t="n">
        <v>272299</v>
      </c>
      <c r="L10" s="6" t="n">
        <v>248931</v>
      </c>
    </row>
    <row r="11" spans="1:12">
      <c r="A11" s="4" t="s">
        <v>462</v>
      </c>
    </row>
    <row r="12" spans="1:12">
      <c r="A12" s="3" t="s">
        <v>443</v>
      </c>
    </row>
    <row r="13" spans="1:12">
      <c r="A13" s="4" t="s">
        <v>102</v>
      </c>
      <c r="J13" s="6" t="n">
        <v>97251</v>
      </c>
      <c r="K13" s="6" t="n">
        <v>100471</v>
      </c>
      <c r="L13" s="6" t="n">
        <v>106852</v>
      </c>
    </row>
    <row r="14" spans="1:12">
      <c r="A14" s="4" t="s">
        <v>463</v>
      </c>
    </row>
    <row r="15" spans="1:12">
      <c r="A15" s="3" t="s">
        <v>443</v>
      </c>
    </row>
    <row r="16" spans="1:12">
      <c r="A16" s="4" t="s">
        <v>102</v>
      </c>
      <c r="J16" s="6" t="n">
        <v>46409</v>
      </c>
      <c r="K16" s="6" t="n">
        <v>45248</v>
      </c>
      <c r="L16" s="6" t="n">
        <v>40940</v>
      </c>
    </row>
    <row r="17" spans="1:12">
      <c r="A17" s="4" t="s">
        <v>446</v>
      </c>
    </row>
    <row r="18" spans="1:12">
      <c r="A18" s="3" t="s">
        <v>443</v>
      </c>
    </row>
    <row r="19" spans="1:12">
      <c r="A19" s="4" t="s">
        <v>102</v>
      </c>
      <c r="J19" s="6" t="n">
        <v>17778</v>
      </c>
      <c r="K19" s="6" t="n">
        <v>14090</v>
      </c>
      <c r="L19" s="6" t="n">
        <v>3467</v>
      </c>
    </row>
    <row r="20" spans="1:12">
      <c r="A20" s="4" t="s">
        <v>338</v>
      </c>
    </row>
    <row r="21" spans="1:12">
      <c r="A21" s="3" t="s">
        <v>443</v>
      </c>
    </row>
    <row r="22" spans="1:12">
      <c r="A22" s="4" t="s">
        <v>102</v>
      </c>
      <c r="J22" s="5" t="n">
        <v>440803</v>
      </c>
      <c r="K22" s="5" t="n">
        <v>439556</v>
      </c>
      <c r="L22" s="5" t="n">
        <v>427439</v>
      </c>
    </row>
    <row r="23" spans="1:12">
      <c r="A23" s="4" t="s">
        <v>464</v>
      </c>
      <c r="J23" s="4" t="s">
        <v>465</v>
      </c>
      <c r="K23" s="4" t="s">
        <v>466</v>
      </c>
      <c r="L23" s="4" t="s">
        <v>465</v>
      </c>
    </row>
    <row r="24" spans="1:12">
      <c r="A24" s="4" t="s">
        <v>467</v>
      </c>
    </row>
    <row r="25" spans="1:12">
      <c r="A25" s="3" t="s">
        <v>443</v>
      </c>
    </row>
    <row r="26" spans="1:12">
      <c r="A26" s="4" t="s">
        <v>464</v>
      </c>
      <c r="J26" s="4" t="s">
        <v>468</v>
      </c>
      <c r="K26" s="4" t="s">
        <v>468</v>
      </c>
      <c r="L26" s="4" t="s">
        <v>469</v>
      </c>
    </row>
    <row r="27" spans="1:12">
      <c r="A27" s="4" t="s">
        <v>470</v>
      </c>
    </row>
    <row r="28" spans="1:12">
      <c r="A28" s="3" t="s">
        <v>443</v>
      </c>
    </row>
    <row r="29" spans="1:12">
      <c r="A29" s="4" t="s">
        <v>464</v>
      </c>
      <c r="J29" s="4" t="s">
        <v>471</v>
      </c>
      <c r="K29" s="4" t="s">
        <v>472</v>
      </c>
      <c r="L29" s="4" t="s">
        <v>473</v>
      </c>
    </row>
    <row r="30" spans="1:12">
      <c r="A30" s="4" t="s">
        <v>339</v>
      </c>
    </row>
    <row r="31" spans="1:12">
      <c r="A31" s="3" t="s">
        <v>443</v>
      </c>
    </row>
    <row r="32" spans="1:12">
      <c r="A32" s="4" t="s">
        <v>102</v>
      </c>
      <c r="J32" s="5" t="n">
        <v>262283</v>
      </c>
      <c r="K32" s="5" t="n">
        <v>239034</v>
      </c>
      <c r="L32" s="5" t="n">
        <v>205475</v>
      </c>
    </row>
    <row r="33" spans="1:12">
      <c r="A33" s="4" t="s">
        <v>464</v>
      </c>
      <c r="J33" s="4" t="s">
        <v>474</v>
      </c>
      <c r="K33" s="4" t="s">
        <v>431</v>
      </c>
      <c r="L33" s="4" t="s">
        <v>475</v>
      </c>
    </row>
    <row r="34" spans="1:12">
      <c r="A34" s="4" t="s">
        <v>476</v>
      </c>
    </row>
    <row r="35" spans="1:12">
      <c r="A35" s="3" t="s">
        <v>443</v>
      </c>
    </row>
    <row r="36" spans="1:12">
      <c r="A36" s="4" t="s">
        <v>464</v>
      </c>
      <c r="J36" s="4" t="s">
        <v>330</v>
      </c>
      <c r="K36" s="4" t="s">
        <v>477</v>
      </c>
      <c r="L36" s="4" t="s">
        <v>478</v>
      </c>
    </row>
    <row r="37" spans="1:12">
      <c r="A37" s="4" t="s">
        <v>479</v>
      </c>
    </row>
    <row r="38" spans="1:12">
      <c r="A38" s="3" t="s">
        <v>443</v>
      </c>
    </row>
    <row r="39" spans="1:12">
      <c r="A39" s="4" t="s">
        <v>464</v>
      </c>
      <c r="J39" s="4" t="s">
        <v>473</v>
      </c>
      <c r="K39" s="4" t="s">
        <v>480</v>
      </c>
      <c r="L39" s="4" t="s">
        <v>481</v>
      </c>
    </row>
    <row r="40" spans="1:12">
      <c r="A40" s="4" t="s">
        <v>482</v>
      </c>
    </row>
    <row r="41" spans="1:12">
      <c r="A41" s="3" t="s">
        <v>443</v>
      </c>
    </row>
    <row r="42" spans="1:12">
      <c r="A42" s="4" t="s">
        <v>464</v>
      </c>
      <c r="J42" s="4" t="s">
        <v>483</v>
      </c>
    </row>
    <row r="43" spans="1:12">
      <c r="A43" s="4" t="s">
        <v>484</v>
      </c>
    </row>
    <row r="44" spans="1:12">
      <c r="A44" s="3" t="s">
        <v>443</v>
      </c>
    </row>
    <row r="45" spans="1:12">
      <c r="A45" s="4" t="s">
        <v>464</v>
      </c>
      <c r="J45" s="4" t="s">
        <v>431</v>
      </c>
      <c r="K45" s="4" t="s">
        <v>477</v>
      </c>
      <c r="L45" s="4" t="s">
        <v>475</v>
      </c>
    </row>
    <row r="46" spans="1:12">
      <c r="A46" s="4" t="s">
        <v>485</v>
      </c>
    </row>
    <row r="47" spans="1:12">
      <c r="A47" s="3" t="s">
        <v>443</v>
      </c>
    </row>
    <row r="48" spans="1:12">
      <c r="A48" s="4" t="s">
        <v>464</v>
      </c>
      <c r="J48" s="4" t="s">
        <v>486</v>
      </c>
      <c r="K48" s="4" t="s">
        <v>487</v>
      </c>
      <c r="L48" s="4" t="s">
        <v>474</v>
      </c>
    </row>
    <row r="49" spans="1:12">
      <c r="A49" s="4" t="s">
        <v>340</v>
      </c>
    </row>
    <row r="50" spans="1:12">
      <c r="A50" s="3" t="s">
        <v>443</v>
      </c>
    </row>
    <row r="51" spans="1:12">
      <c r="A51" s="4" t="s">
        <v>102</v>
      </c>
      <c r="J51" s="5" t="n">
        <v>83836</v>
      </c>
      <c r="K51" s="5" t="n">
        <v>84530</v>
      </c>
      <c r="L51" s="5" t="n">
        <v>83900</v>
      </c>
    </row>
    <row r="52" spans="1:12">
      <c r="A52" s="4" t="s">
        <v>464</v>
      </c>
      <c r="J52" s="4" t="s">
        <v>488</v>
      </c>
      <c r="K52" s="4" t="s">
        <v>488</v>
      </c>
      <c r="L52" s="4" t="s">
        <v>488</v>
      </c>
    </row>
    <row r="53" spans="1:12">
      <c r="A53" s="4" t="s">
        <v>489</v>
      </c>
    </row>
    <row r="54" spans="1:12">
      <c r="A54" s="3" t="s">
        <v>443</v>
      </c>
    </row>
    <row r="55" spans="1:12">
      <c r="A55" s="4" t="s">
        <v>464</v>
      </c>
      <c r="J55" s="4" t="s">
        <v>490</v>
      </c>
      <c r="K55" s="4" t="s">
        <v>491</v>
      </c>
      <c r="L55" s="4" t="s">
        <v>490</v>
      </c>
    </row>
    <row r="56" spans="1:12">
      <c r="A56" s="4" t="s">
        <v>341</v>
      </c>
    </row>
    <row r="57" spans="1:12">
      <c r="A57" s="3" t="s">
        <v>443</v>
      </c>
    </row>
    <row r="58" spans="1:12">
      <c r="A58" s="4" t="s">
        <v>102</v>
      </c>
      <c r="J58" s="5" t="n">
        <v>333986</v>
      </c>
      <c r="K58" s="5" t="n">
        <v>341615</v>
      </c>
      <c r="L58" s="5" t="n">
        <v>366123</v>
      </c>
    </row>
    <row r="59" spans="1:12">
      <c r="A59" s="4" t="s">
        <v>464</v>
      </c>
      <c r="J59" s="4" t="s">
        <v>492</v>
      </c>
      <c r="K59" s="4" t="s">
        <v>493</v>
      </c>
      <c r="L59" s="4" t="s">
        <v>481</v>
      </c>
    </row>
    <row r="60" spans="1:12">
      <c r="A60" s="4" t="s">
        <v>494</v>
      </c>
    </row>
    <row r="61" spans="1:12">
      <c r="A61" s="3" t="s">
        <v>443</v>
      </c>
    </row>
    <row r="62" spans="1:12">
      <c r="A62" s="4" t="s">
        <v>464</v>
      </c>
      <c r="J62" s="4" t="s">
        <v>330</v>
      </c>
      <c r="K62" s="4" t="s">
        <v>431</v>
      </c>
      <c r="L62" s="4" t="s">
        <v>474</v>
      </c>
    </row>
    <row r="63" spans="1:12">
      <c r="A63" s="4" t="s">
        <v>495</v>
      </c>
    </row>
    <row r="64" spans="1:12">
      <c r="A64" s="3" t="s">
        <v>443</v>
      </c>
    </row>
    <row r="65" spans="1:12">
      <c r="A65" s="4" t="s">
        <v>464</v>
      </c>
      <c r="J65" s="4" t="s">
        <v>431</v>
      </c>
      <c r="K65" s="4" t="s">
        <v>496</v>
      </c>
      <c r="L65" s="4" t="s">
        <v>497</v>
      </c>
    </row>
    <row r="66" spans="1:12">
      <c r="A66" s="4" t="s">
        <v>498</v>
      </c>
    </row>
    <row r="67" spans="1:12">
      <c r="A67" s="3" t="s">
        <v>443</v>
      </c>
    </row>
    <row r="68" spans="1:12">
      <c r="A68" s="4" t="s">
        <v>464</v>
      </c>
      <c r="J68" s="4" t="s">
        <v>499</v>
      </c>
      <c r="K68" s="4" t="s">
        <v>500</v>
      </c>
      <c r="L68" s="4" t="s">
        <v>500</v>
      </c>
    </row>
    <row r="69" spans="1:12">
      <c r="A69" s="4" t="s">
        <v>501</v>
      </c>
    </row>
    <row r="70" spans="1:12">
      <c r="A70" s="3" t="s">
        <v>443</v>
      </c>
    </row>
    <row r="71" spans="1:12">
      <c r="A71" s="4" t="s">
        <v>464</v>
      </c>
      <c r="J71" s="4" t="s">
        <v>502</v>
      </c>
      <c r="K71" s="4" t="s">
        <v>503</v>
      </c>
      <c r="L71" s="4" t="s">
        <v>504</v>
      </c>
    </row>
    <row r="72" spans="1:12">
      <c r="A72" s="4" t="s">
        <v>505</v>
      </c>
    </row>
    <row r="73" spans="1:12">
      <c r="A73" s="3" t="s">
        <v>443</v>
      </c>
    </row>
    <row r="74" spans="1:12">
      <c r="A74" s="4" t="s">
        <v>464</v>
      </c>
      <c r="J74" s="4" t="s">
        <v>506</v>
      </c>
      <c r="K74" s="4" t="s">
        <v>492</v>
      </c>
      <c r="L74" s="4" t="s">
        <v>478</v>
      </c>
    </row>
    <row r="75" spans="1:12">
      <c r="A75" s="4" t="s">
        <v>342</v>
      </c>
    </row>
    <row r="76" spans="1:12">
      <c r="A76" s="3" t="s">
        <v>443</v>
      </c>
    </row>
    <row r="77" spans="1:12">
      <c r="A77" s="4" t="s">
        <v>102</v>
      </c>
      <c r="J77" s="5" t="n">
        <v>1882</v>
      </c>
      <c r="K77" s="5" t="n">
        <v>2731</v>
      </c>
      <c r="L77" s="5" t="n">
        <v>3274</v>
      </c>
    </row>
    <row r="78" spans="1:12">
      <c r="A78" s="4" t="s">
        <v>507</v>
      </c>
    </row>
    <row r="79" spans="1:12">
      <c r="A79" s="3" t="s">
        <v>443</v>
      </c>
    </row>
    <row r="80" spans="1:12">
      <c r="A80" s="4" t="s">
        <v>464</v>
      </c>
      <c r="J80" s="4" t="s">
        <v>488</v>
      </c>
      <c r="K80" s="4" t="s">
        <v>478</v>
      </c>
      <c r="L80" s="4" t="s">
        <v>50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9</v>
      </c>
      <c r="B1" s="2" t="s">
        <v>2</v>
      </c>
      <c r="C1" s="2" t="s">
        <v>64</v>
      </c>
    </row>
    <row r="2" spans="1:3">
      <c r="A2" s="3" t="s">
        <v>219</v>
      </c>
    </row>
    <row r="3" spans="1:3">
      <c r="A3" s="4" t="s">
        <v>510</v>
      </c>
      <c r="B3" s="5" t="n">
        <v>514345</v>
      </c>
      <c r="C3" s="5" t="n">
        <v>494755</v>
      </c>
    </row>
    <row r="4" spans="1:3">
      <c r="A4" s="4" t="s">
        <v>511</v>
      </c>
      <c r="B4" s="6" t="n">
        <v>-322828</v>
      </c>
      <c r="C4" s="6" t="n">
        <v>-302179</v>
      </c>
    </row>
    <row r="5" spans="1:3">
      <c r="A5" s="4" t="s">
        <v>71</v>
      </c>
      <c r="B5" s="6" t="n">
        <v>191517</v>
      </c>
      <c r="C5" s="6" t="n">
        <v>192576</v>
      </c>
    </row>
    <row r="6" spans="1:3">
      <c r="A6" s="4" t="s">
        <v>512</v>
      </c>
    </row>
    <row r="7" spans="1:3">
      <c r="A7" s="3" t="s">
        <v>219</v>
      </c>
    </row>
    <row r="8" spans="1:3">
      <c r="A8" s="4" t="s">
        <v>510</v>
      </c>
      <c r="B8" s="6" t="n">
        <v>3166</v>
      </c>
      <c r="C8" s="6" t="n">
        <v>3166</v>
      </c>
    </row>
    <row r="9" spans="1:3">
      <c r="A9" s="4" t="s">
        <v>513</v>
      </c>
    </row>
    <row r="10" spans="1:3">
      <c r="A10" s="3" t="s">
        <v>219</v>
      </c>
    </row>
    <row r="11" spans="1:3">
      <c r="A11" s="4" t="s">
        <v>510</v>
      </c>
      <c r="B11" s="6" t="n">
        <v>39563</v>
      </c>
      <c r="C11" s="6" t="n">
        <v>38782</v>
      </c>
    </row>
    <row r="12" spans="1:3">
      <c r="A12" s="4" t="s">
        <v>514</v>
      </c>
    </row>
    <row r="13" spans="1:3">
      <c r="A13" s="3" t="s">
        <v>219</v>
      </c>
    </row>
    <row r="14" spans="1:3">
      <c r="A14" s="4" t="s">
        <v>510</v>
      </c>
      <c r="B14" s="6" t="n">
        <v>240527</v>
      </c>
      <c r="C14" s="6" t="n">
        <v>223666</v>
      </c>
    </row>
    <row r="15" spans="1:3">
      <c r="A15" s="4" t="s">
        <v>515</v>
      </c>
    </row>
    <row r="16" spans="1:3">
      <c r="A16" s="3" t="s">
        <v>219</v>
      </c>
    </row>
    <row r="17" spans="1:3">
      <c r="A17" s="4" t="s">
        <v>510</v>
      </c>
      <c r="B17" s="5" t="n">
        <v>231089</v>
      </c>
      <c r="C17" s="5" t="n">
        <v>2291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64</v>
      </c>
      <c r="D1" s="2" t="s">
        <v>100</v>
      </c>
      <c r="E1" s="2" t="s">
        <v>517</v>
      </c>
    </row>
    <row r="2" spans="1:5">
      <c r="A2" s="3" t="s">
        <v>518</v>
      </c>
    </row>
    <row r="3" spans="1:5">
      <c r="A3" s="4" t="s">
        <v>518</v>
      </c>
      <c r="B3" s="5" t="n">
        <v>51929</v>
      </c>
      <c r="C3" s="5" t="n">
        <v>51929</v>
      </c>
    </row>
    <row r="4" spans="1:5">
      <c r="A4" s="4" t="s">
        <v>519</v>
      </c>
      <c r="B4" s="6" t="n">
        <v>-41924</v>
      </c>
      <c r="C4" s="6" t="n">
        <v>-40753</v>
      </c>
    </row>
    <row r="5" spans="1:5">
      <c r="A5" s="4" t="s">
        <v>520</v>
      </c>
      <c r="B5" s="6" t="n">
        <v>10005</v>
      </c>
      <c r="C5" s="6" t="n">
        <v>11176</v>
      </c>
    </row>
    <row r="6" spans="1:5">
      <c r="A6" s="3" t="s">
        <v>521</v>
      </c>
    </row>
    <row r="7" spans="1:5">
      <c r="A7" s="4" t="s">
        <v>522</v>
      </c>
      <c r="B7" s="6" t="n">
        <v>175005</v>
      </c>
      <c r="C7" s="6" t="n">
        <v>176176</v>
      </c>
      <c r="D7" s="5" t="n">
        <v>178858</v>
      </c>
      <c r="E7" s="5" t="n">
        <v>175245</v>
      </c>
    </row>
    <row r="8" spans="1:5">
      <c r="A8" s="4" t="s">
        <v>523</v>
      </c>
    </row>
    <row r="9" spans="1:5">
      <c r="A9" s="3" t="s">
        <v>521</v>
      </c>
    </row>
    <row r="10" spans="1:5">
      <c r="A10" s="4" t="s">
        <v>524</v>
      </c>
      <c r="B10" s="6" t="n">
        <v>110700</v>
      </c>
      <c r="C10" s="6" t="n">
        <v>110700</v>
      </c>
    </row>
    <row r="11" spans="1:5">
      <c r="A11" s="4" t="s">
        <v>525</v>
      </c>
    </row>
    <row r="12" spans="1:5">
      <c r="A12" s="3" t="s">
        <v>521</v>
      </c>
    </row>
    <row r="13" spans="1:5">
      <c r="A13" s="4" t="s">
        <v>524</v>
      </c>
      <c r="B13" s="6" t="n">
        <v>27500</v>
      </c>
      <c r="C13" s="6" t="n">
        <v>27500</v>
      </c>
    </row>
    <row r="14" spans="1:5">
      <c r="A14" s="4" t="s">
        <v>526</v>
      </c>
    </row>
    <row r="15" spans="1:5">
      <c r="A15" s="3" t="s">
        <v>521</v>
      </c>
    </row>
    <row r="16" spans="1:5">
      <c r="A16" s="4" t="s">
        <v>524</v>
      </c>
      <c r="B16" s="5" t="n">
        <v>26800</v>
      </c>
      <c r="C16" s="5" t="n">
        <v>26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4</v>
      </c>
      <c r="D2" s="2" t="s">
        <v>100</v>
      </c>
    </row>
    <row r="3" spans="1:4">
      <c r="A3" s="3" t="s">
        <v>528</v>
      </c>
    </row>
    <row r="4" spans="1:4">
      <c r="A4" s="4" t="s">
        <v>529</v>
      </c>
      <c r="B4" s="5" t="n">
        <v>176176</v>
      </c>
      <c r="C4" s="5" t="n">
        <v>178858</v>
      </c>
      <c r="D4" s="5" t="n">
        <v>175245</v>
      </c>
    </row>
    <row r="5" spans="1:4">
      <c r="A5" s="4" t="s">
        <v>530</v>
      </c>
      <c r="D5" s="6" t="n">
        <v>5940</v>
      </c>
    </row>
    <row r="6" spans="1:4">
      <c r="A6" s="4" t="s">
        <v>531</v>
      </c>
      <c r="B6" s="6" t="n">
        <v>-1171</v>
      </c>
      <c r="C6" s="6" t="n">
        <v>-2610</v>
      </c>
      <c r="D6" s="6" t="n">
        <v>-2404</v>
      </c>
    </row>
    <row r="7" spans="1:4">
      <c r="A7" s="4" t="s">
        <v>532</v>
      </c>
      <c r="C7" s="6" t="n">
        <v>-72</v>
      </c>
      <c r="D7" s="6" t="n">
        <v>77</v>
      </c>
    </row>
    <row r="8" spans="1:4">
      <c r="A8" s="4" t="s">
        <v>533</v>
      </c>
      <c r="B8" s="6" t="n">
        <v>175005</v>
      </c>
      <c r="C8" s="6" t="n">
        <v>176176</v>
      </c>
      <c r="D8" s="6" t="n">
        <v>178858</v>
      </c>
    </row>
    <row r="9" spans="1:4">
      <c r="A9" s="4" t="s">
        <v>460</v>
      </c>
    </row>
    <row r="10" spans="1:4">
      <c r="A10" s="3" t="s">
        <v>528</v>
      </c>
    </row>
    <row r="11" spans="1:4">
      <c r="A11" s="4" t="s">
        <v>529</v>
      </c>
      <c r="B11" s="6" t="n">
        <v>110700</v>
      </c>
      <c r="C11" s="6" t="n">
        <v>112157</v>
      </c>
      <c r="D11" s="6" t="n">
        <v>113625</v>
      </c>
    </row>
    <row r="12" spans="1:4">
      <c r="A12" s="4" t="s">
        <v>531</v>
      </c>
      <c r="C12" s="6" t="n">
        <v>-1385</v>
      </c>
      <c r="D12" s="6" t="n">
        <v>-1580</v>
      </c>
    </row>
    <row r="13" spans="1:4">
      <c r="A13" s="4" t="s">
        <v>532</v>
      </c>
      <c r="C13" s="6" t="n">
        <v>-72</v>
      </c>
      <c r="D13" s="6" t="n">
        <v>112</v>
      </c>
    </row>
    <row r="14" spans="1:4">
      <c r="A14" s="4" t="s">
        <v>533</v>
      </c>
      <c r="B14" s="6" t="n">
        <v>110700</v>
      </c>
      <c r="C14" s="6" t="n">
        <v>110700</v>
      </c>
      <c r="D14" s="6" t="n">
        <v>112157</v>
      </c>
    </row>
    <row r="15" spans="1:4">
      <c r="A15" s="4" t="s">
        <v>461</v>
      </c>
    </row>
    <row r="16" spans="1:4">
      <c r="A16" s="3" t="s">
        <v>528</v>
      </c>
    </row>
    <row r="17" spans="1:4">
      <c r="A17" s="4" t="s">
        <v>529</v>
      </c>
      <c r="B17" s="6" t="n">
        <v>29216</v>
      </c>
      <c r="C17" s="6" t="n">
        <v>29749</v>
      </c>
      <c r="D17" s="6" t="n">
        <v>28595</v>
      </c>
    </row>
    <row r="18" spans="1:4">
      <c r="A18" s="4" t="s">
        <v>530</v>
      </c>
      <c r="D18" s="6" t="n">
        <v>1500</v>
      </c>
    </row>
    <row r="19" spans="1:4">
      <c r="A19" s="4" t="s">
        <v>531</v>
      </c>
      <c r="B19" s="6" t="n">
        <v>-475</v>
      </c>
      <c r="C19" s="6" t="n">
        <v>-533</v>
      </c>
      <c r="D19" s="6" t="n">
        <v>-346</v>
      </c>
    </row>
    <row r="20" spans="1:4">
      <c r="A20" s="4" t="s">
        <v>533</v>
      </c>
      <c r="B20" s="6" t="n">
        <v>28741</v>
      </c>
      <c r="C20" s="6" t="n">
        <v>29216</v>
      </c>
      <c r="D20" s="6" t="n">
        <v>29749</v>
      </c>
    </row>
    <row r="21" spans="1:4">
      <c r="A21" s="4" t="s">
        <v>462</v>
      </c>
    </row>
    <row r="22" spans="1:4">
      <c r="A22" s="3" t="s">
        <v>528</v>
      </c>
    </row>
    <row r="23" spans="1:4">
      <c r="A23" s="4" t="s">
        <v>529</v>
      </c>
      <c r="B23" s="6" t="n">
        <v>2670</v>
      </c>
      <c r="C23" s="6" t="n">
        <v>2841</v>
      </c>
      <c r="D23" s="6" t="n">
        <v>3048</v>
      </c>
    </row>
    <row r="24" spans="1:4">
      <c r="A24" s="4" t="s">
        <v>531</v>
      </c>
      <c r="B24" s="6" t="n">
        <v>-171</v>
      </c>
      <c r="C24" s="6" t="n">
        <v>-171</v>
      </c>
      <c r="D24" s="6" t="n">
        <v>-172</v>
      </c>
    </row>
    <row r="25" spans="1:4">
      <c r="A25" s="4" t="s">
        <v>532</v>
      </c>
      <c r="D25" s="6" t="n">
        <v>-35</v>
      </c>
    </row>
    <row r="26" spans="1:4">
      <c r="A26" s="4" t="s">
        <v>533</v>
      </c>
      <c r="B26" s="6" t="n">
        <v>2499</v>
      </c>
      <c r="C26" s="6" t="n">
        <v>2670</v>
      </c>
      <c r="D26" s="6" t="n">
        <v>2841</v>
      </c>
    </row>
    <row r="27" spans="1:4">
      <c r="A27" s="4" t="s">
        <v>463</v>
      </c>
    </row>
    <row r="28" spans="1:4">
      <c r="A28" s="3" t="s">
        <v>528</v>
      </c>
    </row>
    <row r="29" spans="1:4">
      <c r="A29" s="4" t="s">
        <v>529</v>
      </c>
      <c r="B29" s="6" t="n">
        <v>29401</v>
      </c>
      <c r="C29" s="6" t="n">
        <v>29689</v>
      </c>
      <c r="D29" s="6" t="n">
        <v>29977</v>
      </c>
    </row>
    <row r="30" spans="1:4">
      <c r="A30" s="4" t="s">
        <v>531</v>
      </c>
      <c r="B30" s="6" t="n">
        <v>-291</v>
      </c>
      <c r="C30" s="6" t="n">
        <v>-288</v>
      </c>
      <c r="D30" s="6" t="n">
        <v>-288</v>
      </c>
    </row>
    <row r="31" spans="1:4">
      <c r="A31" s="4" t="s">
        <v>533</v>
      </c>
      <c r="B31" s="6" t="n">
        <v>29110</v>
      </c>
      <c r="C31" s="6" t="n">
        <v>29401</v>
      </c>
      <c r="D31" s="6" t="n">
        <v>29689</v>
      </c>
    </row>
    <row r="32" spans="1:4">
      <c r="A32" s="4" t="s">
        <v>446</v>
      </c>
    </row>
    <row r="33" spans="1:4">
      <c r="A33" s="3" t="s">
        <v>528</v>
      </c>
    </row>
    <row r="34" spans="1:4">
      <c r="A34" s="4" t="s">
        <v>529</v>
      </c>
      <c r="B34" s="6" t="n">
        <v>4189</v>
      </c>
      <c r="C34" s="6" t="n">
        <v>4422</v>
      </c>
    </row>
    <row r="35" spans="1:4">
      <c r="A35" s="4" t="s">
        <v>530</v>
      </c>
      <c r="D35" s="6" t="n">
        <v>4440</v>
      </c>
    </row>
    <row r="36" spans="1:4">
      <c r="A36" s="4" t="s">
        <v>531</v>
      </c>
      <c r="B36" s="6" t="n">
        <v>-234</v>
      </c>
      <c r="C36" s="6" t="n">
        <v>-233</v>
      </c>
      <c r="D36" s="6" t="n">
        <v>-18</v>
      </c>
    </row>
    <row r="37" spans="1:4">
      <c r="A37" s="4" t="s">
        <v>533</v>
      </c>
      <c r="B37" s="5" t="n">
        <v>3955</v>
      </c>
      <c r="C37" s="5" t="n">
        <v>4189</v>
      </c>
      <c r="D37" s="5" t="n">
        <v>44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34</v>
      </c>
      <c r="B1" s="2" t="s">
        <v>535</v>
      </c>
    </row>
    <row r="2" spans="1:2">
      <c r="A2" s="3" t="s">
        <v>536</v>
      </c>
    </row>
    <row r="3" spans="1:2">
      <c r="A3" s="4" t="s">
        <v>537</v>
      </c>
      <c r="B3" s="5" t="n">
        <v>1</v>
      </c>
    </row>
    <row r="4" spans="1:2">
      <c r="A4" s="4" t="s">
        <v>538</v>
      </c>
      <c r="B4" s="6" t="n">
        <v>1</v>
      </c>
    </row>
    <row r="5" spans="1:2">
      <c r="A5" s="4" t="s">
        <v>539</v>
      </c>
      <c r="B5" s="6" t="n">
        <v>1</v>
      </c>
    </row>
    <row r="6" spans="1:2">
      <c r="A6" s="4" t="s">
        <v>540</v>
      </c>
      <c r="B6" s="6" t="n">
        <v>1</v>
      </c>
    </row>
    <row r="7" spans="1:2">
      <c r="A7" s="4" t="s">
        <v>541</v>
      </c>
      <c r="B7"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2</v>
      </c>
      <c r="B1" s="2" t="s">
        <v>1</v>
      </c>
    </row>
    <row r="2" spans="1:4">
      <c r="B2" s="2" t="s">
        <v>2</v>
      </c>
      <c r="C2" s="2" t="s">
        <v>64</v>
      </c>
      <c r="D2" s="2" t="s">
        <v>100</v>
      </c>
    </row>
    <row r="3" spans="1:4">
      <c r="A3" s="3" t="s">
        <v>543</v>
      </c>
    </row>
    <row r="4" spans="1:4">
      <c r="A4" s="4" t="s">
        <v>529</v>
      </c>
      <c r="B4" s="5" t="n">
        <v>66621</v>
      </c>
      <c r="C4" s="5" t="n">
        <v>66703</v>
      </c>
      <c r="D4" s="5" t="n">
        <v>60015</v>
      </c>
    </row>
    <row r="5" spans="1:4">
      <c r="A5" s="4" t="s">
        <v>532</v>
      </c>
      <c r="B5" s="6" t="n">
        <v>-43</v>
      </c>
      <c r="C5" s="6" t="n">
        <v>-82</v>
      </c>
      <c r="D5" s="6" t="n">
        <v>46</v>
      </c>
    </row>
    <row r="6" spans="1:4">
      <c r="A6" s="4" t="s">
        <v>530</v>
      </c>
      <c r="D6" s="6" t="n">
        <v>6642</v>
      </c>
    </row>
    <row r="7" spans="1:4">
      <c r="A7" s="4" t="s">
        <v>533</v>
      </c>
      <c r="B7" s="6" t="n">
        <v>66578</v>
      </c>
      <c r="C7" s="6" t="n">
        <v>66621</v>
      </c>
      <c r="D7" s="6" t="n">
        <v>66703</v>
      </c>
    </row>
    <row r="8" spans="1:4">
      <c r="A8" s="4" t="s">
        <v>460</v>
      </c>
    </row>
    <row r="9" spans="1:4">
      <c r="A9" s="3" t="s">
        <v>543</v>
      </c>
    </row>
    <row r="10" spans="1:4">
      <c r="A10" s="4" t="s">
        <v>529</v>
      </c>
      <c r="B10" s="6" t="n">
        <v>754</v>
      </c>
      <c r="C10" s="6" t="n">
        <v>821</v>
      </c>
      <c r="D10" s="6" t="n">
        <v>775</v>
      </c>
    </row>
    <row r="11" spans="1:4">
      <c r="A11" s="4" t="s">
        <v>532</v>
      </c>
      <c r="B11" s="6" t="n">
        <v>-43</v>
      </c>
      <c r="C11" s="6" t="n">
        <v>-67</v>
      </c>
      <c r="D11" s="6" t="n">
        <v>46</v>
      </c>
    </row>
    <row r="12" spans="1:4">
      <c r="A12" s="4" t="s">
        <v>533</v>
      </c>
      <c r="B12" s="6" t="n">
        <v>711</v>
      </c>
      <c r="C12" s="6" t="n">
        <v>754</v>
      </c>
      <c r="D12" s="6" t="n">
        <v>821</v>
      </c>
    </row>
    <row r="13" spans="1:4">
      <c r="A13" s="4" t="s">
        <v>461</v>
      </c>
    </row>
    <row r="14" spans="1:4">
      <c r="A14" s="3" t="s">
        <v>543</v>
      </c>
    </row>
    <row r="15" spans="1:4">
      <c r="A15" s="4" t="s">
        <v>529</v>
      </c>
      <c r="B15" s="6" t="n">
        <v>19522</v>
      </c>
      <c r="C15" s="6" t="n">
        <v>19522</v>
      </c>
      <c r="D15" s="6" t="n">
        <v>16495</v>
      </c>
    </row>
    <row r="16" spans="1:4">
      <c r="A16" s="4" t="s">
        <v>530</v>
      </c>
      <c r="D16" s="6" t="n">
        <v>3027</v>
      </c>
    </row>
    <row r="17" spans="1:4">
      <c r="A17" s="4" t="s">
        <v>533</v>
      </c>
      <c r="B17" s="6" t="n">
        <v>19522</v>
      </c>
      <c r="C17" s="6" t="n">
        <v>19522</v>
      </c>
      <c r="D17" s="6" t="n">
        <v>19522</v>
      </c>
    </row>
    <row r="18" spans="1:4">
      <c r="A18" s="4" t="s">
        <v>463</v>
      </c>
    </row>
    <row r="19" spans="1:4">
      <c r="A19" s="3" t="s">
        <v>543</v>
      </c>
    </row>
    <row r="20" spans="1:4">
      <c r="A20" s="4" t="s">
        <v>529</v>
      </c>
      <c r="B20" s="6" t="n">
        <v>42745</v>
      </c>
      <c r="C20" s="6" t="n">
        <v>42745</v>
      </c>
      <c r="D20" s="6" t="n">
        <v>42745</v>
      </c>
    </row>
    <row r="21" spans="1:4">
      <c r="A21" s="4" t="s">
        <v>533</v>
      </c>
      <c r="B21" s="6" t="n">
        <v>42745</v>
      </c>
      <c r="C21" s="6" t="n">
        <v>42745</v>
      </c>
      <c r="D21" s="6" t="n">
        <v>42745</v>
      </c>
    </row>
    <row r="22" spans="1:4">
      <c r="A22" s="4" t="s">
        <v>446</v>
      </c>
    </row>
    <row r="23" spans="1:4">
      <c r="A23" s="3" t="s">
        <v>543</v>
      </c>
    </row>
    <row r="24" spans="1:4">
      <c r="A24" s="4" t="s">
        <v>529</v>
      </c>
      <c r="B24" s="6" t="n">
        <v>3600</v>
      </c>
      <c r="C24" s="6" t="n">
        <v>3615</v>
      </c>
    </row>
    <row r="25" spans="1:4">
      <c r="A25" s="4" t="s">
        <v>532</v>
      </c>
      <c r="C25" s="6" t="n">
        <v>-15</v>
      </c>
    </row>
    <row r="26" spans="1:4">
      <c r="A26" s="4" t="s">
        <v>530</v>
      </c>
      <c r="D26" s="6" t="n">
        <v>3615</v>
      </c>
    </row>
    <row r="27" spans="1:4">
      <c r="A27" s="4" t="s">
        <v>533</v>
      </c>
      <c r="B27" s="5" t="n">
        <v>3600</v>
      </c>
      <c r="C27" s="5" t="n">
        <v>3600</v>
      </c>
      <c r="D27" s="5" t="n">
        <v>36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4</v>
      </c>
      <c r="B1" s="2" t="s">
        <v>1</v>
      </c>
    </row>
    <row r="2" spans="1:4">
      <c r="B2" s="2" t="s">
        <v>535</v>
      </c>
      <c r="C2" s="2" t="s">
        <v>545</v>
      </c>
      <c r="D2" s="2" t="s">
        <v>415</v>
      </c>
    </row>
    <row r="3" spans="1:4">
      <c r="A3" s="3" t="s">
        <v>184</v>
      </c>
    </row>
    <row r="4" spans="1:4">
      <c r="A4" s="4" t="s">
        <v>546</v>
      </c>
      <c r="C4" s="5" t="n">
        <v>325</v>
      </c>
    </row>
    <row r="5" spans="1:4">
      <c r="A5" s="4" t="s">
        <v>547</v>
      </c>
      <c r="B5" s="5" t="n">
        <v>0</v>
      </c>
      <c r="D5" s="5" t="n">
        <v>13</v>
      </c>
    </row>
    <row r="6" spans="1:4">
      <c r="A6" s="4" t="s">
        <v>548</v>
      </c>
      <c r="B6" s="6" t="n">
        <v>3</v>
      </c>
    </row>
    <row r="7" spans="1:4">
      <c r="A7" s="4" t="s">
        <v>549</v>
      </c>
      <c r="B7" s="5" t="n">
        <v>322</v>
      </c>
    </row>
    <row r="8" spans="1:4">
      <c r="A8" s="3" t="s">
        <v>550</v>
      </c>
    </row>
    <row r="9" spans="1:4">
      <c r="A9" s="4" t="s">
        <v>551</v>
      </c>
      <c r="B9" s="4" t="s">
        <v>552</v>
      </c>
    </row>
    <row r="10" spans="1:4">
      <c r="A10" s="4" t="s">
        <v>553</v>
      </c>
      <c r="B10" s="9" t="n">
        <v>23.5</v>
      </c>
    </row>
    <row r="11" spans="1:4">
      <c r="A11" s="4" t="s">
        <v>554</v>
      </c>
      <c r="B11" s="4" t="s">
        <v>422</v>
      </c>
    </row>
    <row r="12" spans="1:4">
      <c r="A12" s="4" t="s">
        <v>555</v>
      </c>
      <c r="B12" s="4" t="s">
        <v>556</v>
      </c>
    </row>
    <row r="13" spans="1:4">
      <c r="A13" s="4" t="s">
        <v>557</v>
      </c>
      <c r="B13" s="4" t="s">
        <v>558</v>
      </c>
    </row>
    <row r="14" spans="1:4">
      <c r="A14" s="4" t="s">
        <v>334</v>
      </c>
    </row>
    <row r="15" spans="1:4">
      <c r="A15" s="3" t="s">
        <v>550</v>
      </c>
    </row>
    <row r="16" spans="1:4">
      <c r="A16" s="4" t="s">
        <v>559</v>
      </c>
      <c r="B16"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560</v>
      </c>
      <c r="B1" s="2" t="s">
        <v>1</v>
      </c>
    </row>
    <row r="2" spans="1:2">
      <c r="B2" s="2" t="s">
        <v>535</v>
      </c>
    </row>
    <row r="3" spans="1:2">
      <c r="A3" s="3" t="s">
        <v>186</v>
      </c>
    </row>
    <row r="4" spans="1:2">
      <c r="A4" s="4" t="s">
        <v>561</v>
      </c>
      <c r="B4" s="5" t="n">
        <v>66</v>
      </c>
    </row>
    <row r="5" spans="1:2">
      <c r="A5" s="4" t="s">
        <v>562</v>
      </c>
      <c r="B5" s="6" t="n">
        <v>34</v>
      </c>
    </row>
    <row r="6" spans="1:2">
      <c r="A6" s="4" t="s">
        <v>563</v>
      </c>
      <c r="B6" s="5" t="n">
        <v>99</v>
      </c>
    </row>
    <row r="7" spans="1:2">
      <c r="A7" s="4" t="s">
        <v>564</v>
      </c>
      <c r="B7" s="4" t="s">
        <v>384</v>
      </c>
    </row>
    <row r="8" spans="1:2">
      <c r="A8" s="4" t="s">
        <v>565</v>
      </c>
      <c r="B8" s="4" t="s">
        <v>566</v>
      </c>
    </row>
    <row r="9" spans="1:2">
      <c r="A9" s="4" t="s">
        <v>567</v>
      </c>
      <c r="B9" s="5" t="n">
        <v>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568</v>
      </c>
      <c r="B1" s="2" t="s">
        <v>535</v>
      </c>
    </row>
    <row r="2" spans="1:2">
      <c r="A2" s="3" t="s">
        <v>569</v>
      </c>
    </row>
    <row r="3" spans="1:2">
      <c r="A3" s="4" t="s">
        <v>537</v>
      </c>
      <c r="B3" s="5" t="n">
        <v>64141</v>
      </c>
    </row>
    <row r="4" spans="1:2">
      <c r="A4" s="4" t="s">
        <v>538</v>
      </c>
      <c r="B4" s="6" t="n">
        <v>67213</v>
      </c>
    </row>
    <row r="5" spans="1:2">
      <c r="A5" s="4" t="s">
        <v>539</v>
      </c>
      <c r="B5" s="6" t="n">
        <v>63248</v>
      </c>
    </row>
    <row r="6" spans="1:2">
      <c r="A6" s="4" t="s">
        <v>540</v>
      </c>
      <c r="B6" s="6" t="n">
        <v>59444</v>
      </c>
    </row>
    <row r="7" spans="1:2">
      <c r="A7" s="4" t="s">
        <v>541</v>
      </c>
      <c r="B7" s="6" t="n">
        <v>45972</v>
      </c>
    </row>
    <row r="8" spans="1:2">
      <c r="A8" s="4" t="s">
        <v>570</v>
      </c>
      <c r="B8" s="6" t="n">
        <v>96914</v>
      </c>
    </row>
    <row r="9" spans="1:2">
      <c r="A9" s="4" t="s">
        <v>571</v>
      </c>
      <c r="B9" s="6" t="n">
        <v>396932</v>
      </c>
    </row>
    <row r="10" spans="1:2">
      <c r="A10" s="4" t="s">
        <v>572</v>
      </c>
      <c r="B10" s="6" t="n">
        <v>54848</v>
      </c>
    </row>
    <row r="11" spans="1:2">
      <c r="A11" s="4" t="s">
        <v>573</v>
      </c>
      <c r="B11" s="6" t="n">
        <v>342084</v>
      </c>
    </row>
    <row r="12" spans="1:2">
      <c r="A12" s="3" t="s">
        <v>574</v>
      </c>
    </row>
    <row r="13" spans="1:2">
      <c r="A13" s="4" t="s">
        <v>574</v>
      </c>
      <c r="B13" s="5" t="n">
        <v>4000</v>
      </c>
    </row>
    <row r="14" spans="1:2">
      <c r="A14" s="4" t="s">
        <v>335</v>
      </c>
    </row>
    <row r="15" spans="1:2">
      <c r="A15" s="3" t="s">
        <v>574</v>
      </c>
    </row>
    <row r="16" spans="1:2">
      <c r="A16" s="4" t="s">
        <v>575</v>
      </c>
      <c r="B16" s="4" t="s">
        <v>4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46"/>
    <col customWidth="1" max="6" min="6" width="11"/>
  </cols>
  <sheetData>
    <row r="1" spans="1:6">
      <c r="A1" s="1" t="s">
        <v>130</v>
      </c>
      <c r="B1" s="2" t="s">
        <v>131</v>
      </c>
      <c r="C1" s="2" t="s">
        <v>132</v>
      </c>
      <c r="D1" s="2" t="s">
        <v>133</v>
      </c>
      <c r="E1" s="2" t="s">
        <v>134</v>
      </c>
      <c r="F1" s="2" t="s">
        <v>135</v>
      </c>
    </row>
    <row r="2" spans="1:6">
      <c r="A2" s="4" t="s">
        <v>136</v>
      </c>
      <c r="B2" s="5" t="n">
        <v>16769</v>
      </c>
      <c r="C2" s="5" t="n">
        <v>131144</v>
      </c>
      <c r="D2" s="5" t="n">
        <v>233493</v>
      </c>
      <c r="E2" s="5" t="n">
        <v>-5276</v>
      </c>
      <c r="F2" s="5" t="n">
        <v>376130</v>
      </c>
    </row>
    <row r="3" spans="1:6">
      <c r="A3" s="3" t="s">
        <v>137</v>
      </c>
    </row>
    <row r="4" spans="1:6">
      <c r="A4" s="4" t="s">
        <v>138</v>
      </c>
      <c r="D4" s="6" t="n">
        <v>65090</v>
      </c>
      <c r="E4" s="6" t="n">
        <v>1202</v>
      </c>
      <c r="F4" s="6" t="n">
        <v>66292</v>
      </c>
    </row>
    <row r="5" spans="1:6">
      <c r="A5" s="4" t="s">
        <v>139</v>
      </c>
      <c r="B5" s="6" t="n">
        <v>110</v>
      </c>
      <c r="C5" s="6" t="n">
        <v>1273</v>
      </c>
      <c r="F5" s="6" t="n">
        <v>1383</v>
      </c>
    </row>
    <row r="6" spans="1:6">
      <c r="A6" s="4" t="s">
        <v>140</v>
      </c>
      <c r="C6" s="6" t="n">
        <v>6413</v>
      </c>
      <c r="F6" s="6" t="n">
        <v>6413</v>
      </c>
    </row>
    <row r="7" spans="1:6">
      <c r="A7" s="4" t="s">
        <v>141</v>
      </c>
      <c r="B7" s="6" t="n">
        <v>-40</v>
      </c>
      <c r="C7" s="6" t="n">
        <v>-2166</v>
      </c>
      <c r="F7" s="6" t="n">
        <v>-2206</v>
      </c>
    </row>
    <row r="8" spans="1:6">
      <c r="A8" s="4" t="s">
        <v>142</v>
      </c>
      <c r="D8" s="6" t="n">
        <v>-18188</v>
      </c>
      <c r="F8" s="6" t="n">
        <v>-18188</v>
      </c>
    </row>
    <row r="9" spans="1:6">
      <c r="A9" s="4" t="s">
        <v>143</v>
      </c>
      <c r="B9" s="6" t="n">
        <v>16839</v>
      </c>
      <c r="C9" s="6" t="n">
        <v>136664</v>
      </c>
      <c r="D9" s="6" t="n">
        <v>280395</v>
      </c>
      <c r="E9" s="6" t="n">
        <v>-4074</v>
      </c>
      <c r="F9" s="6" t="n">
        <v>429824</v>
      </c>
    </row>
    <row r="10" spans="1:6">
      <c r="A10" s="3" t="s">
        <v>137</v>
      </c>
    </row>
    <row r="11" spans="1:6">
      <c r="A11" s="4" t="s">
        <v>138</v>
      </c>
      <c r="D11" s="6" t="n">
        <v>66291</v>
      </c>
      <c r="E11" s="6" t="n">
        <v>-1021</v>
      </c>
      <c r="F11" s="6" t="n">
        <v>65270</v>
      </c>
    </row>
    <row r="12" spans="1:6">
      <c r="A12" s="4" t="s">
        <v>139</v>
      </c>
      <c r="B12" s="6" t="n">
        <v>150</v>
      </c>
      <c r="C12" s="6" t="n">
        <v>1306</v>
      </c>
      <c r="F12" s="6" t="n">
        <v>1456</v>
      </c>
    </row>
    <row r="13" spans="1:6">
      <c r="A13" s="4" t="s">
        <v>140</v>
      </c>
      <c r="C13" s="6" t="n">
        <v>7327</v>
      </c>
      <c r="F13" s="6" t="n">
        <v>7327</v>
      </c>
    </row>
    <row r="14" spans="1:6">
      <c r="A14" s="4" t="s">
        <v>141</v>
      </c>
      <c r="B14" s="6" t="n">
        <v>-30</v>
      </c>
      <c r="C14" s="6" t="n">
        <v>-2321</v>
      </c>
      <c r="F14" s="6" t="n">
        <v>-2351</v>
      </c>
    </row>
    <row r="15" spans="1:6">
      <c r="A15" s="4" t="s">
        <v>142</v>
      </c>
      <c r="D15" s="6" t="n">
        <v>-23054</v>
      </c>
      <c r="F15" s="6" t="n">
        <v>-23054</v>
      </c>
    </row>
    <row r="16" spans="1:6">
      <c r="A16" s="4" t="s">
        <v>144</v>
      </c>
      <c r="D16" s="6" t="n">
        <v>-117</v>
      </c>
      <c r="F16" s="6" t="n">
        <v>-117</v>
      </c>
    </row>
    <row r="17" spans="1:6">
      <c r="A17" s="4" t="s">
        <v>145</v>
      </c>
      <c r="B17" s="6" t="n">
        <v>16959</v>
      </c>
      <c r="C17" s="6" t="n">
        <v>142976</v>
      </c>
      <c r="D17" s="6" t="n">
        <v>323515</v>
      </c>
      <c r="E17" s="6" t="n">
        <v>-5095</v>
      </c>
      <c r="F17" s="6" t="n">
        <v>478355</v>
      </c>
    </row>
    <row r="18" spans="1:6">
      <c r="A18" s="3" t="s">
        <v>137</v>
      </c>
    </row>
    <row r="19" spans="1:6">
      <c r="A19" s="4" t="s">
        <v>138</v>
      </c>
      <c r="D19" s="6" t="n">
        <v>68493</v>
      </c>
      <c r="E19" s="6" t="n">
        <v>434</v>
      </c>
      <c r="F19" s="6" t="n">
        <v>68927</v>
      </c>
    </row>
    <row r="20" spans="1:6">
      <c r="A20" s="4" t="s">
        <v>139</v>
      </c>
      <c r="B20" s="6" t="n">
        <v>116</v>
      </c>
      <c r="C20" s="6" t="n">
        <v>1523</v>
      </c>
      <c r="F20" s="6" t="n">
        <v>1639</v>
      </c>
    </row>
    <row r="21" spans="1:6">
      <c r="A21" s="4" t="s">
        <v>140</v>
      </c>
      <c r="C21" s="6" t="n">
        <v>7620</v>
      </c>
      <c r="F21" s="6" t="n">
        <v>7620</v>
      </c>
    </row>
    <row r="22" spans="1:6">
      <c r="A22" s="4" t="s">
        <v>141</v>
      </c>
      <c r="B22" s="6" t="n">
        <v>-35</v>
      </c>
      <c r="C22" s="6" t="n">
        <v>-2693</v>
      </c>
      <c r="F22" s="6" t="n">
        <v>-2728</v>
      </c>
    </row>
    <row r="23" spans="1:6">
      <c r="A23" s="4" t="s">
        <v>142</v>
      </c>
      <c r="D23" s="6" t="n">
        <v>-25215</v>
      </c>
      <c r="F23" s="6" t="n">
        <v>-25215</v>
      </c>
    </row>
    <row r="24" spans="1:6">
      <c r="A24" s="4" t="s">
        <v>146</v>
      </c>
      <c r="B24" s="5" t="n">
        <v>17040</v>
      </c>
      <c r="C24" s="5" t="n">
        <v>149426</v>
      </c>
      <c r="D24" s="5" t="n">
        <v>366793</v>
      </c>
      <c r="E24" s="5" t="n">
        <v>-4661</v>
      </c>
      <c r="F24" s="5" t="n">
        <v>5285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576</v>
      </c>
      <c r="B1" s="2" t="s">
        <v>1</v>
      </c>
    </row>
    <row r="2" spans="1:2">
      <c r="B2" s="2" t="s">
        <v>415</v>
      </c>
    </row>
    <row r="3" spans="1:2">
      <c r="A3" s="3" t="s">
        <v>186</v>
      </c>
    </row>
    <row r="4" spans="1:2">
      <c r="A4" s="4" t="s">
        <v>577</v>
      </c>
      <c r="B4" s="5" t="n">
        <v>96</v>
      </c>
    </row>
    <row r="5" spans="1:2">
      <c r="A5" s="4" t="s">
        <v>578</v>
      </c>
      <c r="B5" s="6" t="n">
        <v>28</v>
      </c>
    </row>
    <row r="6" spans="1:2">
      <c r="A6" s="4" t="s">
        <v>579</v>
      </c>
      <c r="B6" s="6" t="n">
        <v>68</v>
      </c>
    </row>
    <row r="7" spans="1:2">
      <c r="A7" s="4" t="s">
        <v>537</v>
      </c>
      <c r="B7" s="6" t="n">
        <v>66</v>
      </c>
    </row>
    <row r="8" spans="1:2">
      <c r="A8" s="4" t="s">
        <v>538</v>
      </c>
      <c r="B8" s="6" t="n">
        <v>62</v>
      </c>
    </row>
    <row r="9" spans="1:2">
      <c r="A9" s="4" t="s">
        <v>539</v>
      </c>
      <c r="B9" s="6" t="n">
        <v>59</v>
      </c>
    </row>
    <row r="10" spans="1:2">
      <c r="A10" s="4" t="s">
        <v>540</v>
      </c>
      <c r="B10" s="6" t="n">
        <v>51</v>
      </c>
    </row>
    <row r="11" spans="1:2">
      <c r="A11" s="4" t="s">
        <v>580</v>
      </c>
      <c r="B11" s="5" t="n">
        <v>1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35</v>
      </c>
    </row>
    <row r="2" spans="1:2">
      <c r="A2" s="3" t="s">
        <v>582</v>
      </c>
    </row>
    <row r="3" spans="1:2">
      <c r="A3" s="4" t="s">
        <v>537</v>
      </c>
      <c r="B3" s="5" t="n">
        <v>6</v>
      </c>
    </row>
    <row r="4" spans="1:2">
      <c r="A4" s="4" t="s">
        <v>538</v>
      </c>
      <c r="B4" s="6" t="n">
        <v>4</v>
      </c>
    </row>
    <row r="5" spans="1:2">
      <c r="A5" s="4" t="s">
        <v>539</v>
      </c>
      <c r="B5" s="6" t="n">
        <v>0</v>
      </c>
    </row>
    <row r="6" spans="1:2">
      <c r="A6" s="4" t="s">
        <v>540</v>
      </c>
      <c r="B6" s="6" t="n">
        <v>0</v>
      </c>
    </row>
    <row r="7" spans="1:2">
      <c r="A7" s="4" t="s">
        <v>541</v>
      </c>
      <c r="B7" s="6" t="n">
        <v>0</v>
      </c>
    </row>
    <row r="8" spans="1:2">
      <c r="A8" s="4" t="s">
        <v>580</v>
      </c>
      <c r="B8"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83</v>
      </c>
      <c r="B1" s="2" t="s">
        <v>584</v>
      </c>
      <c r="C1" s="2" t="s">
        <v>415</v>
      </c>
    </row>
    <row r="2" spans="1:3">
      <c r="A2" s="3" t="s">
        <v>585</v>
      </c>
    </row>
    <row r="3" spans="1:3">
      <c r="A3" s="4" t="s">
        <v>586</v>
      </c>
      <c r="B3" s="6" t="n">
        <v>1</v>
      </c>
    </row>
    <row r="4" spans="1:3">
      <c r="A4" s="4" t="s">
        <v>335</v>
      </c>
    </row>
    <row r="5" spans="1:3">
      <c r="A5" s="3" t="s">
        <v>585</v>
      </c>
    </row>
    <row r="6" spans="1:3">
      <c r="A6" s="4" t="s">
        <v>587</v>
      </c>
      <c r="B6" s="5" t="n">
        <v>1</v>
      </c>
      <c r="C6"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589</v>
      </c>
    </row>
    <row r="3" spans="1:2">
      <c r="A3" s="4" t="s">
        <v>590</v>
      </c>
    </row>
    <row r="4" spans="1:2">
      <c r="A4" s="3" t="s">
        <v>591</v>
      </c>
    </row>
    <row r="5" spans="1:2">
      <c r="A5" s="4" t="s">
        <v>592</v>
      </c>
      <c r="B5"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93</v>
      </c>
      <c r="B1" s="2" t="s">
        <v>1</v>
      </c>
    </row>
    <row r="2" spans="1:4">
      <c r="B2" s="2" t="s">
        <v>594</v>
      </c>
      <c r="C2" s="2" t="s">
        <v>535</v>
      </c>
      <c r="D2" s="2" t="s">
        <v>415</v>
      </c>
    </row>
    <row r="3" spans="1:4">
      <c r="A3" s="3" t="s">
        <v>595</v>
      </c>
    </row>
    <row r="4" spans="1:4">
      <c r="A4" s="4" t="s">
        <v>596</v>
      </c>
      <c r="B4" s="5" t="n">
        <v>4</v>
      </c>
    </row>
    <row r="5" spans="1:4">
      <c r="A5" s="4" t="s">
        <v>597</v>
      </c>
      <c r="B5" s="4" t="s">
        <v>598</v>
      </c>
    </row>
    <row r="6" spans="1:4">
      <c r="A6" s="4" t="s">
        <v>599</v>
      </c>
      <c r="B6" s="6" t="n">
        <v>1</v>
      </c>
    </row>
    <row r="7" spans="1:4">
      <c r="A7" s="4" t="s">
        <v>335</v>
      </c>
    </row>
    <row r="8" spans="1:4">
      <c r="A8" s="3" t="s">
        <v>595</v>
      </c>
    </row>
    <row r="9" spans="1:4">
      <c r="A9" s="4" t="s">
        <v>600</v>
      </c>
      <c r="C9" s="5" t="n">
        <v>1</v>
      </c>
      <c r="D9"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1</v>
      </c>
      <c r="B1" s="2" t="s">
        <v>2</v>
      </c>
      <c r="C1" s="2" t="s">
        <v>64</v>
      </c>
    </row>
    <row r="2" spans="1:3">
      <c r="A2" s="3" t="s">
        <v>131</v>
      </c>
    </row>
    <row r="3" spans="1:3">
      <c r="A3" s="4" t="s">
        <v>602</v>
      </c>
      <c r="B3" s="6" t="n">
        <v>60000000</v>
      </c>
      <c r="C3" s="6" t="n">
        <v>60000000</v>
      </c>
    </row>
    <row r="4" spans="1:3">
      <c r="A4" s="4" t="s">
        <v>603</v>
      </c>
      <c r="B4" s="5" t="n">
        <v>1</v>
      </c>
      <c r="C4" s="5" t="n">
        <v>1</v>
      </c>
    </row>
    <row r="5" spans="1:3">
      <c r="A5" s="4" t="s">
        <v>604</v>
      </c>
      <c r="B5" s="6" t="n">
        <v>17000000</v>
      </c>
      <c r="C5" s="6" t="n">
        <v>17000000</v>
      </c>
    </row>
    <row r="6" spans="1:3">
      <c r="A6" s="4" t="s">
        <v>605</v>
      </c>
      <c r="B6" s="6" t="n">
        <v>17000000</v>
      </c>
      <c r="C6" s="6" t="n">
        <v>17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64</v>
      </c>
      <c r="D2" s="2" t="s">
        <v>100</v>
      </c>
    </row>
    <row r="3" spans="1:4">
      <c r="A3" s="4" t="s">
        <v>607</v>
      </c>
    </row>
    <row r="4" spans="1:4">
      <c r="A4" s="3" t="s">
        <v>608</v>
      </c>
    </row>
    <row r="5" spans="1:4">
      <c r="A5" s="4" t="s">
        <v>609</v>
      </c>
      <c r="B5" s="6" t="n">
        <v>251924</v>
      </c>
    </row>
    <row r="6" spans="1:4">
      <c r="A6" s="4" t="s">
        <v>610</v>
      </c>
    </row>
    <row r="7" spans="1:4">
      <c r="A7" s="3" t="s">
        <v>611</v>
      </c>
    </row>
    <row r="8" spans="1:4">
      <c r="A8" s="4" t="s">
        <v>612</v>
      </c>
      <c r="B8" s="6" t="n">
        <v>0</v>
      </c>
    </row>
    <row r="9" spans="1:4">
      <c r="A9" s="4" t="s">
        <v>613</v>
      </c>
    </row>
    <row r="10" spans="1:4">
      <c r="A10" s="3" t="s">
        <v>611</v>
      </c>
    </row>
    <row r="11" spans="1:4">
      <c r="A11" s="4" t="s">
        <v>614</v>
      </c>
      <c r="B11" s="6" t="n">
        <v>1000000</v>
      </c>
    </row>
    <row r="12" spans="1:4">
      <c r="A12" s="4" t="s">
        <v>615</v>
      </c>
    </row>
    <row r="13" spans="1:4">
      <c r="A13" s="3" t="s">
        <v>608</v>
      </c>
    </row>
    <row r="14" spans="1:4">
      <c r="A14" s="4" t="s">
        <v>616</v>
      </c>
      <c r="B14" s="6" t="n">
        <v>257890</v>
      </c>
      <c r="C14" s="6" t="n">
        <v>211045</v>
      </c>
      <c r="D14" s="6" t="n">
        <v>228682</v>
      </c>
    </row>
    <row r="15" spans="1:4">
      <c r="A15" s="4" t="s">
        <v>617</v>
      </c>
      <c r="B15" s="6" t="n">
        <v>-87252</v>
      </c>
      <c r="C15" s="6" t="n">
        <v>-73408</v>
      </c>
      <c r="D15" s="6" t="n">
        <v>-92239</v>
      </c>
    </row>
    <row r="16" spans="1:4">
      <c r="A16" s="4" t="s">
        <v>618</v>
      </c>
      <c r="B16" s="6" t="n">
        <v>-4439</v>
      </c>
      <c r="C16" s="6" t="n">
        <v>-1900</v>
      </c>
      <c r="D16" s="6" t="n">
        <v>-14594</v>
      </c>
    </row>
    <row r="17" spans="1:4">
      <c r="A17" s="4" t="s">
        <v>609</v>
      </c>
      <c r="B17" s="6" t="n">
        <v>251924</v>
      </c>
      <c r="C17" s="6" t="n">
        <v>257890</v>
      </c>
      <c r="D17" s="6" t="n">
        <v>211045</v>
      </c>
    </row>
    <row r="18" spans="1:4">
      <c r="A18" s="3" t="s">
        <v>619</v>
      </c>
    </row>
    <row r="19" spans="1:4">
      <c r="A19" s="4" t="s">
        <v>620</v>
      </c>
      <c r="B19" s="5" t="n">
        <v>66</v>
      </c>
      <c r="C19" s="5" t="n">
        <v>63</v>
      </c>
      <c r="D19" s="5" t="n">
        <v>69</v>
      </c>
    </row>
    <row r="20" spans="1:4">
      <c r="A20" s="4" t="s">
        <v>621</v>
      </c>
      <c r="B20" s="6" t="n">
        <v>71</v>
      </c>
      <c r="C20" s="6" t="n">
        <v>58</v>
      </c>
      <c r="D20" s="6" t="n">
        <v>78</v>
      </c>
    </row>
    <row r="21" spans="1:4">
      <c r="A21" s="4" t="s">
        <v>622</v>
      </c>
      <c r="B21" s="6" t="n">
        <v>69</v>
      </c>
      <c r="C21" s="6" t="n">
        <v>62</v>
      </c>
      <c r="D21" s="6" t="n">
        <v>58</v>
      </c>
    </row>
    <row r="22" spans="1:4">
      <c r="A22" s="4" t="s">
        <v>623</v>
      </c>
      <c r="B22" s="5" t="n">
        <v>68</v>
      </c>
      <c r="C22" s="5" t="n">
        <v>66</v>
      </c>
      <c r="D22" s="5" t="n">
        <v>63</v>
      </c>
    </row>
    <row r="23" spans="1:4">
      <c r="A23" s="4" t="s">
        <v>624</v>
      </c>
    </row>
    <row r="24" spans="1:4">
      <c r="A24" s="3" t="s">
        <v>611</v>
      </c>
    </row>
    <row r="25" spans="1:4">
      <c r="A25" s="4" t="s">
        <v>625</v>
      </c>
      <c r="B25" s="4" t="s">
        <v>626</v>
      </c>
    </row>
    <row r="26" spans="1:4">
      <c r="A26" s="4" t="s">
        <v>627</v>
      </c>
    </row>
    <row r="27" spans="1:4">
      <c r="A27" s="3" t="s">
        <v>611</v>
      </c>
    </row>
    <row r="28" spans="1:4">
      <c r="A28" s="4" t="s">
        <v>625</v>
      </c>
      <c r="B28" s="4" t="s">
        <v>598</v>
      </c>
    </row>
    <row r="29" spans="1:4">
      <c r="A29" s="4" t="s">
        <v>628</v>
      </c>
    </row>
    <row r="30" spans="1:4">
      <c r="A30" s="3" t="s">
        <v>608</v>
      </c>
    </row>
    <row r="31" spans="1:4">
      <c r="A31" s="4" t="s">
        <v>629</v>
      </c>
      <c r="B31" s="6" t="n">
        <v>42573</v>
      </c>
      <c r="C31" s="6" t="n">
        <v>49726</v>
      </c>
      <c r="D31" s="6" t="n">
        <v>58753</v>
      </c>
    </row>
    <row r="32" spans="1:4">
      <c r="A32" s="3" t="s">
        <v>619</v>
      </c>
    </row>
    <row r="33" spans="1:4">
      <c r="A33" s="4" t="s">
        <v>630</v>
      </c>
      <c r="B33" s="5" t="n">
        <v>76</v>
      </c>
      <c r="C33" s="5" t="n">
        <v>79</v>
      </c>
      <c r="D33" s="5" t="n">
        <v>56</v>
      </c>
    </row>
    <row r="34" spans="1:4">
      <c r="A34" s="4" t="s">
        <v>631</v>
      </c>
    </row>
    <row r="35" spans="1:4">
      <c r="A35" s="3" t="s">
        <v>608</v>
      </c>
    </row>
    <row r="36" spans="1:4">
      <c r="A36" s="4" t="s">
        <v>632</v>
      </c>
      <c r="B36" s="5" t="n">
        <v>43152</v>
      </c>
      <c r="C36" s="5" t="n">
        <v>72427</v>
      </c>
      <c r="D36" s="5" t="n">
        <v>30443</v>
      </c>
    </row>
    <row r="37" spans="1:4">
      <c r="A37" s="3" t="s">
        <v>619</v>
      </c>
    </row>
    <row r="38" spans="1:4">
      <c r="A38" s="4" t="s">
        <v>630</v>
      </c>
      <c r="B38" s="5" t="n">
        <v>79</v>
      </c>
      <c r="C38" s="5" t="n">
        <v>57</v>
      </c>
      <c r="D38" s="5" t="n">
        <v>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33</v>
      </c>
      <c r="B1" s="2" t="s">
        <v>1</v>
      </c>
    </row>
    <row r="2" spans="1:2">
      <c r="B2" s="2" t="s">
        <v>634</v>
      </c>
    </row>
    <row r="3" spans="1:2">
      <c r="A3" s="4" t="s">
        <v>635</v>
      </c>
    </row>
    <row r="4" spans="1:2">
      <c r="A4" s="3" t="s">
        <v>611</v>
      </c>
    </row>
    <row r="5" spans="1:2">
      <c r="A5" s="4" t="s">
        <v>608</v>
      </c>
      <c r="B5" s="6" t="n">
        <v>251924</v>
      </c>
    </row>
    <row r="6" spans="1:2">
      <c r="A6" s="4" t="s">
        <v>636</v>
      </c>
      <c r="B6" s="5" t="n">
        <v>8</v>
      </c>
    </row>
    <row r="7" spans="1:2">
      <c r="A7" s="4" t="s">
        <v>637</v>
      </c>
      <c r="B7" s="4" t="s">
        <v>352</v>
      </c>
    </row>
    <row r="8" spans="1:2">
      <c r="A8" s="4" t="s">
        <v>638</v>
      </c>
    </row>
    <row r="9" spans="1:2">
      <c r="A9" s="3" t="s">
        <v>611</v>
      </c>
    </row>
    <row r="10" spans="1:2">
      <c r="A10" s="4" t="s">
        <v>608</v>
      </c>
      <c r="B10" s="6" t="n">
        <v>114003</v>
      </c>
    </row>
    <row r="11" spans="1:2">
      <c r="A11" s="4" t="s">
        <v>639</v>
      </c>
      <c r="B11" s="5" t="n">
        <v>58</v>
      </c>
    </row>
    <row r="12" spans="1:2">
      <c r="A12" s="4" t="s">
        <v>640</v>
      </c>
    </row>
    <row r="13" spans="1:2">
      <c r="A13" s="3" t="s">
        <v>611</v>
      </c>
    </row>
    <row r="14" spans="1:2">
      <c r="A14" s="4" t="s">
        <v>608</v>
      </c>
      <c r="B14" s="6" t="n">
        <v>83248</v>
      </c>
    </row>
    <row r="15" spans="1:2">
      <c r="A15" s="4" t="s">
        <v>639</v>
      </c>
      <c r="B15" s="5" t="n">
        <v>76</v>
      </c>
    </row>
    <row r="16" spans="1:2">
      <c r="A16" s="4" t="s">
        <v>641</v>
      </c>
    </row>
    <row r="17" spans="1:2">
      <c r="A17" s="3" t="s">
        <v>611</v>
      </c>
    </row>
    <row r="18" spans="1:2">
      <c r="A18" s="4" t="s">
        <v>608</v>
      </c>
      <c r="B18" s="6" t="n">
        <v>54673</v>
      </c>
    </row>
    <row r="19" spans="1:2">
      <c r="A19" s="4" t="s">
        <v>639</v>
      </c>
      <c r="B19" s="5" t="n">
        <v>75</v>
      </c>
    </row>
    <row r="20" spans="1:2">
      <c r="A20" s="4" t="s">
        <v>642</v>
      </c>
    </row>
    <row r="21" spans="1:2">
      <c r="A21" s="3" t="s">
        <v>611</v>
      </c>
    </row>
    <row r="22" spans="1:2">
      <c r="A22" s="4" t="s">
        <v>643</v>
      </c>
      <c r="B22" s="6" t="n">
        <v>40000</v>
      </c>
    </row>
    <row r="23" spans="1:2">
      <c r="A23" s="4" t="s">
        <v>639</v>
      </c>
      <c r="B23" s="5" t="n">
        <v>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64</v>
      </c>
      <c r="D2" s="2" t="s">
        <v>100</v>
      </c>
    </row>
    <row r="3" spans="1:4">
      <c r="A3" s="3" t="s">
        <v>611</v>
      </c>
    </row>
    <row r="4" spans="1:4">
      <c r="A4" s="4" t="s">
        <v>645</v>
      </c>
      <c r="B4" s="4" t="s">
        <v>646</v>
      </c>
    </row>
    <row r="5" spans="1:4">
      <c r="A5" s="4" t="s">
        <v>335</v>
      </c>
    </row>
    <row r="6" spans="1:4">
      <c r="A6" s="3" t="s">
        <v>611</v>
      </c>
    </row>
    <row r="7" spans="1:4">
      <c r="A7" s="4" t="s">
        <v>602</v>
      </c>
      <c r="B7" s="6" t="n">
        <v>1</v>
      </c>
    </row>
    <row r="8" spans="1:4">
      <c r="A8" s="4" t="s">
        <v>647</v>
      </c>
      <c r="B8" s="5" t="n">
        <v>1</v>
      </c>
      <c r="C8" s="5" t="n">
        <v>1</v>
      </c>
      <c r="D8" s="5"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8</v>
      </c>
      <c r="B1" s="2" t="s">
        <v>2</v>
      </c>
      <c r="C1" s="2" t="s">
        <v>64</v>
      </c>
    </row>
    <row r="2" spans="1:3">
      <c r="A2" s="3" t="s">
        <v>649</v>
      </c>
    </row>
    <row r="3" spans="1:3">
      <c r="A3" s="4" t="s">
        <v>650</v>
      </c>
      <c r="B3" s="6" t="n">
        <v>30000000</v>
      </c>
      <c r="C3" s="6" t="n">
        <v>30000000</v>
      </c>
    </row>
    <row r="4" spans="1:3">
      <c r="A4" s="4" t="s">
        <v>651</v>
      </c>
      <c r="B4" s="5" t="n">
        <v>1</v>
      </c>
      <c r="C4" s="5" t="n">
        <v>1</v>
      </c>
    </row>
    <row r="5" spans="1:3">
      <c r="A5" s="4" t="s">
        <v>652</v>
      </c>
      <c r="B5" s="6" t="n">
        <v>0</v>
      </c>
      <c r="C5" s="6" t="n">
        <v>0</v>
      </c>
    </row>
    <row r="6" spans="1:3">
      <c r="A6" s="4" t="s">
        <v>653</v>
      </c>
      <c r="B6" s="6" t="n">
        <v>0</v>
      </c>
      <c r="C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4</v>
      </c>
      <c r="D2" s="2" t="s">
        <v>100</v>
      </c>
    </row>
    <row r="3" spans="1:4">
      <c r="A3" s="3" t="s">
        <v>148</v>
      </c>
    </row>
    <row r="4" spans="1:4">
      <c r="A4" s="4" t="s">
        <v>126</v>
      </c>
      <c r="B4" s="5" t="n">
        <v>68493</v>
      </c>
      <c r="C4" s="5" t="n">
        <v>66291</v>
      </c>
      <c r="D4" s="5" t="n">
        <v>65090</v>
      </c>
    </row>
    <row r="5" spans="1:4">
      <c r="A5" s="3" t="s">
        <v>149</v>
      </c>
    </row>
    <row r="6" spans="1:4">
      <c r="A6" s="4" t="s">
        <v>150</v>
      </c>
      <c r="B6" s="6" t="n">
        <v>39116</v>
      </c>
      <c r="C6" s="6" t="n">
        <v>39880</v>
      </c>
      <c r="D6" s="6" t="n">
        <v>39998</v>
      </c>
    </row>
    <row r="7" spans="1:4">
      <c r="A7" s="4" t="s">
        <v>151</v>
      </c>
      <c r="B7" s="6" t="n">
        <v>1171</v>
      </c>
      <c r="C7" s="6" t="n">
        <v>2610</v>
      </c>
      <c r="D7" s="6" t="n">
        <v>2404</v>
      </c>
    </row>
    <row r="8" spans="1:4">
      <c r="A8" s="4" t="s">
        <v>152</v>
      </c>
      <c r="B8" s="6" t="n">
        <v>7620</v>
      </c>
      <c r="C8" s="6" t="n">
        <v>7327</v>
      </c>
      <c r="D8" s="6" t="n">
        <v>6413</v>
      </c>
    </row>
    <row r="9" spans="1:4">
      <c r="A9" s="4" t="s">
        <v>153</v>
      </c>
      <c r="B9" s="6" t="n">
        <v>384</v>
      </c>
      <c r="C9" s="6" t="n">
        <v>424</v>
      </c>
      <c r="D9" s="6" t="n">
        <v>431</v>
      </c>
    </row>
    <row r="10" spans="1:4">
      <c r="A10" s="4" t="s">
        <v>154</v>
      </c>
      <c r="B10" s="6" t="n">
        <v>431</v>
      </c>
      <c r="C10" s="6" t="n">
        <v>970</v>
      </c>
    </row>
    <row r="11" spans="1:4">
      <c r="A11" s="4" t="s">
        <v>155</v>
      </c>
      <c r="B11" s="6" t="n">
        <v>-1973</v>
      </c>
      <c r="C11" s="6" t="n">
        <v>2927</v>
      </c>
      <c r="D11" s="6" t="n">
        <v>1817</v>
      </c>
    </row>
    <row r="12" spans="1:4">
      <c r="A12" s="3" t="s">
        <v>156</v>
      </c>
    </row>
    <row r="13" spans="1:4">
      <c r="A13" s="4" t="s">
        <v>67</v>
      </c>
      <c r="B13" s="6" t="n">
        <v>10271</v>
      </c>
      <c r="C13" s="6" t="n">
        <v>-1560</v>
      </c>
      <c r="D13" s="6" t="n">
        <v>-8270</v>
      </c>
    </row>
    <row r="14" spans="1:4">
      <c r="A14" s="4" t="s">
        <v>68</v>
      </c>
      <c r="B14" s="6" t="n">
        <v>8187</v>
      </c>
      <c r="C14" s="6" t="n">
        <v>-36518</v>
      </c>
      <c r="D14" s="6" t="n">
        <v>19504</v>
      </c>
    </row>
    <row r="15" spans="1:4">
      <c r="A15" s="4" t="s">
        <v>69</v>
      </c>
      <c r="B15" s="6" t="n">
        <v>606</v>
      </c>
      <c r="C15" s="6" t="n">
        <v>5848</v>
      </c>
      <c r="D15" s="6" t="n">
        <v>-10479</v>
      </c>
    </row>
    <row r="16" spans="1:4">
      <c r="A16" s="4" t="s">
        <v>157</v>
      </c>
      <c r="B16" s="6" t="n">
        <v>-14282</v>
      </c>
      <c r="C16" s="6" t="n">
        <v>5081</v>
      </c>
      <c r="D16" s="6" t="n">
        <v>1287</v>
      </c>
    </row>
    <row r="17" spans="1:4">
      <c r="A17" s="4" t="s">
        <v>75</v>
      </c>
      <c r="B17" s="6" t="n">
        <v>-283335</v>
      </c>
      <c r="C17" s="6" t="n">
        <v>2286</v>
      </c>
      <c r="D17" s="6" t="n">
        <v>-642</v>
      </c>
    </row>
    <row r="18" spans="1:4">
      <c r="A18" s="4" t="s">
        <v>85</v>
      </c>
      <c r="B18" s="6" t="n">
        <v>285237</v>
      </c>
      <c r="C18" s="6" t="n">
        <v>811</v>
      </c>
      <c r="D18" s="6" t="n">
        <v>1040</v>
      </c>
    </row>
    <row r="19" spans="1:4">
      <c r="A19" s="4" t="s">
        <v>158</v>
      </c>
      <c r="B19" s="6" t="n">
        <v>121926</v>
      </c>
      <c r="C19" s="6" t="n">
        <v>96377</v>
      </c>
      <c r="D19" s="6" t="n">
        <v>118593</v>
      </c>
    </row>
    <row r="20" spans="1:4">
      <c r="A20" s="3" t="s">
        <v>159</v>
      </c>
    </row>
    <row r="21" spans="1:4">
      <c r="A21" s="4" t="s">
        <v>160</v>
      </c>
      <c r="C21" s="6" t="n">
        <v>-354</v>
      </c>
      <c r="D21" s="6" t="n">
        <v>-15529</v>
      </c>
    </row>
    <row r="22" spans="1:4">
      <c r="A22" s="4" t="s">
        <v>161</v>
      </c>
      <c r="B22" s="6" t="n">
        <v>-37421</v>
      </c>
      <c r="C22" s="6" t="n">
        <v>-37043</v>
      </c>
      <c r="D22" s="6" t="n">
        <v>-38748</v>
      </c>
    </row>
    <row r="23" spans="1:4">
      <c r="A23" s="4" t="s">
        <v>162</v>
      </c>
      <c r="B23" s="6" t="n">
        <v>-37421</v>
      </c>
      <c r="C23" s="6" t="n">
        <v>-37397</v>
      </c>
      <c r="D23" s="6" t="n">
        <v>-54277</v>
      </c>
    </row>
    <row r="24" spans="1:4">
      <c r="A24" s="3" t="s">
        <v>163</v>
      </c>
    </row>
    <row r="25" spans="1:4">
      <c r="A25" s="4" t="s">
        <v>164</v>
      </c>
      <c r="B25" s="6" t="n">
        <v>-122241</v>
      </c>
      <c r="C25" s="6" t="n">
        <v>-290526</v>
      </c>
      <c r="D25" s="6" t="n">
        <v>-295326</v>
      </c>
    </row>
    <row r="26" spans="1:4">
      <c r="A26" s="4" t="s">
        <v>165</v>
      </c>
      <c r="B26" s="6" t="n">
        <v>109248</v>
      </c>
      <c r="C26" s="6" t="n">
        <v>257710</v>
      </c>
      <c r="D26" s="6" t="n">
        <v>249625</v>
      </c>
    </row>
    <row r="27" spans="1:4">
      <c r="A27" s="4" t="s">
        <v>166</v>
      </c>
      <c r="B27" s="6" t="n">
        <v>-952</v>
      </c>
    </row>
    <row r="28" spans="1:4">
      <c r="A28" s="4" t="s">
        <v>167</v>
      </c>
      <c r="B28" s="6" t="n">
        <v>1639</v>
      </c>
      <c r="C28" s="6" t="n">
        <v>1456</v>
      </c>
      <c r="D28" s="6" t="n">
        <v>1383</v>
      </c>
    </row>
    <row r="29" spans="1:4">
      <c r="A29" s="4" t="s">
        <v>168</v>
      </c>
      <c r="B29" s="6" t="n">
        <v>-2728</v>
      </c>
      <c r="C29" s="6" t="n">
        <v>-2351</v>
      </c>
      <c r="D29" s="6" t="n">
        <v>-2206</v>
      </c>
    </row>
    <row r="30" spans="1:4">
      <c r="A30" s="4" t="s">
        <v>142</v>
      </c>
      <c r="B30" s="6" t="n">
        <v>-25215</v>
      </c>
      <c r="C30" s="6" t="n">
        <v>-23054</v>
      </c>
      <c r="D30" s="6" t="n">
        <v>-18188</v>
      </c>
    </row>
    <row r="31" spans="1:4">
      <c r="A31" s="4" t="s">
        <v>169</v>
      </c>
      <c r="B31" s="6" t="n">
        <v>-1049</v>
      </c>
    </row>
    <row r="32" spans="1:4">
      <c r="A32" s="4" t="s">
        <v>170</v>
      </c>
      <c r="B32" s="6" t="n">
        <v>-41298</v>
      </c>
      <c r="C32" s="6" t="n">
        <v>-56765</v>
      </c>
      <c r="D32" s="6" t="n">
        <v>-64712</v>
      </c>
    </row>
    <row r="33" spans="1:4">
      <c r="A33" s="4" t="s">
        <v>171</v>
      </c>
      <c r="B33" s="6" t="n">
        <v>43207</v>
      </c>
      <c r="C33" s="6" t="n">
        <v>2215</v>
      </c>
      <c r="D33" s="6" t="n">
        <v>-396</v>
      </c>
    </row>
    <row r="34" spans="1:4">
      <c r="A34" s="4" t="s">
        <v>172</v>
      </c>
      <c r="B34" s="6" t="n">
        <v>926</v>
      </c>
      <c r="C34" s="6" t="n">
        <v>-231</v>
      </c>
      <c r="D34" s="6" t="n">
        <v>407</v>
      </c>
    </row>
    <row r="35" spans="1:4">
      <c r="A35" s="4" t="s">
        <v>173</v>
      </c>
      <c r="B35" s="6" t="n">
        <v>8327</v>
      </c>
      <c r="C35" s="6" t="n">
        <v>6343</v>
      </c>
      <c r="D35" s="6" t="n">
        <v>6332</v>
      </c>
    </row>
    <row r="36" spans="1:4">
      <c r="A36" s="4" t="s">
        <v>174</v>
      </c>
      <c r="B36" s="5" t="n">
        <v>52460</v>
      </c>
      <c r="C36" s="5" t="n">
        <v>8327</v>
      </c>
      <c r="D36" s="5" t="n">
        <v>63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4</v>
      </c>
      <c r="B1" s="2" t="s">
        <v>426</v>
      </c>
      <c r="C1" s="2" t="s">
        <v>427</v>
      </c>
      <c r="D1" s="2" t="s">
        <v>2</v>
      </c>
      <c r="E1" s="2" t="s">
        <v>64</v>
      </c>
      <c r="F1" s="2" t="s">
        <v>100</v>
      </c>
    </row>
    <row r="2" spans="1:6">
      <c r="A2" s="3" t="s">
        <v>655</v>
      </c>
    </row>
    <row r="3" spans="1:6">
      <c r="A3" s="4" t="s">
        <v>656</v>
      </c>
      <c r="D3" s="5" t="n">
        <v>86528</v>
      </c>
      <c r="E3" s="5" t="n">
        <v>85050</v>
      </c>
      <c r="F3" s="5" t="n">
        <v>78707</v>
      </c>
    </row>
    <row r="4" spans="1:6">
      <c r="A4" s="4" t="s">
        <v>657</v>
      </c>
      <c r="D4" s="6" t="n">
        <v>5902</v>
      </c>
      <c r="E4" s="6" t="n">
        <v>3259</v>
      </c>
      <c r="F4" s="6" t="n">
        <v>4184</v>
      </c>
    </row>
    <row r="5" spans="1:6">
      <c r="A5" s="4" t="s">
        <v>109</v>
      </c>
      <c r="D5" s="6" t="n">
        <v>92430</v>
      </c>
      <c r="E5" s="6" t="n">
        <v>88309</v>
      </c>
      <c r="F5" s="6" t="n">
        <v>82891</v>
      </c>
    </row>
    <row r="6" spans="1:6">
      <c r="A6" s="3" t="s">
        <v>658</v>
      </c>
    </row>
    <row r="7" spans="1:6">
      <c r="A7" s="4" t="s">
        <v>659</v>
      </c>
      <c r="D7" s="6" t="n">
        <v>18565</v>
      </c>
      <c r="E7" s="6" t="n">
        <v>12543</v>
      </c>
      <c r="F7" s="6" t="n">
        <v>11710</v>
      </c>
    </row>
    <row r="8" spans="1:6">
      <c r="A8" s="4" t="s">
        <v>660</v>
      </c>
      <c r="D8" s="6" t="n">
        <v>5459</v>
      </c>
      <c r="E8" s="6" t="n">
        <v>4474</v>
      </c>
      <c r="F8" s="6" t="n">
        <v>3775</v>
      </c>
    </row>
    <row r="9" spans="1:6">
      <c r="A9" s="4" t="s">
        <v>657</v>
      </c>
      <c r="D9" s="6" t="n">
        <v>1650</v>
      </c>
      <c r="E9" s="6" t="n">
        <v>1979</v>
      </c>
      <c r="F9" s="6" t="n">
        <v>707</v>
      </c>
    </row>
    <row r="10" spans="1:6">
      <c r="A10" s="4" t="s">
        <v>661</v>
      </c>
      <c r="D10" s="6" t="n">
        <v>25674</v>
      </c>
      <c r="E10" s="6" t="n">
        <v>18996</v>
      </c>
      <c r="F10" s="6" t="n">
        <v>16192</v>
      </c>
    </row>
    <row r="11" spans="1:6">
      <c r="A11" s="4" t="s">
        <v>662</v>
      </c>
      <c r="D11" s="6" t="n">
        <v>-1870</v>
      </c>
      <c r="E11" s="6" t="n">
        <v>3141</v>
      </c>
      <c r="F11" s="6" t="n">
        <v>1690</v>
      </c>
    </row>
    <row r="12" spans="1:6">
      <c r="A12" s="4" t="s">
        <v>663</v>
      </c>
      <c r="D12" s="6" t="n">
        <v>133</v>
      </c>
      <c r="E12" s="6" t="n">
        <v>-119</v>
      </c>
      <c r="F12" s="6" t="n">
        <v>308</v>
      </c>
    </row>
    <row r="13" spans="1:6">
      <c r="A13" s="4" t="s">
        <v>110</v>
      </c>
      <c r="D13" s="5" t="n">
        <v>23937</v>
      </c>
      <c r="E13" s="5" t="n">
        <v>22018</v>
      </c>
      <c r="F13" s="5" t="n">
        <v>18190</v>
      </c>
    </row>
    <row r="14" spans="1:6">
      <c r="A14" s="3" t="s">
        <v>664</v>
      </c>
    </row>
    <row r="15" spans="1:6">
      <c r="A15" s="4" t="s">
        <v>430</v>
      </c>
      <c r="B15" s="4" t="s">
        <v>431</v>
      </c>
      <c r="C15" s="4" t="s">
        <v>420</v>
      </c>
      <c r="D15" s="4" t="s">
        <v>431</v>
      </c>
      <c r="E15" s="4" t="s">
        <v>431</v>
      </c>
      <c r="F15" s="4" t="s">
        <v>432</v>
      </c>
    </row>
    <row r="16" spans="1:6">
      <c r="A16" s="4" t="s">
        <v>665</v>
      </c>
      <c r="D16" s="4" t="s">
        <v>666</v>
      </c>
      <c r="E16" s="4" t="s">
        <v>667</v>
      </c>
      <c r="F16" s="4" t="s">
        <v>668</v>
      </c>
    </row>
    <row r="17" spans="1:6">
      <c r="A17" s="4" t="s">
        <v>669</v>
      </c>
      <c r="D17" s="4" t="s">
        <v>670</v>
      </c>
      <c r="E17" s="4" t="s">
        <v>671</v>
      </c>
      <c r="F17" s="4" t="s">
        <v>672</v>
      </c>
    </row>
    <row r="18" spans="1:6">
      <c r="A18" s="4" t="s">
        <v>673</v>
      </c>
      <c r="D18" s="4" t="s">
        <v>674</v>
      </c>
      <c r="E18" s="4" t="s">
        <v>675</v>
      </c>
      <c r="F18" s="4" t="s">
        <v>676</v>
      </c>
    </row>
    <row r="19" spans="1:6">
      <c r="A19" s="4" t="s">
        <v>677</v>
      </c>
      <c r="F19" s="10" t="n">
        <v>-0.144</v>
      </c>
    </row>
    <row r="20" spans="1:6">
      <c r="A20" s="4" t="s">
        <v>678</v>
      </c>
      <c r="D20" s="4" t="s">
        <v>670</v>
      </c>
      <c r="E20" s="4" t="s">
        <v>679</v>
      </c>
      <c r="F20" s="4" t="s">
        <v>680</v>
      </c>
    </row>
    <row r="21" spans="1:6">
      <c r="A21" s="4" t="s">
        <v>681</v>
      </c>
      <c r="D21" s="4" t="s">
        <v>682</v>
      </c>
      <c r="E21" s="4" t="s">
        <v>683</v>
      </c>
      <c r="F21" s="4" t="s">
        <v>684</v>
      </c>
    </row>
    <row r="22" spans="1:6">
      <c r="A22" s="4" t="s">
        <v>685</v>
      </c>
      <c r="F22" s="5" t="n">
        <v>1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4</v>
      </c>
    </row>
    <row r="2" spans="1:3">
      <c r="A2" s="3" t="s">
        <v>687</v>
      </c>
    </row>
    <row r="3" spans="1:3">
      <c r="A3" s="4" t="s">
        <v>688</v>
      </c>
      <c r="B3" s="5" t="n">
        <v>13067</v>
      </c>
      <c r="C3" s="5" t="n">
        <v>13210</v>
      </c>
    </row>
    <row r="4" spans="1:3">
      <c r="A4" s="4" t="s">
        <v>689</v>
      </c>
      <c r="B4" s="6" t="n">
        <v>8977</v>
      </c>
      <c r="C4" s="6" t="n">
        <v>8096</v>
      </c>
    </row>
    <row r="5" spans="1:3">
      <c r="A5" s="4" t="s">
        <v>690</v>
      </c>
      <c r="B5" s="6" t="n">
        <v>993</v>
      </c>
      <c r="C5" s="6" t="n">
        <v>890</v>
      </c>
    </row>
    <row r="6" spans="1:3">
      <c r="A6" s="4" t="s">
        <v>691</v>
      </c>
      <c r="B6" s="6" t="n">
        <v>85969</v>
      </c>
      <c r="C6" s="6" t="n">
        <v>3371</v>
      </c>
    </row>
    <row r="7" spans="1:3">
      <c r="A7" s="4" t="s">
        <v>692</v>
      </c>
      <c r="B7" s="6" t="n">
        <v>3171</v>
      </c>
      <c r="C7" s="6" t="n">
        <v>2785</v>
      </c>
    </row>
    <row r="8" spans="1:3">
      <c r="A8" s="4" t="s">
        <v>693</v>
      </c>
      <c r="B8" s="6" t="n">
        <v>1546</v>
      </c>
      <c r="C8" s="6" t="n">
        <v>4122</v>
      </c>
    </row>
    <row r="9" spans="1:3">
      <c r="A9" s="4" t="s">
        <v>694</v>
      </c>
      <c r="B9" s="6" t="n">
        <v>113723</v>
      </c>
      <c r="C9" s="6" t="n">
        <v>32474</v>
      </c>
    </row>
    <row r="10" spans="1:3">
      <c r="A10" s="3" t="s">
        <v>695</v>
      </c>
    </row>
    <row r="11" spans="1:3">
      <c r="A11" s="4" t="s">
        <v>74</v>
      </c>
      <c r="B11" s="6" t="n">
        <v>-82186</v>
      </c>
    </row>
    <row r="12" spans="1:3">
      <c r="A12" s="4" t="s">
        <v>444</v>
      </c>
      <c r="B12" s="6" t="n">
        <v>-8076</v>
      </c>
      <c r="C12" s="6" t="n">
        <v>-11917</v>
      </c>
    </row>
    <row r="13" spans="1:3">
      <c r="A13" s="4" t="s">
        <v>696</v>
      </c>
      <c r="B13" s="6" t="n">
        <v>-34019</v>
      </c>
      <c r="C13" s="6" t="n">
        <v>-32913</v>
      </c>
    </row>
    <row r="14" spans="1:3">
      <c r="A14" s="4" t="s">
        <v>697</v>
      </c>
      <c r="B14" s="6" t="n">
        <v>-124281</v>
      </c>
      <c r="C14" s="6" t="n">
        <v>-44830</v>
      </c>
    </row>
    <row r="15" spans="1:3">
      <c r="A15" s="4" t="s">
        <v>698</v>
      </c>
      <c r="B15" s="6" t="n">
        <v>-5213</v>
      </c>
      <c r="C15" s="6" t="n">
        <v>-5103</v>
      </c>
    </row>
    <row r="16" spans="1:3">
      <c r="A16" s="4" t="s">
        <v>699</v>
      </c>
      <c r="B16" s="5" t="n">
        <v>-15771</v>
      </c>
      <c r="C16" s="5" t="n">
        <v>-174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0</v>
      </c>
      <c r="B1" s="2" t="s">
        <v>1</v>
      </c>
    </row>
    <row r="2" spans="1:3">
      <c r="B2" s="2" t="s">
        <v>2</v>
      </c>
      <c r="C2" s="2" t="s">
        <v>64</v>
      </c>
    </row>
    <row r="3" spans="1:3">
      <c r="A3" s="3" t="s">
        <v>191</v>
      </c>
    </row>
    <row r="4" spans="1:3">
      <c r="A4" s="4" t="s">
        <v>701</v>
      </c>
      <c r="B4" s="4" t="s">
        <v>393</v>
      </c>
    </row>
    <row r="5" spans="1:3">
      <c r="A5" s="4" t="s">
        <v>698</v>
      </c>
      <c r="B5" s="5" t="n">
        <v>-5213</v>
      </c>
      <c r="C5" s="5" t="n">
        <v>-51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2</v>
      </c>
      <c r="B1" s="2" t="s">
        <v>2</v>
      </c>
      <c r="C1" s="2" t="s">
        <v>64</v>
      </c>
    </row>
    <row r="2" spans="1:3">
      <c r="A2" s="3" t="s">
        <v>703</v>
      </c>
    </row>
    <row r="3" spans="1:3">
      <c r="A3" s="4" t="s">
        <v>694</v>
      </c>
      <c r="B3" s="5" t="n">
        <v>769</v>
      </c>
      <c r="C3" s="5" t="n">
        <v>952</v>
      </c>
    </row>
    <row r="4" spans="1:3">
      <c r="A4" s="3" t="s">
        <v>704</v>
      </c>
    </row>
    <row r="5" spans="1:3">
      <c r="A5" s="4" t="s">
        <v>697</v>
      </c>
      <c r="B5" s="6" t="n">
        <v>-16540</v>
      </c>
      <c r="C5" s="6" t="n">
        <v>-18411</v>
      </c>
    </row>
    <row r="6" spans="1:3">
      <c r="A6" s="4" t="s">
        <v>699</v>
      </c>
      <c r="B6" s="5" t="n">
        <v>-15771</v>
      </c>
      <c r="C6" s="5" t="n">
        <v>-174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4</v>
      </c>
      <c r="D2" s="2" t="s">
        <v>100</v>
      </c>
    </row>
    <row r="3" spans="1:4">
      <c r="A3" s="3" t="s">
        <v>193</v>
      </c>
    </row>
    <row r="4" spans="1:4">
      <c r="A4" s="4" t="s">
        <v>706</v>
      </c>
      <c r="B4" s="5" t="n">
        <v>5</v>
      </c>
      <c r="C4" s="5" t="n">
        <v>5</v>
      </c>
      <c r="D4" s="5" t="n">
        <v>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707</v>
      </c>
      <c r="B1" s="2" t="s">
        <v>316</v>
      </c>
      <c r="K1" s="2" t="s">
        <v>1</v>
      </c>
    </row>
    <row r="2" spans="1:13">
      <c r="B2" s="2" t="s">
        <v>2</v>
      </c>
      <c r="C2" s="2" t="s">
        <v>317</v>
      </c>
      <c r="D2" s="2" t="s">
        <v>318</v>
      </c>
      <c r="E2" s="2" t="s">
        <v>319</v>
      </c>
      <c r="F2" s="2" t="s">
        <v>64</v>
      </c>
      <c r="G2" s="2" t="s">
        <v>320</v>
      </c>
      <c r="H2" s="2" t="s">
        <v>321</v>
      </c>
      <c r="I2" s="2" t="s">
        <v>322</v>
      </c>
      <c r="J2" s="2" t="s">
        <v>100</v>
      </c>
      <c r="K2" s="2" t="s">
        <v>2</v>
      </c>
      <c r="L2" s="2" t="s">
        <v>64</v>
      </c>
      <c r="M2" s="2" t="s">
        <v>100</v>
      </c>
    </row>
    <row r="3" spans="1:13">
      <c r="A3" s="3" t="s">
        <v>708</v>
      </c>
    </row>
    <row r="4" spans="1:13">
      <c r="A4" s="4" t="s">
        <v>324</v>
      </c>
      <c r="B4" s="4" t="s">
        <v>325</v>
      </c>
      <c r="C4" s="4" t="s">
        <v>325</v>
      </c>
      <c r="D4" s="4" t="s">
        <v>325</v>
      </c>
      <c r="E4" s="4" t="s">
        <v>325</v>
      </c>
      <c r="F4" s="4" t="s">
        <v>325</v>
      </c>
      <c r="G4" s="4" t="s">
        <v>325</v>
      </c>
      <c r="H4" s="4" t="s">
        <v>325</v>
      </c>
      <c r="I4" s="4" t="s">
        <v>325</v>
      </c>
      <c r="J4" s="4" t="s">
        <v>326</v>
      </c>
      <c r="K4" s="4" t="s">
        <v>327</v>
      </c>
      <c r="L4" s="4" t="s">
        <v>327</v>
      </c>
      <c r="M4" s="4" t="s">
        <v>328</v>
      </c>
    </row>
    <row r="5" spans="1:13">
      <c r="A5" s="4" t="s">
        <v>335</v>
      </c>
    </row>
    <row r="6" spans="1:13">
      <c r="A6" s="3" t="s">
        <v>708</v>
      </c>
    </row>
    <row r="7" spans="1:13">
      <c r="A7" s="4" t="s">
        <v>324</v>
      </c>
      <c r="K7" s="4" t="s">
        <v>328</v>
      </c>
    </row>
  </sheetData>
  <mergeCells count="3">
    <mergeCell ref="A1:A2"/>
    <mergeCell ref="B1:J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09</v>
      </c>
      <c r="B1" s="2" t="s">
        <v>316</v>
      </c>
      <c r="J1" s="2" t="s">
        <v>1</v>
      </c>
    </row>
    <row r="2" spans="1:12">
      <c r="B2" s="2" t="s">
        <v>2</v>
      </c>
      <c r="C2" s="2" t="s">
        <v>317</v>
      </c>
      <c r="D2" s="2" t="s">
        <v>318</v>
      </c>
      <c r="E2" s="2" t="s">
        <v>319</v>
      </c>
      <c r="F2" s="2" t="s">
        <v>64</v>
      </c>
      <c r="G2" s="2" t="s">
        <v>320</v>
      </c>
      <c r="H2" s="2" t="s">
        <v>321</v>
      </c>
      <c r="I2" s="2" t="s">
        <v>322</v>
      </c>
      <c r="J2" s="2" t="s">
        <v>2</v>
      </c>
      <c r="K2" s="2" t="s">
        <v>64</v>
      </c>
      <c r="L2" s="2" t="s">
        <v>100</v>
      </c>
    </row>
    <row r="3" spans="1:12">
      <c r="A3" s="3" t="s">
        <v>195</v>
      </c>
    </row>
    <row r="4" spans="1:12">
      <c r="A4" s="4" t="s">
        <v>102</v>
      </c>
      <c r="B4" s="5" t="n">
        <v>297596</v>
      </c>
      <c r="C4" s="5" t="n">
        <v>241221</v>
      </c>
      <c r="D4" s="5" t="n">
        <v>302000</v>
      </c>
      <c r="E4" s="5" t="n">
        <v>281973</v>
      </c>
      <c r="F4" s="5" t="n">
        <v>298535</v>
      </c>
      <c r="G4" s="5" t="n">
        <v>233662</v>
      </c>
      <c r="H4" s="5" t="n">
        <v>302641</v>
      </c>
      <c r="I4" s="5" t="n">
        <v>272628</v>
      </c>
      <c r="J4" s="5" t="n">
        <v>1122790</v>
      </c>
      <c r="K4" s="5" t="n">
        <v>1107466</v>
      </c>
      <c r="L4" s="5" t="n">
        <v>1086211</v>
      </c>
    </row>
    <row r="5" spans="1:12">
      <c r="A5" s="4" t="s">
        <v>104</v>
      </c>
      <c r="B5" s="6" t="n">
        <v>166393</v>
      </c>
      <c r="C5" s="6" t="n">
        <v>132980</v>
      </c>
      <c r="D5" s="6" t="n">
        <v>179825</v>
      </c>
      <c r="E5" s="6" t="n">
        <v>165769</v>
      </c>
      <c r="F5" s="6" t="n">
        <v>164402</v>
      </c>
      <c r="G5" s="6" t="n">
        <v>129279</v>
      </c>
      <c r="H5" s="6" t="n">
        <v>179297</v>
      </c>
      <c r="I5" s="6" t="n">
        <v>164146</v>
      </c>
      <c r="J5" s="6" t="n">
        <v>644967</v>
      </c>
      <c r="K5" s="6" t="n">
        <v>637124</v>
      </c>
      <c r="L5" s="6" t="n">
        <v>612632</v>
      </c>
    </row>
    <row r="6" spans="1:12">
      <c r="A6" s="4" t="s">
        <v>107</v>
      </c>
      <c r="B6" s="6" t="n">
        <v>21080</v>
      </c>
      <c r="C6" s="6" t="n">
        <v>2594</v>
      </c>
      <c r="D6" s="6" t="n">
        <v>40259</v>
      </c>
      <c r="E6" s="6" t="n">
        <v>29742</v>
      </c>
      <c r="F6" s="6" t="n">
        <v>22001</v>
      </c>
      <c r="G6" s="6" t="n">
        <v>3705</v>
      </c>
      <c r="H6" s="6" t="n">
        <v>36513</v>
      </c>
      <c r="I6" s="6" t="n">
        <v>28373</v>
      </c>
      <c r="J6" s="6" t="n">
        <v>93675</v>
      </c>
      <c r="K6" s="6" t="n">
        <v>90592</v>
      </c>
      <c r="L6" s="6" t="n">
        <v>86000</v>
      </c>
    </row>
    <row r="7" spans="1:12">
      <c r="A7" s="4" t="s">
        <v>113</v>
      </c>
      <c r="B7" s="6" t="n">
        <v>15332</v>
      </c>
      <c r="C7" s="6" t="n">
        <v>1668</v>
      </c>
      <c r="D7" s="6" t="n">
        <v>29836</v>
      </c>
      <c r="E7" s="6" t="n">
        <v>21657</v>
      </c>
      <c r="F7" s="6" t="n">
        <v>16679</v>
      </c>
      <c r="G7" s="6" t="n">
        <v>1861</v>
      </c>
      <c r="H7" s="6" t="n">
        <v>27184</v>
      </c>
      <c r="I7" s="6" t="n">
        <v>20567</v>
      </c>
      <c r="J7" s="6" t="n">
        <v>68493</v>
      </c>
      <c r="K7" s="6" t="n">
        <v>66291</v>
      </c>
      <c r="L7" s="6" t="n">
        <v>65090</v>
      </c>
    </row>
    <row r="8" spans="1:12">
      <c r="A8" s="4" t="s">
        <v>114</v>
      </c>
      <c r="B8" s="5" t="n">
        <v>15332</v>
      </c>
      <c r="C8" s="5" t="n">
        <v>1668</v>
      </c>
      <c r="D8" s="5" t="n">
        <v>29836</v>
      </c>
      <c r="E8" s="5" t="n">
        <v>21657</v>
      </c>
      <c r="F8" s="5" t="n">
        <v>16679</v>
      </c>
      <c r="G8" s="5" t="n">
        <v>1861</v>
      </c>
      <c r="H8" s="5" t="n">
        <v>27184</v>
      </c>
      <c r="I8" s="5" t="n">
        <v>20567</v>
      </c>
      <c r="J8" s="5" t="n">
        <v>68493</v>
      </c>
      <c r="K8" s="5" t="n">
        <v>66291</v>
      </c>
      <c r="L8" s="5" t="n">
        <v>65090</v>
      </c>
    </row>
    <row r="9" spans="1:12">
      <c r="A9" s="3" t="s">
        <v>119</v>
      </c>
    </row>
    <row r="10" spans="1:12">
      <c r="A10" s="4" t="s">
        <v>116</v>
      </c>
      <c r="B10" s="7" t="n">
        <v>0.91</v>
      </c>
      <c r="C10" s="7" t="n">
        <v>0.1</v>
      </c>
      <c r="D10" s="7" t="n">
        <v>1.78</v>
      </c>
      <c r="E10" s="7" t="n">
        <v>1.3</v>
      </c>
      <c r="F10" s="5" t="n">
        <v>1</v>
      </c>
      <c r="G10" s="7" t="n">
        <v>0.11</v>
      </c>
      <c r="H10" s="7" t="n">
        <v>1.63</v>
      </c>
      <c r="I10" s="7" t="n">
        <v>1.24</v>
      </c>
      <c r="J10" s="7" t="n">
        <v>4.09</v>
      </c>
      <c r="K10" s="7" t="n">
        <v>3.97</v>
      </c>
      <c r="L10" s="7" t="n">
        <v>3.92</v>
      </c>
    </row>
    <row r="11" spans="1:12">
      <c r="A11" s="4" t="s">
        <v>117</v>
      </c>
      <c r="B11" s="7" t="n">
        <v>0.9</v>
      </c>
      <c r="C11" s="7" t="n">
        <v>0.1</v>
      </c>
      <c r="D11" s="7" t="n">
        <v>1.76</v>
      </c>
      <c r="E11" s="7" t="n">
        <v>1.29</v>
      </c>
      <c r="F11" s="7" t="n">
        <v>0.99</v>
      </c>
      <c r="G11" s="7" t="n">
        <v>0.11</v>
      </c>
      <c r="H11" s="7" t="n">
        <v>1.61</v>
      </c>
      <c r="I11" s="7" t="n">
        <v>1.23</v>
      </c>
      <c r="J11" s="7" t="n">
        <v>4.05</v>
      </c>
      <c r="K11" s="7" t="n">
        <v>3.94</v>
      </c>
      <c r="L11" s="7" t="n">
        <v>3.89</v>
      </c>
    </row>
    <row r="12" spans="1:12">
      <c r="A12" s="3" t="s">
        <v>120</v>
      </c>
    </row>
    <row r="13" spans="1:12">
      <c r="A13" s="4" t="s">
        <v>121</v>
      </c>
      <c r="B13" s="6" t="n">
        <v>16779</v>
      </c>
      <c r="C13" s="6" t="n">
        <v>16773</v>
      </c>
      <c r="D13" s="6" t="n">
        <v>16760</v>
      </c>
      <c r="E13" s="6" t="n">
        <v>16713</v>
      </c>
      <c r="F13" s="6" t="n">
        <v>16698</v>
      </c>
      <c r="G13" s="6" t="n">
        <v>16694</v>
      </c>
      <c r="H13" s="6" t="n">
        <v>16683</v>
      </c>
      <c r="I13" s="6" t="n">
        <v>16639</v>
      </c>
      <c r="J13" s="6" t="n">
        <v>16756</v>
      </c>
      <c r="K13" s="6" t="n">
        <v>16678</v>
      </c>
      <c r="L13" s="6" t="n">
        <v>16600</v>
      </c>
    </row>
    <row r="14" spans="1:12">
      <c r="A14" s="4" t="s">
        <v>122</v>
      </c>
      <c r="B14" s="6" t="n">
        <v>16965</v>
      </c>
      <c r="C14" s="6" t="n">
        <v>16934</v>
      </c>
      <c r="D14" s="6" t="n">
        <v>16907</v>
      </c>
      <c r="E14" s="6" t="n">
        <v>16848</v>
      </c>
      <c r="F14" s="6" t="n">
        <v>16890</v>
      </c>
      <c r="G14" s="6" t="n">
        <v>16870</v>
      </c>
      <c r="H14" s="6" t="n">
        <v>16840</v>
      </c>
      <c r="I14" s="6" t="n">
        <v>16769</v>
      </c>
      <c r="J14" s="6" t="n">
        <v>16914</v>
      </c>
      <c r="K14" s="6" t="n">
        <v>16842</v>
      </c>
      <c r="L14" s="6" t="n">
        <v>16734</v>
      </c>
    </row>
    <row r="15" spans="1:12">
      <c r="A15" s="4" t="s">
        <v>445</v>
      </c>
      <c r="B15" s="5" t="n">
        <v>1000</v>
      </c>
      <c r="F15" s="5" t="n">
        <v>1000</v>
      </c>
      <c r="J15" s="5" t="n">
        <v>1000</v>
      </c>
      <c r="K15" s="5" t="n">
        <v>1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710</v>
      </c>
      <c r="B1" s="2" t="s">
        <v>1</v>
      </c>
    </row>
    <row r="2" spans="1:5">
      <c r="B2" s="2" t="s">
        <v>711</v>
      </c>
      <c r="C2" s="2" t="s">
        <v>535</v>
      </c>
      <c r="D2" s="2" t="s">
        <v>415</v>
      </c>
      <c r="E2" s="2" t="s">
        <v>589</v>
      </c>
    </row>
    <row r="3" spans="1:5">
      <c r="A3" s="3" t="s">
        <v>712</v>
      </c>
    </row>
    <row r="4" spans="1:5">
      <c r="A4" s="4" t="s">
        <v>73</v>
      </c>
      <c r="B4" s="5" t="n">
        <v>66703</v>
      </c>
      <c r="C4" s="5" t="n">
        <v>66578</v>
      </c>
      <c r="D4" s="5" t="n">
        <v>66621</v>
      </c>
      <c r="E4" s="5" t="n">
        <v>60015</v>
      </c>
    </row>
    <row r="5" spans="1:5">
      <c r="A5" s="4" t="s">
        <v>713</v>
      </c>
    </row>
    <row r="6" spans="1:5">
      <c r="A6" s="3" t="s">
        <v>310</v>
      </c>
    </row>
    <row r="7" spans="1:5">
      <c r="A7" s="4" t="s">
        <v>714</v>
      </c>
      <c r="B7" s="6" t="n">
        <v>18000</v>
      </c>
    </row>
    <row r="8" spans="1:5">
      <c r="A8" s="3" t="s">
        <v>712</v>
      </c>
    </row>
    <row r="9" spans="1:5">
      <c r="A9" s="4" t="s">
        <v>66</v>
      </c>
      <c r="B9" s="6" t="n">
        <v>406</v>
      </c>
    </row>
    <row r="10" spans="1:5">
      <c r="A10" s="4" t="s">
        <v>688</v>
      </c>
      <c r="B10" s="6" t="n">
        <v>3910</v>
      </c>
    </row>
    <row r="11" spans="1:5">
      <c r="A11" s="4" t="s">
        <v>69</v>
      </c>
      <c r="B11" s="6" t="n">
        <v>595</v>
      </c>
    </row>
    <row r="12" spans="1:5">
      <c r="A12" s="4" t="s">
        <v>715</v>
      </c>
      <c r="B12" s="6" t="n">
        <v>682</v>
      </c>
    </row>
    <row r="13" spans="1:5">
      <c r="A13" s="4" t="s">
        <v>716</v>
      </c>
      <c r="B13" s="6" t="n">
        <v>5940</v>
      </c>
    </row>
    <row r="14" spans="1:5">
      <c r="A14" s="4" t="s">
        <v>73</v>
      </c>
      <c r="B14" s="6" t="n">
        <v>6642</v>
      </c>
    </row>
    <row r="15" spans="1:5">
      <c r="A15" s="4" t="s">
        <v>717</v>
      </c>
      <c r="B15" s="6" t="n">
        <v>-640</v>
      </c>
    </row>
    <row r="16" spans="1:5">
      <c r="A16" s="4" t="s">
        <v>714</v>
      </c>
      <c r="B16" s="6" t="n">
        <v>17535</v>
      </c>
    </row>
    <row r="17" spans="1:5">
      <c r="A17" s="4" t="s">
        <v>718</v>
      </c>
    </row>
    <row r="18" spans="1:5">
      <c r="A18" s="3" t="s">
        <v>310</v>
      </c>
    </row>
    <row r="19" spans="1:5">
      <c r="A19" s="4" t="s">
        <v>719</v>
      </c>
      <c r="B19" s="6" t="n">
        <v>1000</v>
      </c>
    </row>
    <row r="20" spans="1:5">
      <c r="A20" s="4" t="s">
        <v>720</v>
      </c>
    </row>
    <row r="21" spans="1:5">
      <c r="A21" s="3" t="s">
        <v>712</v>
      </c>
    </row>
    <row r="22" spans="1:5">
      <c r="A22" s="4" t="s">
        <v>688</v>
      </c>
      <c r="B22" s="5" t="n">
        <v>1000</v>
      </c>
    </row>
    <row r="23" spans="1:5">
      <c r="A23" s="4" t="s">
        <v>721</v>
      </c>
    </row>
    <row r="24" spans="1:5">
      <c r="A24" s="3" t="s">
        <v>310</v>
      </c>
    </row>
    <row r="25" spans="1:5">
      <c r="A25" s="4" t="s">
        <v>722</v>
      </c>
      <c r="B25" s="6" t="n">
        <v>12</v>
      </c>
    </row>
    <row r="26" spans="1:5">
      <c r="A26" s="4" t="s">
        <v>401</v>
      </c>
    </row>
    <row r="27" spans="1:5">
      <c r="A27" s="3" t="s">
        <v>712</v>
      </c>
    </row>
    <row r="28" spans="1:5">
      <c r="A28" s="4" t="s">
        <v>596</v>
      </c>
      <c r="B28" s="5" t="n">
        <v>4000</v>
      </c>
    </row>
    <row r="29" spans="1:5">
      <c r="A29" s="4" t="s">
        <v>597</v>
      </c>
      <c r="B29" s="4" t="s">
        <v>598</v>
      </c>
    </row>
    <row r="30" spans="1:5">
      <c r="A30" s="4" t="s">
        <v>403</v>
      </c>
      <c r="C30" s="5" t="n">
        <v>1000</v>
      </c>
      <c r="D30" s="5" t="n">
        <v>1000</v>
      </c>
    </row>
    <row r="31" spans="1:5">
      <c r="A31" s="4" t="s">
        <v>723</v>
      </c>
    </row>
    <row r="32" spans="1:5">
      <c r="A32" s="3" t="s">
        <v>712</v>
      </c>
    </row>
    <row r="33" spans="1:5">
      <c r="A33" s="4" t="s">
        <v>403</v>
      </c>
      <c r="B33" s="5" t="n">
        <v>1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725</v>
      </c>
    </row>
    <row r="3" spans="1:2">
      <c r="A3" s="3" t="s">
        <v>310</v>
      </c>
    </row>
    <row r="4" spans="1:2">
      <c r="A4" s="4" t="s">
        <v>726</v>
      </c>
      <c r="B4" s="5" t="n">
        <v>5940</v>
      </c>
    </row>
    <row r="5" spans="1:2">
      <c r="A5" s="4" t="s">
        <v>727</v>
      </c>
    </row>
    <row r="6" spans="1:2">
      <c r="A6" s="3" t="s">
        <v>310</v>
      </c>
    </row>
    <row r="7" spans="1:2">
      <c r="A7" s="4" t="s">
        <v>728</v>
      </c>
      <c r="B7" s="4" t="s">
        <v>393</v>
      </c>
    </row>
    <row r="8" spans="1:2">
      <c r="A8" s="4" t="s">
        <v>726</v>
      </c>
      <c r="B8" s="5" t="n">
        <v>4220</v>
      </c>
    </row>
    <row r="9" spans="1:2">
      <c r="A9" s="4" t="s">
        <v>729</v>
      </c>
    </row>
    <row r="10" spans="1:2">
      <c r="A10" s="3" t="s">
        <v>310</v>
      </c>
    </row>
    <row r="11" spans="1:2">
      <c r="A11" s="4" t="s">
        <v>726</v>
      </c>
      <c r="B11" s="5" t="n">
        <v>1720</v>
      </c>
    </row>
    <row r="12" spans="1:2">
      <c r="A12" s="4" t="s">
        <v>730</v>
      </c>
    </row>
    <row r="13" spans="1:2">
      <c r="A13" s="3" t="s">
        <v>310</v>
      </c>
    </row>
    <row r="14" spans="1:2">
      <c r="A14" s="4" t="s">
        <v>728</v>
      </c>
      <c r="B14" s="4" t="s">
        <v>626</v>
      </c>
    </row>
    <row r="15" spans="1:2">
      <c r="A15" s="4" t="s">
        <v>731</v>
      </c>
    </row>
    <row r="16" spans="1:2">
      <c r="A16" s="3" t="s">
        <v>310</v>
      </c>
    </row>
    <row r="17" spans="1:2">
      <c r="A17" s="4" t="s">
        <v>728</v>
      </c>
      <c r="B17" s="4" t="s">
        <v>4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64</v>
      </c>
    </row>
    <row r="3" spans="1:3">
      <c r="A3" s="3" t="s">
        <v>733</v>
      </c>
    </row>
    <row r="4" spans="1:3">
      <c r="A4" s="4" t="s">
        <v>734</v>
      </c>
      <c r="B4" s="5" t="n">
        <v>3</v>
      </c>
      <c r="C4" s="5" t="n">
        <v>4</v>
      </c>
    </row>
    <row r="5" spans="1:3">
      <c r="A5" s="4" t="s">
        <v>735</v>
      </c>
      <c r="B5" s="6" t="n">
        <v>1</v>
      </c>
    </row>
    <row r="6" spans="1:3">
      <c r="A6" s="4" t="s">
        <v>736</v>
      </c>
    </row>
    <row r="7" spans="1:3">
      <c r="A7" s="3" t="s">
        <v>733</v>
      </c>
    </row>
    <row r="8" spans="1:3">
      <c r="A8" s="4" t="s">
        <v>734</v>
      </c>
      <c r="B8" s="6" t="n">
        <v>1</v>
      </c>
      <c r="C8" s="6" t="n">
        <v>2</v>
      </c>
    </row>
    <row r="9" spans="1:3">
      <c r="A9" s="4" t="s">
        <v>737</v>
      </c>
    </row>
    <row r="10" spans="1:3">
      <c r="A10" s="3" t="s">
        <v>733</v>
      </c>
    </row>
    <row r="11" spans="1:3">
      <c r="A11" s="4" t="s">
        <v>734</v>
      </c>
      <c r="C11" s="6" t="n">
        <v>1</v>
      </c>
    </row>
    <row r="12" spans="1:3">
      <c r="A12" s="4" t="s">
        <v>738</v>
      </c>
    </row>
    <row r="13" spans="1:3">
      <c r="A13" s="3" t="s">
        <v>733</v>
      </c>
    </row>
    <row r="14" spans="1:3">
      <c r="A14" s="4" t="s">
        <v>734</v>
      </c>
      <c r="C14" s="5" t="n">
        <v>1</v>
      </c>
    </row>
    <row r="15" spans="1:3">
      <c r="A15" s="4" t="s">
        <v>739</v>
      </c>
    </row>
    <row r="16" spans="1:3">
      <c r="A16" s="3" t="s">
        <v>733</v>
      </c>
    </row>
    <row r="17" spans="1:3">
      <c r="A17" s="4" t="s">
        <v>734</v>
      </c>
      <c r="B17" s="5"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 customWidth="1" max="6" min="6" width="14"/>
  </cols>
  <sheetData>
    <row r="1" spans="1:6">
      <c r="A1" s="1" t="s">
        <v>740</v>
      </c>
      <c r="B1" s="2" t="s">
        <v>741</v>
      </c>
      <c r="C1" s="2" t="s">
        <v>742</v>
      </c>
      <c r="D1" s="2" t="s">
        <v>1</v>
      </c>
    </row>
    <row r="2" spans="1:6">
      <c r="B2" s="2" t="s">
        <v>743</v>
      </c>
      <c r="C2" s="2" t="s">
        <v>743</v>
      </c>
      <c r="D2" s="2" t="s">
        <v>2</v>
      </c>
      <c r="E2" s="2" t="s">
        <v>64</v>
      </c>
      <c r="F2" s="2" t="s">
        <v>100</v>
      </c>
    </row>
    <row r="3" spans="1:6">
      <c r="A3" s="3" t="s">
        <v>201</v>
      </c>
    </row>
    <row r="4" spans="1:6">
      <c r="A4" s="4" t="s">
        <v>141</v>
      </c>
      <c r="D4" s="5" t="n">
        <v>2728</v>
      </c>
      <c r="E4" s="5" t="n">
        <v>2351</v>
      </c>
      <c r="F4" s="5" t="n">
        <v>2206</v>
      </c>
    </row>
    <row r="5" spans="1:6">
      <c r="A5" s="4" t="s">
        <v>131</v>
      </c>
    </row>
    <row r="6" spans="1:6">
      <c r="A6" s="3" t="s">
        <v>201</v>
      </c>
    </row>
    <row r="7" spans="1:6">
      <c r="A7" s="4" t="s">
        <v>141</v>
      </c>
      <c r="D7" s="5" t="n">
        <v>35</v>
      </c>
      <c r="E7" s="5" t="n">
        <v>30</v>
      </c>
      <c r="F7" s="5" t="n">
        <v>40</v>
      </c>
    </row>
    <row r="8" spans="1:6">
      <c r="A8" s="4" t="s">
        <v>744</v>
      </c>
    </row>
    <row r="9" spans="1:6">
      <c r="A9" s="3" t="s">
        <v>201</v>
      </c>
    </row>
    <row r="10" spans="1:6">
      <c r="A10" s="4" t="s">
        <v>745</v>
      </c>
      <c r="B10" s="5" t="n">
        <v>200000</v>
      </c>
    </row>
    <row r="11" spans="1:6">
      <c r="A11" s="4" t="s">
        <v>746</v>
      </c>
    </row>
    <row r="12" spans="1:6">
      <c r="A12" s="3" t="s">
        <v>201</v>
      </c>
    </row>
    <row r="13" spans="1:6">
      <c r="A13" s="4" t="s">
        <v>747</v>
      </c>
      <c r="C13" s="6" t="n">
        <v>332</v>
      </c>
    </row>
    <row r="14" spans="1:6">
      <c r="A14" s="4" t="s">
        <v>141</v>
      </c>
      <c r="C14" s="5" t="n">
        <v>1800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4</v>
      </c>
      <c r="D2" s="2" t="s">
        <v>100</v>
      </c>
    </row>
    <row r="3" spans="1:4">
      <c r="A3" s="4" t="s">
        <v>749</v>
      </c>
    </row>
    <row r="4" spans="1:4">
      <c r="A4" s="3" t="s">
        <v>750</v>
      </c>
    </row>
    <row r="5" spans="1:4">
      <c r="A5" s="4" t="s">
        <v>751</v>
      </c>
      <c r="B5" s="5" t="n">
        <v>6646</v>
      </c>
      <c r="C5" s="5" t="n">
        <v>6485</v>
      </c>
      <c r="D5" s="5" t="n">
        <v>9301</v>
      </c>
    </row>
    <row r="6" spans="1:4">
      <c r="A6" s="4" t="s">
        <v>752</v>
      </c>
      <c r="B6" s="6" t="n">
        <v>15802</v>
      </c>
      <c r="C6" s="6" t="n">
        <v>9599</v>
      </c>
      <c r="D6" s="6" t="n">
        <v>9059</v>
      </c>
    </row>
    <row r="7" spans="1:4">
      <c r="A7" s="4" t="s">
        <v>753</v>
      </c>
      <c r="B7" s="6" t="n">
        <v>-13682</v>
      </c>
      <c r="C7" s="6" t="n">
        <v>-9438</v>
      </c>
      <c r="D7" s="6" t="n">
        <v>-11875</v>
      </c>
    </row>
    <row r="8" spans="1:4">
      <c r="A8" s="4" t="s">
        <v>754</v>
      </c>
      <c r="B8" s="6" t="n">
        <v>8766</v>
      </c>
      <c r="C8" s="6" t="n">
        <v>6646</v>
      </c>
      <c r="D8" s="6" t="n">
        <v>6485</v>
      </c>
    </row>
    <row r="9" spans="1:4">
      <c r="A9" s="4" t="s">
        <v>755</v>
      </c>
    </row>
    <row r="10" spans="1:4">
      <c r="A10" s="3" t="s">
        <v>750</v>
      </c>
    </row>
    <row r="11" spans="1:4">
      <c r="A11" s="4" t="s">
        <v>751</v>
      </c>
      <c r="B11" s="6" t="n">
        <v>661</v>
      </c>
      <c r="C11" s="6" t="n">
        <v>1659</v>
      </c>
      <c r="D11" s="6" t="n">
        <v>811</v>
      </c>
    </row>
    <row r="12" spans="1:4">
      <c r="A12" s="4" t="s">
        <v>752</v>
      </c>
      <c r="B12" s="6" t="n">
        <v>88</v>
      </c>
      <c r="C12" s="6" t="n">
        <v>225</v>
      </c>
      <c r="D12" s="6" t="n">
        <v>1366</v>
      </c>
    </row>
    <row r="13" spans="1:4">
      <c r="A13" s="4" t="s">
        <v>753</v>
      </c>
      <c r="B13" s="6" t="n">
        <v>-194</v>
      </c>
      <c r="C13" s="6" t="n">
        <v>-1223</v>
      </c>
      <c r="D13" s="6" t="n">
        <v>-518</v>
      </c>
    </row>
    <row r="14" spans="1:4">
      <c r="A14" s="4" t="s">
        <v>754</v>
      </c>
      <c r="B14" s="5" t="n">
        <v>555</v>
      </c>
      <c r="C14" s="5" t="n">
        <v>661</v>
      </c>
      <c r="D14" s="5" t="n">
        <v>16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0:43Z</dcterms:created>
  <dcterms:modified xmlns:dcterms="http://purl.org/dc/terms/" xmlns:xsi="http://www.w3.org/2001/XMLSchema-instance" xsi:type="dcterms:W3CDTF">2020-03-30T17:10:43Z</dcterms:modified>
</cp:coreProperties>
</file>